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Regulatory Capital Requirements" sheetId="14" state="visible" r:id="rId14"/>
    <sheet xmlns:r="http://schemas.openxmlformats.org/officeDocument/2006/relationships" name="Revenue (Notes)" sheetId="15" state="visible" r:id="rId15"/>
    <sheet xmlns:r="http://schemas.openxmlformats.org/officeDocument/2006/relationships" name="Employee Benefits" sheetId="16" state="visible" r:id="rId16"/>
    <sheet xmlns:r="http://schemas.openxmlformats.org/officeDocument/2006/relationships" name="Earnings Per Share" sheetId="17" state="visible" r:id="rId17"/>
    <sheet xmlns:r="http://schemas.openxmlformats.org/officeDocument/2006/relationships" name="Variable Interest Entiti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Concentration" sheetId="22" state="visible" r:id="rId22"/>
    <sheet xmlns:r="http://schemas.openxmlformats.org/officeDocument/2006/relationships" name="Subsequent Events" sheetId="23" state="visible" r:id="rId23"/>
    <sheet xmlns:r="http://schemas.openxmlformats.org/officeDocument/2006/relationships" name="Quarterly Financial Data" sheetId="24" state="visible" r:id="rId24"/>
    <sheet xmlns:r="http://schemas.openxmlformats.org/officeDocument/2006/relationships" name="Leases, Codification Topic 842" sheetId="25" state="visible" r:id="rId25"/>
    <sheet xmlns:r="http://schemas.openxmlformats.org/officeDocument/2006/relationships" name="Summary of Significant Accoun_2" sheetId="26" state="visible" r:id="rId26"/>
    <sheet xmlns:r="http://schemas.openxmlformats.org/officeDocument/2006/relationships" name="Revenue (Policies)" sheetId="27" state="visible" r:id="rId27"/>
    <sheet xmlns:r="http://schemas.openxmlformats.org/officeDocument/2006/relationships" name="Earnings Per Share (Policies)" sheetId="28" state="visible" r:id="rId28"/>
    <sheet xmlns:r="http://schemas.openxmlformats.org/officeDocument/2006/relationships" name="Description of the Business Div" sheetId="29" state="visible" r:id="rId29"/>
    <sheet xmlns:r="http://schemas.openxmlformats.org/officeDocument/2006/relationships" name="Investments (Tables)" sheetId="30" state="visible" r:id="rId30"/>
    <sheet xmlns:r="http://schemas.openxmlformats.org/officeDocument/2006/relationships" name="Fair Value of Financial Instr_2" sheetId="31" state="visible" r:id="rId31"/>
    <sheet xmlns:r="http://schemas.openxmlformats.org/officeDocument/2006/relationships" name="Goodwill and Other Intangible_2" sheetId="32" state="visible" r:id="rId32"/>
    <sheet xmlns:r="http://schemas.openxmlformats.org/officeDocument/2006/relationships" name="Balance Sheet Components (Table" sheetId="33" state="visible" r:id="rId33"/>
    <sheet xmlns:r="http://schemas.openxmlformats.org/officeDocument/2006/relationships" name="Income Taxes (Tables)" sheetId="34" state="visible" r:id="rId34"/>
    <sheet xmlns:r="http://schemas.openxmlformats.org/officeDocument/2006/relationships" name="Revenue (Tables)" sheetId="35" state="visible" r:id="rId35"/>
    <sheet xmlns:r="http://schemas.openxmlformats.org/officeDocument/2006/relationships" name="Employee Benefits (Tables)" sheetId="36" state="visible" r:id="rId36"/>
    <sheet xmlns:r="http://schemas.openxmlformats.org/officeDocument/2006/relationships" name="Earnings Per Share (Tables)" sheetId="37" state="visible" r:id="rId37"/>
    <sheet xmlns:r="http://schemas.openxmlformats.org/officeDocument/2006/relationships" name="Variable Interest Entities (Tab"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Concentration (Tables)" sheetId="41" state="visible" r:id="rId41"/>
    <sheet xmlns:r="http://schemas.openxmlformats.org/officeDocument/2006/relationships" name="Quarterly Financial Data (Table" sheetId="42" state="visible" r:id="rId42"/>
    <sheet xmlns:r="http://schemas.openxmlformats.org/officeDocument/2006/relationships" name="Leases, Codification Topic 842 " sheetId="43" state="visible" r:id="rId43"/>
    <sheet xmlns:r="http://schemas.openxmlformats.org/officeDocument/2006/relationships" name="Description of the Business (De"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Investments (Trading Securities" sheetId="47" state="visible" r:id="rId47"/>
    <sheet xmlns:r="http://schemas.openxmlformats.org/officeDocument/2006/relationships" name="Investments (Other Revenue) (De" sheetId="48" state="visible" r:id="rId48"/>
    <sheet xmlns:r="http://schemas.openxmlformats.org/officeDocument/2006/relationships" name="Investments (Details Textual)" sheetId="49" state="visible" r:id="rId49"/>
    <sheet xmlns:r="http://schemas.openxmlformats.org/officeDocument/2006/relationships" name="Investments Private Equity Inve" sheetId="50" state="visible" r:id="rId50"/>
    <sheet xmlns:r="http://schemas.openxmlformats.org/officeDocument/2006/relationships" name="Investments (Details)" sheetId="51" state="visible" r:id="rId51"/>
    <sheet xmlns:r="http://schemas.openxmlformats.org/officeDocument/2006/relationships" name="Fair Value of Financial Instr_3" sheetId="52" state="visible" r:id="rId52"/>
    <sheet xmlns:r="http://schemas.openxmlformats.org/officeDocument/2006/relationships" name="Goodwill and Other Intangible_3" sheetId="53" state="visible" r:id="rId53"/>
    <sheet xmlns:r="http://schemas.openxmlformats.org/officeDocument/2006/relationships" name="Intangible Assets (Details 1)" sheetId="54" state="visible" r:id="rId54"/>
    <sheet xmlns:r="http://schemas.openxmlformats.org/officeDocument/2006/relationships" name="Goodwill and Other Intangible_4" sheetId="55" state="visible" r:id="rId55"/>
    <sheet xmlns:r="http://schemas.openxmlformats.org/officeDocument/2006/relationships" name="Balance Sheet Components (Detai" sheetId="56" state="visible" r:id="rId56"/>
    <sheet xmlns:r="http://schemas.openxmlformats.org/officeDocument/2006/relationships" name="Income Taxes (by jurisdiction) " sheetId="57" state="visible" r:id="rId57"/>
    <sheet xmlns:r="http://schemas.openxmlformats.org/officeDocument/2006/relationships" name="Income Taxes (Details Textual)" sheetId="58" state="visible" r:id="rId58"/>
    <sheet xmlns:r="http://schemas.openxmlformats.org/officeDocument/2006/relationships" name="Income Taxes (Effective tax rat" sheetId="59" state="visible" r:id="rId59"/>
    <sheet xmlns:r="http://schemas.openxmlformats.org/officeDocument/2006/relationships" name="Income Taxes (Provision Compone" sheetId="60" state="visible" r:id="rId60"/>
    <sheet xmlns:r="http://schemas.openxmlformats.org/officeDocument/2006/relationships" name="Income Taxes (Deferred Taxes) (" sheetId="61" state="visible" r:id="rId61"/>
    <sheet xmlns:r="http://schemas.openxmlformats.org/officeDocument/2006/relationships" name="Income Taxes (Details 3)" sheetId="62" state="visible" r:id="rId62"/>
    <sheet xmlns:r="http://schemas.openxmlformats.org/officeDocument/2006/relationships" name="Income Taxes Income Taxes (Unce" sheetId="63" state="visible" r:id="rId63"/>
    <sheet xmlns:r="http://schemas.openxmlformats.org/officeDocument/2006/relationships" name="Regulatory Capital Requiremen_2" sheetId="64" state="visible" r:id="rId64"/>
    <sheet xmlns:r="http://schemas.openxmlformats.org/officeDocument/2006/relationships" name="Revenue Revenue Disaggregated (" sheetId="65" state="visible" r:id="rId65"/>
    <sheet xmlns:r="http://schemas.openxmlformats.org/officeDocument/2006/relationships" name="Employee Benefits (Details Text" sheetId="66" state="visible" r:id="rId66"/>
    <sheet xmlns:r="http://schemas.openxmlformats.org/officeDocument/2006/relationships" name="Employee Benefits (Stock Comp E" sheetId="67" state="visible" r:id="rId67"/>
    <sheet xmlns:r="http://schemas.openxmlformats.org/officeDocument/2006/relationships" name="Employee Benefits (Details 1)" sheetId="68" state="visible" r:id="rId68"/>
    <sheet xmlns:r="http://schemas.openxmlformats.org/officeDocument/2006/relationships" name="Employee Benefits (Service Gran" sheetId="69" state="visible" r:id="rId69"/>
    <sheet xmlns:r="http://schemas.openxmlformats.org/officeDocument/2006/relationships" name="Employee Benefits (Performance " sheetId="70" state="visible" r:id="rId70"/>
    <sheet xmlns:r="http://schemas.openxmlformats.org/officeDocument/2006/relationships" name="Employee Benefits (Profit Shari" sheetId="71" state="visible" r:id="rId71"/>
    <sheet xmlns:r="http://schemas.openxmlformats.org/officeDocument/2006/relationships" name="Earnings Per Share (Anti-diluti" sheetId="72" state="visible" r:id="rId72"/>
    <sheet xmlns:r="http://schemas.openxmlformats.org/officeDocument/2006/relationships" name="Earnings Per Share (Computaton " sheetId="73" state="visible" r:id="rId73"/>
    <sheet xmlns:r="http://schemas.openxmlformats.org/officeDocument/2006/relationships" name="Variable Interest Entities (Det" sheetId="74" state="visible" r:id="rId74"/>
    <sheet xmlns:r="http://schemas.openxmlformats.org/officeDocument/2006/relationships" name="Variable Interest Entities (D_2" sheetId="75" state="visible" r:id="rId75"/>
    <sheet xmlns:r="http://schemas.openxmlformats.org/officeDocument/2006/relationships" name="Related Party Transactions (Det"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egment Reporting (Details Text" sheetId="79" state="visible" r:id="rId79"/>
    <sheet xmlns:r="http://schemas.openxmlformats.org/officeDocument/2006/relationships" name="Segment Reporting (Details)" sheetId="80" state="visible" r:id="rId80"/>
    <sheet xmlns:r="http://schemas.openxmlformats.org/officeDocument/2006/relationships" name="Segment Reporting - Reconciliat" sheetId="81" state="visible" r:id="rId81"/>
    <sheet xmlns:r="http://schemas.openxmlformats.org/officeDocument/2006/relationships" name="Segment Reporting - Property an" sheetId="82" state="visible" r:id="rId82"/>
    <sheet xmlns:r="http://schemas.openxmlformats.org/officeDocument/2006/relationships" name="Concentration (Details Textual)" sheetId="83" state="visible" r:id="rId83"/>
    <sheet xmlns:r="http://schemas.openxmlformats.org/officeDocument/2006/relationships" name="Concentration (Details)" sheetId="84" state="visible" r:id="rId84"/>
    <sheet xmlns:r="http://schemas.openxmlformats.org/officeDocument/2006/relationships" name="Subsequent Event (Details)" sheetId="85" state="visible" r:id="rId85"/>
    <sheet xmlns:r="http://schemas.openxmlformats.org/officeDocument/2006/relationships" name="Quarterly Financial Data (Detai" sheetId="86" state="visible" r:id="rId86"/>
    <sheet xmlns:r="http://schemas.openxmlformats.org/officeDocument/2006/relationships" name="Leases, Codification Topic 84_2" sheetId="87" state="visible" r:id="rId87"/>
  </sheets>
  <definedNames/>
  <calcPr calcId="124519" fullCalcOnLoad="1"/>
</workbook>
</file>

<file path=xl/sharedStrings.xml><?xml version="1.0" encoding="utf-8"?>
<sst xmlns="http://schemas.openxmlformats.org/spreadsheetml/2006/main" uniqueCount="856">
  <si>
    <t>Cover</t>
  </si>
  <si>
    <t>12 Months Ended</t>
  </si>
  <si>
    <t>Dec. 31, 2019</t>
  </si>
  <si>
    <t>Cover page.</t>
  </si>
  <si>
    <t>Document Type</t>
  </si>
  <si>
    <t>10-K</t>
  </si>
  <si>
    <t>Entity Incorporation, State or Country Code</t>
  </si>
  <si>
    <t>DE</t>
  </si>
  <si>
    <t>City Area Code</t>
  </si>
  <si>
    <t>(214)</t>
  </si>
  <si>
    <t>Local Phone Number</t>
  </si>
  <si>
    <t>756-6900</t>
  </si>
  <si>
    <t>Entity File Number</t>
  </si>
  <si>
    <t>1-31234</t>
  </si>
  <si>
    <t>Entity Address, City or Town</t>
  </si>
  <si>
    <t>Dallas,</t>
  </si>
  <si>
    <t>Entity Address, Postal Zip Code</t>
  </si>
  <si>
    <t>75201</t>
  </si>
  <si>
    <t>Entity Tax Identification Number</t>
  </si>
  <si>
    <t>75-2969997</t>
  </si>
  <si>
    <t>Entity Address, Address Line One</t>
  </si>
  <si>
    <t>200 Crescent Court, Suite 1200</t>
  </si>
  <si>
    <t>Trading Symbol</t>
  </si>
  <si>
    <t>WHG</t>
  </si>
  <si>
    <t>Security Exchange Name</t>
  </si>
  <si>
    <t>NYSE</t>
  </si>
  <si>
    <t>Entity Well-known Seasoned Issuer</t>
  </si>
  <si>
    <t>No</t>
  </si>
  <si>
    <t>Entity Voluntary Filers</t>
  </si>
  <si>
    <t>Entity Current Reporting Status</t>
  </si>
  <si>
    <t>Yes</t>
  </si>
  <si>
    <t>Entity Interactive Data Current</t>
  </si>
  <si>
    <t>Entity Emerging Growth Company</t>
  </si>
  <si>
    <t>false</t>
  </si>
  <si>
    <t>Entity Shell Company</t>
  </si>
  <si>
    <t>Title of 12(b) Security</t>
  </si>
  <si>
    <t>Common Stock, par value $0.01 per share</t>
  </si>
  <si>
    <t>Entity Address, State or Province</t>
  </si>
  <si>
    <t>TX</t>
  </si>
  <si>
    <t>Document Annual Report</t>
  </si>
  <si>
    <t>true</t>
  </si>
  <si>
    <t>Document and Entity Information - USD ($)</t>
  </si>
  <si>
    <t>Jun. 30, 2019</t>
  </si>
  <si>
    <t>Feb. 15, 2019</t>
  </si>
  <si>
    <t>Document And Entity Information [Abstract]</t>
  </si>
  <si>
    <t>Entity Registrant Name</t>
  </si>
  <si>
    <t>WESTWOOD HOLDINGS GROUP INC</t>
  </si>
  <si>
    <t>Entity Central Index Key</t>
  </si>
  <si>
    <t>0001165002</t>
  </si>
  <si>
    <t>Document Period End Date</t>
  </si>
  <si>
    <t>Dec. 31,
		2019</t>
  </si>
  <si>
    <t>Amendment Flag</t>
  </si>
  <si>
    <t>Document Fiscal Year Focus</t>
  </si>
  <si>
    <t>2019</t>
  </si>
  <si>
    <t>Document Fiscal Period Focus</t>
  </si>
  <si>
    <t>FY</t>
  </si>
  <si>
    <t>Current Fiscal Year End Date</t>
  </si>
  <si>
    <t>--12-31</t>
  </si>
  <si>
    <t>Entity Filer Category</t>
  </si>
  <si>
    <t>Accelerated Filer</t>
  </si>
  <si>
    <t>Entity Public Float</t>
  </si>
  <si>
    <t>Entity Common Stock, Shares Outstanding</t>
  </si>
  <si>
    <t>Entity Small Business</t>
  </si>
  <si>
    <t>Document Transition Report</t>
  </si>
  <si>
    <t>CONSOLIDATED BALANCE SHEETS - USD ($)</t>
  </si>
  <si>
    <t>Dec. 31, 2018</t>
  </si>
  <si>
    <t>Current Assets:</t>
  </si>
  <si>
    <t>Cash and cash equivalents</t>
  </si>
  <si>
    <t>Accounts receivable</t>
  </si>
  <si>
    <t>Investments, at fair value</t>
  </si>
  <si>
    <t>Prepaid Taxes</t>
  </si>
  <si>
    <t>Other current assets</t>
  </si>
  <si>
    <t>Total current assets</t>
  </si>
  <si>
    <t>Long-term Investments</t>
  </si>
  <si>
    <t>Goodwill</t>
  </si>
  <si>
    <t>Deferred income taxes</t>
  </si>
  <si>
    <t>Intangible assets, net</t>
  </si>
  <si>
    <t>Property and equipment, net of accumulated depreciation of $7,395 and $6,462</t>
  </si>
  <si>
    <t>Assets</t>
  </si>
  <si>
    <t>Current Liabilities:</t>
  </si>
  <si>
    <t>Accounts payable and accrued liabilities</t>
  </si>
  <si>
    <t>Dividends payable</t>
  </si>
  <si>
    <t>Compensation and benefits payable</t>
  </si>
  <si>
    <t>Income taxes payable</t>
  </si>
  <si>
    <t>Total current liabilities</t>
  </si>
  <si>
    <t>Accrued dividends</t>
  </si>
  <si>
    <t>Total long-term liabilities</t>
  </si>
  <si>
    <t>Total liabilities</t>
  </si>
  <si>
    <t>Commitments and contingencies</t>
  </si>
  <si>
    <t xml:space="preserve"> </t>
  </si>
  <si>
    <t>Stockholders’ Equity:</t>
  </si>
  <si>
    <t>Common stock, $0.01 par value, authorized 25,000,000 shares, issued 10,306,570 and outstanding 8,881,086 shares at December 31, 2019; issued 10,182,583 and outstanding 8,904,902 shares at December 31, 2018</t>
  </si>
  <si>
    <t>Additional paid-in capital</t>
  </si>
  <si>
    <t>Treasury stock, at cost – 1,425,483 shares at December 31, 2019; 1,277,681 shares at December 31, 2018</t>
  </si>
  <si>
    <t>Accumulated other comprehensive loss</t>
  </si>
  <si>
    <t>Retained earnings</t>
  </si>
  <si>
    <t>Total stockholders’ equity</t>
  </si>
  <si>
    <t>Total liabilities and stockholders’ equity</t>
  </si>
  <si>
    <t>Operating Lease, Right-of-Use Asset</t>
  </si>
  <si>
    <t>Other Assets, Noncurrent</t>
  </si>
  <si>
    <t>Operating Lease, Liability</t>
  </si>
  <si>
    <t>Operating Lease, Liability, Current</t>
  </si>
  <si>
    <t>Operating Lease, Liability, Noncurrent</t>
  </si>
  <si>
    <t>Other Long-term Investments</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Treasury stock, shares</t>
  </si>
  <si>
    <t>CONSOLIDATED STATEMENTS OF COMPREHENSIVE INCOME $ in Millions</t>
  </si>
  <si>
    <t>Dec. 31, 2019USD ($)$ / sharesshares</t>
  </si>
  <si>
    <t>Dec. 31, 2018USD ($)$ / sharesshares</t>
  </si>
  <si>
    <t>Dec. 31, 2017USD ($)$ / sharesshares</t>
  </si>
  <si>
    <t>Other Revenue, Net</t>
  </si>
  <si>
    <t>Total revenues</t>
  </si>
  <si>
    <t>Amortization of intangible assets</t>
  </si>
  <si>
    <t>Expenses:</t>
  </si>
  <si>
    <t>Employee compensation and benefits</t>
  </si>
  <si>
    <t>Sales and marketing</t>
  </si>
  <si>
    <t>Westwood mutual funds</t>
  </si>
  <si>
    <t>Information technology</t>
  </si>
  <si>
    <t>Professional services</t>
  </si>
  <si>
    <t>Litigation Settlement, Expense</t>
  </si>
  <si>
    <t>General and administrative</t>
  </si>
  <si>
    <t>Foreign Currency Transaction Gain (Loss), before Tax</t>
  </si>
  <si>
    <t>Total expenses</t>
  </si>
  <si>
    <t>Operating Income (Loss)</t>
  </si>
  <si>
    <t>Disposal Group, Not Discontinued Operation, Gain (Loss) on Disposal</t>
  </si>
  <si>
    <t>Income (loss) before income taxes</t>
  </si>
  <si>
    <t>Provision for income taxes</t>
  </si>
  <si>
    <t>Net income</t>
  </si>
  <si>
    <t>Other comprehensive income (loss), net of tax:</t>
  </si>
  <si>
    <t>Foreign currency translation adjustments</t>
  </si>
  <si>
    <t>Other comprehensive income (loss)</t>
  </si>
  <si>
    <t>Total comprehensive income</t>
  </si>
  <si>
    <t>Earnings per share:</t>
  </si>
  <si>
    <t>Basic (in dollars per share) | $ / shares</t>
  </si>
  <si>
    <t>Diluted (in dollars per share) | $ / shares</t>
  </si>
  <si>
    <t>Weighted average shares outstanding:</t>
  </si>
  <si>
    <t>Basic (in shares) | shares</t>
  </si>
  <si>
    <t>Diluted (in shares) | shares</t>
  </si>
  <si>
    <t>Unrealized Gain (Loss) on Investments</t>
  </si>
  <si>
    <t>Investment Income, Investment Expense</t>
  </si>
  <si>
    <t>Other Income</t>
  </si>
  <si>
    <t>General and Administrative Expense [Member]</t>
  </si>
  <si>
    <t>Asset Management [Member]</t>
  </si>
  <si>
    <t>Revenue from Contract with Customer, Including Assessed Tax</t>
  </si>
  <si>
    <t>Investment Performance [Member]</t>
  </si>
  <si>
    <t>Fiduciary and Trust [Member]</t>
  </si>
  <si>
    <t>CONSOLIDATED STATEMENTs OF STOCKHOLDERS' EQUITY - USD ($)</t>
  </si>
  <si>
    <t>Total</t>
  </si>
  <si>
    <t>Westwood Holdings Group, Inc. Common Stock, Par</t>
  </si>
  <si>
    <t>Additional Paid-In Capital</t>
  </si>
  <si>
    <t>Treasury Stock</t>
  </si>
  <si>
    <t>Accumulated Other Comprehensive Income (Loss)</t>
  </si>
  <si>
    <t>Retained Earnings</t>
  </si>
  <si>
    <t>Retained Earnings, Appropriated [Member]</t>
  </si>
  <si>
    <t>Accounting Standards Update 2016-09 [Member]</t>
  </si>
  <si>
    <t>BALANCE at Dec. 31, 2016</t>
  </si>
  <si>
    <t>BALANCE, shares at Dec. 31, 2016</t>
  </si>
  <si>
    <t>Other comprehensive income</t>
  </si>
  <si>
    <t>Issuance of restricted stock, net of forfeitures</t>
  </si>
  <si>
    <t>Issuance of restricted stock, net of forfeitures, shares</t>
  </si>
  <si>
    <t>Stock-based compensation expense</t>
  </si>
  <si>
    <t>Reclassification of compensation liability to be paid in shares</t>
  </si>
  <si>
    <t>Dividends declared ($2.07 in 2015, $1.82 per share in 2014, $1.64 per share in 2013)</t>
  </si>
  <si>
    <t>Purchases of treasury stock</t>
  </si>
  <si>
    <t>Purchases of treasury stock, shares</t>
  </si>
  <si>
    <t>Issuance of treasury stock under employee stock plans, shares</t>
  </si>
  <si>
    <t>Stock Issued During Period, Value, Share-based Compensation, Net of Forfeitures</t>
  </si>
  <si>
    <t>Restricted stock returned for payment of taxes</t>
  </si>
  <si>
    <t>Restricted stock returned for payment of taxes, shares</t>
  </si>
  <si>
    <t>BALANCE at Dec. 31, 2017</t>
  </si>
  <si>
    <t>BALANCE, shares at Dec. 31, 2017</t>
  </si>
  <si>
    <t>New Accounting Pronouncement or Change in Accounting Principle, Effect of Adoption, Quantification</t>
  </si>
  <si>
    <t>BALANCE at Dec. 31, 2018</t>
  </si>
  <si>
    <t>BALANCE, shares at Dec. 31, 2018</t>
  </si>
  <si>
    <t>Accumulated Other Comprehensive Income (Loss), Tax</t>
  </si>
  <si>
    <t>Issuance of treasury stock under employee stock plans</t>
  </si>
  <si>
    <t>BALANCE at Dec. 31, 2019</t>
  </si>
  <si>
    <t>BALANCE, shares at Dec. 31, 2019</t>
  </si>
  <si>
    <t>CONSOLIDATED STATEMENTS OF STOCKHOLDERS' EQUITY (Parenthetical) - $ / shares</t>
  </si>
  <si>
    <t>Dec. 31, 2017</t>
  </si>
  <si>
    <t>Statement of Stockholders' Equity [Abstract]</t>
  </si>
  <si>
    <t>Dividends declared, per share</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t>
  </si>
  <si>
    <t>Unrealized (gains) losses on investments</t>
  </si>
  <si>
    <t>Gain on sale of operations</t>
  </si>
  <si>
    <t>Changes in operating assets and liabilities:</t>
  </si>
  <si>
    <t>Net (purchases) sales of investments – trading securities</t>
  </si>
  <si>
    <t>Other liabilities</t>
  </si>
  <si>
    <t>Cash flows from investing activities:</t>
  </si>
  <si>
    <t>Purchases of property, equipment and other</t>
  </si>
  <si>
    <t>Proceeds from Divestiture of Businesses</t>
  </si>
  <si>
    <t>Payments to Acquire Investments</t>
  </si>
  <si>
    <t>Cash flows from financing activities:</t>
  </si>
  <si>
    <t>Payment for Repurchases of Stock for Benefit Plan</t>
  </si>
  <si>
    <t>Cash dividends paid</t>
  </si>
  <si>
    <t>Effect of currency rate changes on cash</t>
  </si>
  <si>
    <t>Net increase (decrease) in cash and cash equivalents</t>
  </si>
  <si>
    <t>Cash and cash equivalents, beginning of year</t>
  </si>
  <si>
    <t>Cash and cash equivalents, end of year</t>
  </si>
  <si>
    <t>Supplemental cash flow information:</t>
  </si>
  <si>
    <t>Cash paid during the year for income taxes</t>
  </si>
  <si>
    <t>Noncash Tenant Improvements</t>
  </si>
  <si>
    <t>Non Cash Accrued PP&amp;E</t>
  </si>
  <si>
    <t>Payments to Acquire Intangible Assets</t>
  </si>
  <si>
    <t>Net Cash Provided by (Used in) Operating Activities</t>
  </si>
  <si>
    <t>Net Cash Provided by (Used in) Investing Activities</t>
  </si>
  <si>
    <t>Net Cash Provided by (Used in) Financing Activities</t>
  </si>
  <si>
    <t>Description of the Business</t>
  </si>
  <si>
    <t>Organization, Consolidation and Presentation of Financial Statements [Abstract]</t>
  </si>
  <si>
    <t>Disposal Groups, Including Discontinued Operations, Disclosure [Text Block]</t>
  </si>
  <si>
    <t>Divestiture of our Omaha Operations On September 6, 2017, we entered into an agreement to sell the Omaha-based component of our Wealth Management business. The sale closed on January 12, 2018. We received proceeds of $10.0 million, net of working capital requirements, and recorded a $0.5 million gain on the sale, which is included as “Gain on sale of operations” on our Consolidated Statement of Comprehensive Income. The sale reduced our goodwill and intangible assets, but did not have a material impact on our Consolidated Balance Sheets. The following table presents cash proceeds received and net assets sold (in thousands): Cash Proceeds $ 10,013 Net assets sold: Accounts receivable 99 Other current assets 112 Goodwill 7,340 Intangible assets, net 2,170 Property and equipment, net 18 Accounts payable and accrued liabilities (241) Other liabilities (9) Gain on sale of operations $ 524 The component was reported within both our Advisory and Trust segments. The sale did not represent a major strategic shift in our business and did not qualify for discontinued operations reporting.</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include the accounts of Westwood and its subsidiaries. All intercompany accounts and transactions have been eliminated upon consolidation. In the current year, we created items on the Consolidated Statements of Comprehensive Income for unrealized gains on private investments, investment income and other income. Prior year financial statements were not reclassified to conform to this presentation as those amounts are insignificant. We assess each legal entity that we manage to determine whether consolidation is appropriate at the onset of the relationship. We first determine whether the entity is a variable interest entity (“VIE”), or a voting interest entity (“VOE”), under GAAP and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ies to direct the activities of the entity. A VIE is an entity in which (i) the total equity investment at risk is not sufficient to enable the entity to finance its activities without subordinated financial support, (ii) the at-risk equity holders, as a group, lack the characteristics of a controlling financial interest or (iii) the entity is structured with disproportionate voting rights, and substantially all of the activities are conducted on behalf of an investor with disproportionately few voting rights. That is, the at-risk equity holders do not have the obligation to absorb significant losses, the right to receive residual returns and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The primary beneficiary of a VIE is defined as the party that,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on a continuing basis.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We evaluated (i) our relationship as sponsor of the Common Trust Funds (“CTFs”) and managing member of the private equity funds Westwood Hospitality Fund I, LLC and Westwood Technology Opportunities Fund I, LP (collectively the “Private Funds”), (ii) our advisory relationships with Westwood Investment Funds PLC (the “UCITS Fund”) and the Westwood Funds®, and (iii) our investments in InvestCloud and Charis discussed in Note 3 “Investments” (“Private Equity”) to determine whether each of these entities is a variable interest entity (“VIE”) or voting ownership entity (“VOE”). Based on our analyses, we determined that the CTFs and Private Funds were VIEs, as the at-risk equity holders do not have the ability to direct the activities that most significantly impact the entities' economic performance, and the Company and its representatives have a majority control of the entities' respective boards of directors and can influence the respective entities' management and affairs. Although we have related parties on the UCITS Fund board of directors, the shareholders have rights to remove the current directors by a simple majority vote and so we determined that the UCITS Fund is not a VIE. Based on our analyses, we determined the UCITS Fund, Westwood Funds®, and Private Equity (i) have sufficient equity at risk to finance the entities' activities independently, (ii) have the obligation to absorb losses, the right to receive residual returns and the right to direct the activities of the entities that most significantly impact the entities' economic performance and (iii) are not structured with disproportionate voting rights. Based on our analyses of our investments in these entities for the periods ending December 31, 2019 and 2018, we have not consolidated the CTFs or Private Funds under the VIE method or the UCITS Fund, Westwood Funds® or Private Equity under the VOE method, and therefore the financial results of these entities are not included in the Company’s consolidated financial results. We have included the disclosures related to VIEs and VOEs in Note 12 “Variable Interest Entities.” Use of Estimates The preparation of Consolidated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s. Cash and Cash Equivalents Cash and cash equivalents consist of money market account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 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re, and have experienced to be, fully collectible. Accordingly, our Consolidated Financial Statements include neither an allowance for bad debt, nor bad debt expense. Investments Investments measured at fair market value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 For an investment without a readily determinable fair value, the Company has elected to apply the measurement alternative of cost minus impairment, if any, plus or minus changes resulting from observable price changes. The Company will reassess whether such an investment qualifies for the measurement alternative at each reporting period. In evaluating an investment for impairment or observable price changes, we will use inputs including recent financing events, as well as other available information regarding the investee's historical and forecasted performance. Fair Value of Financial Instruments We determined the estimated fair values of our financial instruments using available information. The fair value amounts discussed in Notes 3 “Investments” and 4 “Fair Value of Financial Instruments” are not necessarily indicative of either the amounts realizable upon disposition of these instruments or of our intent or ability to dispose of these assets. The estimated fair value of cash and cash equivalents, accounts receivable, prepaid income taxes,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mutual funds, the UCITS Fund and Westwood Trust common trust fund shares, equals fair value based on prices quoted in active markets and, with respect to funds, the reported net asset value (“NAV”) of the shares held. Market values of our money market holdings generally do not fluctuate. Our investment in Westwood Hospitality Fund I, LLC is measured at fair value using NAV. Our investment in Charis Holdings, Inc. ("Charis"), the parent company of Westwood Private Bank, is measured at fair value on a recurring basis using a market approach based on a price to tangible book value multiple that is determined to be reasonable in the current environment, or market transactions. Management believes this valuation methodology is consistent with the banking industry and will reevaluate our methodology and inputs on a quarterly basis. Goodwill and Other Intangible Assets Goodwill represents the excess of the cost of acquired assets over the fair value of the underlying identifiable assets at the date of acquisition. Goodwill is tested at least annually for impairment. We test more frequently if indicators are present or changes in circumstances suggest that impairment may exist. These indicators include declines in revenu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and recent financial performance of our reporting units. In performing the annual impairment test during the third quarter, or more frequently when impairment indicators exist, and after assessing the qualitative factors, we may be required to utilize the two-step approach prescribed by ASC 350, Goodwill and Other Intangible Assets. We may also elect to skip the qualitative assessment and proceed directly to the quantitative analysis. The quantitative analysis requires a comparison of each reporting unit’s carrying value to the fair value of the respective unit. If the carrying value exceeds the fair value, an impairment loss is measured by reducing the goodwill to the fair market value. The fair value of each reporting unit is estimated, entirely or predominantly, using a market multiple approach and an income approach. During the third quarter of 2019 we completed our annual goodwill impairment assessment and determined that no impairment loss was required. No impairments were recorded during any of the periods presented. Our intangible assets represent the acquisition date fair value of the acquired client relationships, trade names and the cost of internally-developed software, each of which is reflected net of amortization. In valuing these assets, we made significant estimates regarding their useful lives, growth rates and potential attrition. We periodically review our intangible assets for events or circumstances that would indicate impairment. See Note 5 “Goodwill and Other Intangible Assets.” Property and Equipment Property and equipment are stated at cost less accumulated depreciation. Depreciation of furniture and equipment is provided over the estimated useful lives of the assets (from 3 to 7 years), and depreciation on leasehold improvements is provided over the lesser of the estimated useful life or lease term using the straight-line method. We capitalize leasehold improvements, furniture and fixtures, computer hardware and most office equipment purchases.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UM and the performance obligation is realized over the then-current calendar quarter. Once clients receive our investment advisory services we have an enforceable right to payment. Incremental costs to obtain a contract are eligible to be capitalized if the costs are expected to be recovered over the service period. We incur certain incremental costs in obtaining new Trust business and continually evaluate whether costs should be capitalized and amortized over the expected period of benefit of the asset. Certain costs used to fulfill a contract such as the distribution services utilized to sell our Westwood Funds® are expensed as incurred. We recognize the incremental costs of obtaining a contract as an expense when incurred if the amortization period of the asset that the entity otherwise would have recognized is one year or less. Stock-Based Compensation We have issued restricted stock to our U.S. employees and Board of Directors in accordance with our Sixth Amended and Restated Westwood Holdings Group, Inc. Stock Incentive Plan (the “Plan”). We account for stock-based compensation in accordance with ASC 718, Compensation-Stock Compensation and adopted Accounting Standards Update (“ASU”) 2016-09, Compensation-Stock Compensation: Improvements to Employee Share-Based Payment Accounting effective January 1, 2017. Under ASC 718, stock-based compensation expense reflects the fair value of stock-based awards measured at grant date and is recognized over the relevant service period.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The following summarizes the effects of the adoption of ASU 2016-09 on our Consolidated Financial Statements: Income Taxes - Upon adoption of this standard, all excess tax benefits and tax deficiencies, including tax benefits of dividends on stock-based payment awards, are recognized as income tax expense or benefit in the Consolidated Statement of Comprehensive Income. The tax effects of exercised or vested awards are treated as discrete items in the reporting period in which they occur. As a result, the Company recognized discrete adjustments to income tax expense of $1.0 million in 2017 related to excess tax benefits. Forfeitures - Prior to adoption, stock-based compensation expense was recognized on a straight-line basis, net of estimated forfeitures, such that expense was recognized for stock-based awards that were expected to vest. A forfeiture rate was estimated annually and revised, if necessary, in subsequent periods if actual forfeitures differed from initial estimates. Upon adoption of this standard, the Company no longer applies an estimated forfeiture rate and instead accounts for forfeitures as they occur. The Company applied the modified retrospective adoption approach, resulting in a $0.7 million cumulative-effect reduction to “Retained earnings” with the offset to “Additional paid-in-capital” on January 1, 2017. The Share Award Plan of Westwood Holdings Group, Inc. for Service Provided in Canada to its Subsidiaries (the “Canadian Plan”) provides compensation in the form of common stock for services performed by employees of Westwood International Advisors.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9, 2018 and 2017, the compensation expense recorded for these awards was $0.2 million, $0.1 million and $0.2 million, respectively. When the number of shares related to an award is determinable, the award becomes an equity award accounted for in a manner similar to restricted stock, which is described in Note 10 “Employee Benefits.” Currency Translation and Re-measurement Assets and liabilities of Westwood International Advisors, our non-U.S. dollar functional currency subsidiary, are translated at exchange rates as of applicable reporting dates. The gains and losses resulting from translating non-U.S. dollar functional currency into U.S. dollars are recorded through other comprehensive income. Revenue and expense transactions are recorded at the rates of exchange prevailing on the dates of the transactions. Gains and losses resulting from transactions in foreign currencies are included in “(Gain) loss on foreign currency transactions” in our Consolidated Statements of Comprehensive Income. For the year ended December 31, 2019, we recorded a loss of $1.9 million, for the year ended December 31, 2018, we recorded a gain of $2.8 million, and for the year ended December 31, 2017, we recorded a loss of $1.6 million. Income Taxes We file a U. S. federal income tax return as a consolidated group for Westwood and its subsidiaries based in the U. S. We file a Canadian income tax return for Westwood International Advisors.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 planning strategies, and results of recent operations. In the event we were to determine that we would not be able to realize our deferred income tax assets in the future, we would record a valuation allowance. No such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See Note 7 “Income Taxes.” The Tax Reform Act that was signed into law in 2017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any foreign subsidiary earnings in excess of an allowable return on the foreign subsidiary’s tangible assets. We had no U.S. tax liability on GILTI for the years ended December 31, 2019 and 2018. We have elected to account for GILTI tax expense in the period in which it is incurred, and therefore have not provided any deferred tax impacts of GILTI in our Consolidated Financial Statements for the years ended December 31, 2019 and 2018. The BEAT provisions in the Tax Reform Act eliminate the deduction of certain base-erosion payments made to related foreign corporations and impose a minimum tax if the recalculated taxable income under BEAT is greater than regular taxable income. We do not expect to be subject to this tax and therefore have not included any tax impacts of BEAT in our Consolidated Financial Statements for the years ended December 31, 2019 and 2018. Recent Accounting Pronouncements Recently Adopted In February 2016, the FASB issued Accounting Standards Update (“ASU”) 2016-02, Leases . ASU 2016-02 requires lessees to recognize a lease liability and a right-of-use asset for all leases at the commencement date, excluding short-term leases. Leases will be classified as either financing or operating, with classification impacting the pattern of expense recognition in the income statement. The amendment was effective for fiscal years beginning after December 15, 2018, including interim periods within those fiscal years. We adopted the standard as of January 1, 2019 under the modified retrospective approach, which provides a method for recording existing leases at adoption and in comparative periods that approximates the results of a full retrospective approach. We elected the package of practical expedients permitted under the transition guidance, which, among other things, allows us to carry forward the historical lease classification and elect hindsight to determine certain lease terms for existing leases. See further discussion in Note 13 “Leases.” The following tables summarize the impacts of the adoption of ASU 2016-02 to our previously reported results (both in thousands): Balance Sheet as of December 31, 2018: As Previously Reported New Lease Standard Adjustment Recast Operating lease right-of-use assets $ — $ 8,698 $ 8,698 Operating lease liabilities — 1,432 1,432 Noncurrent operating lease liabilities — 9,331 9,331 Deferred rent 2,065 (2,065) — For the year ended December 31, 2018 For the year ended December 31, 2017 Statements of Cash Flows: As Previously Reported New Lease Standard Adjustment Recast As Previously Reported New Lease Standard Adjustment Recast Non-cash lease expense $ — $ 1,062 $ 1,062 $ — $ 1,042 $ 1,042 Other liabilities (155) (1,062) (1,217) (165) (1,042) (1,207) In June 2018, the FASB issued ASU 2018-07, Compensation - Stock Compensation (Topic 718): Improvements to Nonemployee Share-Based Payment Accounting . The purpose of this amendment is to simplify the accounting for stock-based payments granted to nonemployees for goods and services by aligning it with the accounting used for arrangements with employees. We adopted the standard as of January 1, 2019 and it did not have a material impact on our Consolidated Financial Statements. Not Yet Adopted In August 2018, the FASB issued ASU 2018-13, Fair Value Measurement (Topic 820): Disclosure Framework- Changes to the Disclosure Requirements for Fair Value Measurement . The purpose of this amendment is to modify, remove and add certain disclosure requirements for fair value measurements. Under ASU 2018-13, entities are required to disclose the amount of total gains or losses recognized in other comprehensive income attributable to assets and liabilities categorized within Level 3 of the fair value hierarchy. The ASU also adds an incremental requirement about significant unobservable inputs for Level 3 fair value measurements. The requirement to disclose reasons for transfers between Level 1 and Level 2 was removed. Various requirements for Level 3 disclosure were also modified. The amendments in this ASU are effective for all entities for fiscal years and interim periods beginning after December 15, 2019. We do not expect the amendment to have a material impact on our Consolidated Financial Statements, and we plan to adopt this amendment within the required time frame. In August 2018, the FASB issued ASU 2018-15, Intangibles- Goodwill and Other - Internal-Use Software (Topic 350): Customer's Accounting for Implementation Costs Incurred in a Cloud Computing Arrangement That Is a Service Contract. The purpose of this amendment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 In May 2019, the FASB issued ASU 2019-05, Financial Instruments—Credit Losses (Topic 326): Targeted Transition Relief. The purpose of this amendment is to amend ASU 2016-13, Financial Instruments—Credit Losses (Topic 326): Measurement of Credit Losses on Financial Instruments , to allow companies to irrevocably elect, upon adoption of ASU 2016-13, the fair value option on financial instruments that were previously recorded at amortized cost and are within the scope of ASC 326-20, Financial Instruments-Credit Losses: Amortization Cost , if the instruments are eligible for the fair value option under Accounting Standards Codification 825 - Financial Instruments. The fair value option election does not apply to held-to-maturity debt securities.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t>
  </si>
  <si>
    <t>Fair Value of Financial Instruments</t>
  </si>
  <si>
    <t>Fair Value Disclosures [Abstract]</t>
  </si>
  <si>
    <t>FAIR VALUE OF FINANCIAL INSTRUMENTS</t>
  </si>
  <si>
    <t>FAIR VALUE MEASUREMENTS: ASC 820, Fair Value Measurements ,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Our strategic investment in InvestCloud discussed in Note 3 "Investments" is excluded from the recurring fair value table shown below, as we have elected to apply the measurement alternative for that investment. The following table summarizes the values of our assets and liabilities as of the dates indicated within the fair value hierarchy (in thousands): Level 1 Level 2 Level 3 Measured at NAV (1) Total As of December 31, 2019 Investments in trading securities $ 50,324 $ — $ — $ — $ 50,324 Private investment fund — — — 263 263 Private equity — — 3,975 — 3,975 Total assets measured at fair value $ 50,324 $ — $ 3,975 $ 263 $ 54,562 As of December 31, 2018 Investments in trading securities $ 65,781 $ — $ — $ — $ 65,781 Total assets measured at fair value $ 65,781 $ — $ — $ — $ 65,781 (1) Comprised of certain investments measured at fair value using NAV as a practical expedient. The fair value amounts presented in this table are intended to permit reconciliation of the fair value hierarchy to the amounts presented on our Consolidated Balance Sheets.</t>
  </si>
  <si>
    <t>Goodwill and Other Intangible Assets</t>
  </si>
  <si>
    <t>Goodwill and Intangible Assets Disclosure [Abstract]</t>
  </si>
  <si>
    <t xml:space="preserve">GOODWILL AND OTHER INTANGIBLE ASSETS: Goodwill Goodwill represents the excess of the cost of acquired assets over the fair value of the underlying identifiable assets at the date of acquisition. Changes in goodwill were as follows (in thousands): As of December 31, 2019 2018 Beginning balance $ 19,804 $ 27,144 Omaha divestiture — (7,340) Ending balance $ 19,804 $ 19,804 Other Intangible Assets Our intangible assets represent the acquisition date fair value of acquired client relationships, trade names and internally-developed software, and are reflected net of amortization. In valuing these assets, we made significant estimates regarding their useful lives, growth rates and potential attrition. The following is a summary of intangible assets at December 31, 2019 and 2018 (in thousands, except years): Weighted Average Amortization Period (years) Gross Carrying Amount Accumulated Amortization Net Carrying Amount 2019 Client relationships 14.8 $ 21,431 $ (7,416) $ 14,015 Internally developed software 5.8 1,439 (233) 1,206 Trade names 4.9 708 (673) 35 $ 23,578 $ (8,322) $ 15,256 2018 Client relationships 14.8 $ 21,431 $ (5,960) $ 15,471 Internally developed software 7.0 418 (99) 319 Trade names 4.9 708 (537) 171 $ 22,557 $ (6,596) $ 15,961 Amortization expense, which is included in “General and administrative” expense on our Consolidated Statements of Comprehensive Income, was $1.7 million, $1.7 million and $1.9 million for the years ended December 31, 2019, 2018 and 2017, respectively. Estimated amortization expense for intangible assets over the next five years is as follows (in thousands): For the year ending December 31, Estimated Amortization Expense 2020 $ 1,658 2021 $ 1,548 2022 $ 1,548 2023 $ 1,529 2024 $ 1,454 </t>
  </si>
  <si>
    <t>Balance Sheet Components</t>
  </si>
  <si>
    <t>BALANCE SHEET COMPONENTS</t>
  </si>
  <si>
    <t xml:space="preserve">BALANCE SHEET COMPONENTS: Property and Equipment The following table reflects information about our property and equipment as of December 31, 2019 and 2018 (in thousands): As of December 31, 2019 2018 Leasehold improvements $ 5,517 $ 4,714 Furniture and fixtures 2,906 2,716 Computer hardware and office equipment 3,118 2,996 Construction in progress 6 490 Accumulated depreciation (7,395) (6,462) Property and equipment, net $ 4,152 $ 4,454 </t>
  </si>
  <si>
    <t>Regulatory Capital Requirements</t>
  </si>
  <si>
    <t>Banking and Thrift [Abstract]</t>
  </si>
  <si>
    <t>REGULATORY CAPITAL REQUIREMENTS</t>
  </si>
  <si>
    <t>REGULATORY CAPITAL REQUIREMENTS: Westwood Trust must maintain cash and investments in an amount equal to the required minimum restricted capital of $4.0 million as required by the Texas Finance Code. Restricted capital is included in Investments in the accompanying Consolidated Balance Sheets. At December 31, 2019, Westwood Trust had approximately $7.9 million in excess of its minimum capital requirement. Westwood Trust is limited under applicable Texas law in the payment of dividends of undivided profits, which is that part of equity capital equal to the balance of net profits, income, gains and losses since formation minus subsequent distributions to stockholders and transfers to surplus or capital under share dividends or appropriate Board resolutions. At the discretion of its Board of Directors, Westwood Trust may make quarterly and special dividend payments, or other distributions, to us out of its undivided profits. No dividend payments were made to us in 2019, 2018 or 2017. Westwood International Advisors is subject to the working capital requirements of the Ontario Securities Commission, which requires that combined cash and receivables exceed current liabilities by at least $100,000 CDN. At December 31, 2019 Westwood International Advisors had combined cash and receivables that were $49.2 million CDN (or $37.9 million in U.S. dollars using the exchange rate on December 31, 2019) in excess of its current liabilities, which satisfies this requirement.</t>
  </si>
  <si>
    <t>Revenue (Notes)</t>
  </si>
  <si>
    <t>Revenue from Contract with Customer [Abstract]</t>
  </si>
  <si>
    <t>Revenue from Contract with Customer [Text Block]</t>
  </si>
  <si>
    <t xml:space="preserve">Advisory Fee Revenues Our advisory fees are generated by Westwood Management and Westwood International, which manage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 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solidated Financial Statements contain no deferred advisory fee revenues. Disaggregated Revenues Sales taxes are excluded from revenues. The following table presents our revenue disaggregated by account type (in thousands): Year Ended December 31, 2019 2018 2017 Advisory Fees: Institutional $ 37,289 $ 59,345 $ 69,029 Mutual Funds 19,288 29,792 30,172 Wealth Management 456 230 — Performance-based 764 2,984 1,411 Trust Fees 25,483 28,953 31,621 Other 799 996 1,552 Total revenues $ 84,079 $ 122,300 $ 133,785 We have clients in various locations around the world. The following table presents our revenue disaggregated by our clients' geographical locations (in thousands): Year Ended December 31, 2019 Advisory Trust Performance-based Other Total Asia $ 1,639 $ — $ — $ — $ 1,639 Australia 591 — — — 591 Canada 2,740 — — 282 3,022 Europe 3,703 — 764 — 4,467 U.S. 48,360 25,483 — 517 74,360 Total $ 57,033 $ 25,483 $ 764 $ 799 $ 84,079 Year Ended December 31, 2018 Advisory Trust Performance-based Other Total Asia $ 4,305 $ — $ — $ — $ 4,305 Australia 3,783 — — — 3,783 Canada 6,605 — — 163 6,768 Europe 4,860 — — — 4,860 U.S. 69,814 28,953 2,984 833 102,584 Total $ 89,367 $ 28,953 $ 2,984 $ 996 $ 122,300 Year Ended December 31, 2017 Advisory Trust Performance-based Other Total Asia $ 6,312 $ — $ — $ — $ 6,312 Australia 3,334 — — — 3,334 Canada 8,737 — — 432 9,169 Europe 3,873 — — — 3,873 U.S. 76,945 31,621 1,411 1,120 111,097 Total $ 99,201 $ 31,621 $ 1,411 $ 1,552 $ 133,785 </t>
  </si>
  <si>
    <t>Employee Benefits</t>
  </si>
  <si>
    <t>Share-based Payment Arrangement [Abstract]</t>
  </si>
  <si>
    <t>EMPLOYEE BENEFITS</t>
  </si>
  <si>
    <t xml:space="preserve">EMPLOYEE BENEFITS: Restricted Stock Awards We have issued restricted shares to our employees and non-employee directors. The Plan reserves shares of Westwood common stock for issuance to eligible employees, directors and consultants of Westwood or its subsidiaries in the form of restricted stock and stock options. In April 2019, stockholders approved an additional 200,000 shares to be authorized under the Plan, increasing the total number of shares issuable under the Plan (including predecessor plans to the Plan) to 5,048,100 shares. In the event of a change in control of Westwood, the Plan contains provisions providing for the acceleration of the vesting of restricted stock. At December 31, 2019, approximately 527,000 shares remain available for issuance under the Plan. The following table presents the total stock-based compensation expense recorded and the total income tax benefit recognized for stock-based compensation arrangements for the years indicated (in thousands): For the years ended December 31, 2019 2018 2017 Service condition restricted stock expense $ 7,240 $ 9,941 $ 10,334 Performance-based restricted stock expense 2,388 4,760 5,387 Restricted stock expense under the Plan 9,628 14,701 15,721 Canadian Plan restricted stock expense 677 582 709 Total stock-based compensation expense $ 10,305 $ 15,283 $ 16,430 Total income tax benefit recognized related to stock-based compensation $ 1,932 $ 3,592 $ 6,168 Restricted Stock Under the Plan, we have granted to employees and non-employee directors restricted stock subject to service conditions and to certain key employees restricted stock subject to both service and performance conditions. We accrue dividends on unvested restricted stock, which are due and payable upon vesting of restricted stock. Accrued dividends coming due within the next twelve months are included in “Dividends payable” on the Consolidated Balance Sheets, with the remaining noncurrent portion of accrued dividends included in “Accrued dividends” on the Consolidated Balance Sheets. At December 31, 2019, we had recorded $7.4 million and $1.3 million in Dividends payable and Accrued dividends, respectively. At December 31, 2018, we had recorded $7.7 million and $1.6 million in Dividends payable and Accrued dividends, respectively. As of December 31, 2019, there was approximately $13.4 million of unrecognized compensation cost for restricted stock grants under the Plan, which we expect to recognize over a weighted-average period of 2.1 years. In order to satisfy tax liabilities that employees will owe on their shares that vest, we may withhold a sufficient number of vested shares from employees on the date vesting occurs to cover minimum tax withholding requirements. We withheld 62,036 shares in 2019 for this purpose. Our two types of restricted stock grants under the Plan are discussed below. Restricted Stock Subject Only to a Service Condition For the years ended December 31, 2019, 2018 and 2017, we granted restricted stock to employees and non-employee directors. Employee shares generally vest over four years and Director shares vest over one year. We calculate compensation cost for restricted stock grants using the fair market value of our common stock at the date of grant, the number of shares issued and an adjustment for restrictions on dividends. This compensation cost is amortized on a straight-line basis over the applicable vesting period. The following table details the status and changes in our restricted stock grants that are subject only to a service condition for the year ended December 31, 2019: Number of Shares Weighted Average Grant Date Fair Value Non-vested, January 1, 2019 440,073 $ 56.40 Granted 198,295 38.64 Vested (162,287) 57.14 Forfeited (79,483) 50.92 Non-vested, December 31, 2019 396,598 $ 48.31 The following table shows the weighted-average grant date fair value for shares granted and the total fair value of shares vested during the years indicated: Years ended December 31, 2019 2018 2017 Weighted-average grant date fair value $ 38.64 $ 55.92 $ 61.20 Fair value of shares vested (in thousands) $ 9,273 $ 11,189 $ 10,764 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March 2019, the Compensation Committee established the 2019 goals based on various departmental and company-wide performance goals. Throughout 2019, we recorded expense related to the applicable percentage of the performance-based restricted shares expected to meet or exceed the performance goals needed to earn the shares. The following table details the status and changes in our restricted stock grants subject to service and performance conditions for the year ended December 31, 2019: Number of Shares Weighted Average Grant Date Fair Value Non-vested, January 1, 2019 156,293 $ 55.66 Granted 24,670 37.90 Vested (80,493) 56.09 Forfeited (19,495) 55.18 Non-vested, December 31, 2019 80,975 $ 49.73 The following table shows the weighted-average grant date fair value for shares granted and the total fair value of shares vested during the years indicated: Years ended December 31, 2019 2018 2017 Weighted-average grant date fair value $ 37.90 $ 51.85 $ 54.86 Fair value of shares vested (in thousands) $ 4,515 $ 5,485 $ 5,792 Canadian Plan As discussed in Note 2, the Canadian Plan provides compensation in the form of common stock for services performed by employees of Westwood International Advisors. Under the Canadian Plan, no more than $10.0 million CDN (or $7.7 million in U.S. Dollars using the exchange rate on December 31, 2019) may be funded to the Plan Trustee to fund purchases of common stock with respect to awards granted under the Canadian Plan. At December 31, 2019, approximately $1.7 million remains available for issuance under the Canadian Plan, or approximately 59,000 shares based on the closing share price of our stock of $29.62 as of the last business day of 2019. During 2019, the trust formed pursuant to the Canadian Plan purchased in the open market 25,047 Westwood common shares for approximately $1.0 million. On December 3, 2019, 24,840 shares vested at a total fair value of approximately $0.8 million. As of December 31, 2019, the trust holds 36,238 shares of Westwood common stock. As of December 31, 2019, unrecognized compensation cost related to restricted stock grants under the Canadian Plan totaled $0.7 million, which we expect to recognize over a weighted-average period of 1.7 years. Mutual Fund Share Incentive Awards We may grant mutual fund incentive awards, which are bonus awards based on our mutual funds achieving specific performance goals, annually to specific employees. Awards granted are notionally credited to a participant account maintained by us that contains a number of mutual fund shares equal to the award amount divided by the net closing value of a fund share on the date the amount is credited to the account. We maintain the award in a corporate investment account until vesting. The investment may increase or decrease based on changes in the value of the mutual fund shares awarded, including reinvested income from the mutual funds during the vesting period. Unvested mutual fund awards are included under "Investments, at fair value" on our Consolidated Balance Sheets. Awards vest after approximately two three years. During the year in which the amount of the award is determined, we record expense based on the expected value of the award. After the award is earned, we record expense based on the value of the shares awarded and the percentage of the vesting period that has elaps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year ended December 31, 2019, mutual fund share incentive award activity was insignificant. For the years ended December 31, 2018, and 2017, we recorded expense of $0.3 million and $1.2 million, respectively, related to mutual fund share incentive awards. As of December 31, 2019 and 2018, we had an accrued liability of $0.1 million and $0.6 million, respectively, related to mutual fund incentive awards. Deferred Share Units We have a deferred share unit (“DSU”) plan for employees of Westwood International Advisors. A DSU is an award linked to the value of Westwood’s common stock and is represented by a notional credit to a participant account. The value of a DSU is initially equal to the value of a share of our common stock. Beginning in 2018, DSUs vest 50%, 25% and 25% after two, three and four years of service, respectively, and become fully vested after four years of service. For awards granted prior to 2018, DSUs vest 20%, 40%, 60%, and 80% after two, three, four and five years of service, respectively, and become fully vested after six years of service. The liability for these units is settled in cash upon termination of the participant’s service. We record expense for DSUs based on the number of units vested on a straight line basis, which may increase or decrease based on changes in the price of our common shares, and will increase for additional units received from dividends declared on our shares. As of December 31, 2019, we had an accrued liability of $0.5 million for 17,401 deferred share units related to the 2012 to 2017 awards issued from 2013 to 2018, which is based on the $29.62 per share closing price of our common stock on the last trading day of the year ended December 31, 2019. As of December 31, 2018, we had an accrued liability of $0.4 million for 13,544 deferred share units related to the 2012 to 2017 awards issued from 2013 to 2018, which was based on the $34.00 per share closing price of our common stock on the last trading day of the year ended December 31, 2018. Benefit Plans Westwood has a defined contribution and profit-sharing plan that was adopted in July 2002 and covers substantially all of our employees. Beginning with the 2017 contribution, discretionary employer profit-sharing contributions become fully vested after four years of service by the participant. For U.S. employees, Westwood provides a 401(k) match of up to 6% of eligible compensation. For Westwood International Advisors employees, Westwood provides a Registered Retirement Savings Plan match of up to 6% of eligible compensation. These retirement plan matching contributions vest immediately. The following table displays our profit-sharing and retirement plan contributions for the periods presented (in thousands): Years ended December 31, 2019 2018 2017 Profit-sharing contributions $ 31 $ 926 $ 1,613 Retirement plan matching contributions 1,597 1,604 1,602 </t>
  </si>
  <si>
    <t>Earnings Per Share</t>
  </si>
  <si>
    <t>Earnings Per Share [Abstract]</t>
  </si>
  <si>
    <t>EARNINGS PER SHARE</t>
  </si>
  <si>
    <t xml:space="preserve">EARNINGS PER SHARE: Basic earnings per common share (“EPS”) is computed by dividing net income available to common stockholders by the weighted average number of shares outstanding. Diluted EPS is computed based on the weighted average shares of common stock outstanding plus the effect of any dilutive shares of restricted stock granted to employees and non-employee directors. There were approximately 76,000, 7,300 and 6,614 anti-dilutive restricted shares as of December 31, 2019, 2018 and 2017, respectively. The following table sets forth the computation of basic and diluted earnings per share (in thousands, except per share and share amounts): Years ended December 31, 2019 2018 2017 Net income $ 5,911 $ 26,751 $ 19,989 Weighted average shares outstanding – basic 8,408,017 8,365,360 8,147,742 Dilutive potential shares from unvested restricted shares 55,222 182,010 252,280 Weighted average shares outstanding – diluted 8,463,239 8,547,370 8,400,022 Earnings per share: Basic $ 0.70 $ 3.20 $ 2.45 Diluted $ 0.70 $ 3.13 $ 2.38 </t>
  </si>
  <si>
    <t>Variable Interest Entities</t>
  </si>
  <si>
    <t>Variable Interest Entities [Abstract]</t>
  </si>
  <si>
    <t>VARIABLE INTEREST ENTITIES</t>
  </si>
  <si>
    <t xml:space="preserve">VARIABLE INTEREST ENTITIES: As discussed in Note 2 “Summary of Significant Accounting Policies,” the CTFs and Private Funds (together the “Westwood VIEs”) are considered VIEs, and the Westwood Funds®, UCITS Fund and the Private Equity are considered VOEs (together the “Westwood VOEs”). We receive fees for managing assets in these entities commensurate with market rates. As of December 31, 2019 and 2018, we evaluated all of the Westwood VIEs and Westwood VOEs to determine whether or not we should consolidate the entities into our Consolidated Financial Statements. For the Westwood VIEs, we evaluated whether or not we qualify as the primary beneficiary based on whether we have the obligation to absorb significant losses, the right to receive residual returns and the right to direct the activities of the entity that most significantly impact the entity’s economic performance. For the Westwood VOEs, we evaluated whether or not we own a controlling financial interest in the entities. Based on our analyses, we have not consolidated the Westwood VIEs or Westwood VOEs into our Consolidated Financial Statements for the years ended December 31, 2019 or 2018. As of December 31, 2019 and 2018, the Company had seed investments totaling $6.4 million and $6.1 million, respectively, in the Westwood Funds®. These seed investments were provided for the sole purpose of showing economic substance needed to establish the funds or sub-funds. The Company's seed investments in these funds are included in “Investments, at fair value” on our Consolidated Balance Sheets. We have not otherwise provided any financial support that we were not previously contractually obligated to provide and there are no arrangements that would require us to provide additional financial support to any of these entities. Our seed investments in the Westwood Funds® are accounted for as investments in accordance with our other investments described in Note 3 “Investments.” We recognized fee revenue from the Westwood VIEs and Westwood VOEs of approximately $31.0 million, $46.1 million and $51.9 million for the twelve months ended December 31, 2019, 2018 and 2017, respectively. The following table displays the AUM, the amount of our seed investments that are included in “Investments” and “Investments, at fair value” on the Consolidated Balance Sheets, and the financial risk of loss in each vehicle (in millions): As of December 31, 2019 Assets Under Management Corporate Investment Amount at Risk VIEs/VOEs: Westwood Funds® $ 2,058 $ 6 $ 6 Common Trust Funds 1,409 $ — $ — UCITS Fund 319 $ — $ — Private Funds 13 $ 0.3 $ 0.3 Private Equity — $ 12 $ 12 All other assets: Wealth Management 3,016 Institutional 8,420 Total AUM $ 15,235 </t>
  </si>
  <si>
    <t>Related Party Transactions</t>
  </si>
  <si>
    <t>Related Party Transactions [Abstract]</t>
  </si>
  <si>
    <t>RELATED PARTY TRANSACTIONS</t>
  </si>
  <si>
    <t>RELATED PARTY TRANSACTIONS:Some of our directors, executive officers and their affiliates invest personal funds directly in trust accounts that we manage. At both December 31, 2019 and 2018 there was approximately $0.1 million in fees due from these accounts. For each of the years ended December 31, 2019, 2018 and 2017, we recorded trust fees from these accounts of $0.4 million. The Company engages in transactions with its affiliates as part of its operations. Westwood International Advisors and Westwood Management provide investment advisory services to the UCITS Fund and the Westwood Funds®. Certain members of our management serve on the board of directors of the UCITS Fund, and we have capital invested in three of the Westwood Funds®. Under the terms of the investment advisory agreements, the Company earns fees paid by either clients of the fund or directly by the funds. The fees are based on negotiated fee schedules applied to AUM. For the years ended December 31, 2019, 2018 and 2017, we recorded fees from the affiliated Funds of $2.8 million, $4.2 million and $4.0 million, respectively, which are included in “Asset-based advisory fees” on our Consolidated Statement of Comprehensive Income. As of December 31, 2019 and 2018, $0.2 million and $0.3 million of these fees were unpaid and included in “Accounts receivable” on our Consolidated Balance Sheets, respectively .</t>
  </si>
  <si>
    <t>Commitments and Contingencies</t>
  </si>
  <si>
    <t>Commitments and Contingencies Disclosure [Abstract]</t>
  </si>
  <si>
    <t>COMMITMENTS AND CONTINGENCIES</t>
  </si>
  <si>
    <t xml:space="preserve">COMMITMENTS AND CONTINGENCIES: The following table summarizes our contractual obligations as of December 31, 2019 (in thousands): Payments due in: Total Less than 1 year 1-3 years 4-5 years Thereafter Purchase obligations $ 11,018 $ 4,385 $ 4,394 $ 1,715 $ 524 Litigation On August 3, 2012, AGF Management Limited and AGF Investments Inc. (together “AGF”) filed a lawsuit in the Ontario Superior Court of Justice against Westwood, certain Westwood employees and the executive recruiting firm of Warren International, LLC (“Warren”). The action related to the hiring of certain members of Westwood’s emerging markets investment team previously employed by AGF. On November 5, 2012, Westwood responded to AGF’s lawsuit with a counterclaim against AGF, and on November 6, 2012, AGF filed a second lawsuit against Westwood, Westwood Management and an employee of a Westwood subsidiary. On October 13, 2017, we reached a settlement with AGF that provided for the dismissal of all claims, with prejudice and without any admission of liability. We agreed to pay AGF a one-time payment of $10 million CDN, half of which was covered by our insurance. We recorded a net $4.0 million ($5 million CDN) charge related to the settlement and associated insurance coverage, with a $4.0 million ($5 million CDN) receivable from our insurance provider included in “Other current assets” on our Consolidated Balance Sheets at December 31, 2017. We received the insurance proceeds of $4.0 million during 2018 and had no receivable related to the settlement on our Consolidated Balance Sheets as of December 31, 2019 and 2018. </t>
  </si>
  <si>
    <t>Segment Reporting</t>
  </si>
  <si>
    <t>Segment Reporting [Abstract]</t>
  </si>
  <si>
    <t>SEGMENT REPORTING</t>
  </si>
  <si>
    <t xml:space="preserve">SEGMENT REPORTING: We operate two segments: Advisory and Trust. These segments are managed separately based on the types of products and services offered and their related client bases. The Company’s segment information is prepared on the same basis that management uses to review the financial information for operational decision-making purposes. The Company's chief operating decision maker, our Chief Executive Offic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corporate retirement plans, public retirement plans, endowments, foundations, individuals, the Westwood Funds®, and the UCITS Fund, as well as investment subadvisory services to mutual funds and our Trust segment. Westwood Management Corp. and Westwood International Advisors, which provide investment advisory services to clients of similar type, are included in our Advisory segment, along with Westwood Advisors, L.L.C. Trust Westwood Trust provides trust and custodial services and participation in common trust funds that it sponsors to institutions and high net worth individuals. Westwood Trust is included in our Trust segment. (in thousands) Advisory Trust Westwood Holdings Eliminations Consolidated Year Ended December 31, 2019 Revenues: Net fee revenues from external sources $ 57,797 $ 25,483 $ — $ — $ 83,280 Net intersegment revenues 3,457 236 — (3,693) — Net interest and dividend revenue 103 — — — 103 Other revenue 696 — — — 696 Total revenues 62,053 25,719 — (3,693) 84,079 Expenses: Depreciation and amortization 311 1,765 548 — 2,624 Other operating expenses 46,235 19,672 14,597 (3,693) 76,811 Total expenses 46,546 21,437 15,145 (3,693) 79,435 Unrealized gains on private investments 1,438 1,026 832 — 3,296 Investment income 1,017 298 3 — 1,318 Other income — — 144 — 144 Income (loss) before income taxes 17,962 5,606 (14,166) — 9,402 Income tax expense (benefit) 4,308 1,459 (2,276) — 3,491 Net income (loss) $ 13,654 $ 4,147 $ (11,890) $ — $ 5,911 Add: Stock-based compensation expense $ 5,362 $ 1,587 $ 3,356 $ — $ 10,305 Intangible amortization 170 1,516 40 — 1,726 Deferred taxes on goodwill — 237 — — 237 Economic Earnings (Loss) $ 19,186 $ 7,487 $ (8,494) $ — $ 18,179 Segment assets $ 242,854 $ 51,274 $ 24,732 $ (140,153) $ 178,707 Segment goodwill $ 3,403 $ 16,401 $ — $ — $ 19,804 Expenditures for long-lived assets $ 288 $ 223 $ 82 $ — $ 593 Year Ended December 31, 2018 Revenues: Net fee revenues from external sources $ 92,351 $ 28,953 $ — $ — $ 121,304 Net intersegment revenues 6,973 238 — (7,211) — Net interest and dividend revenue 708 202 — — 910 Other revenue 53 33 — — 86 Total revenues 100,085 29,426 — (7,211) 122,300 Expenses: Depreciation and amortization 276 1,764 499 — 2,539 Other operating expenses 48,970 25,467 16,597 (7,211) 83,823 Total expenses 49,246 27,231 17,096 (7,211) 86,362 Gain (loss) on sale of operations (1) (16) 541 — 524 (in thousands) Advisory Trust Westwood Holdings Eliminations Consolidated Income (loss) before income taxes 50,838 2,179 (16,555) — 36,462 Income tax expense (benefit) 12,032 572 (2,893) — 9,711 Net income $ 38,806 $ 1,607 $ (13,662) $ — $ 26,751 Add: Stock-based compensation expense $ 8,673 $ 2,356 $ 4,254 $ — $ 15,283 Intangible amortization 95 1,537 40 — 1,672 Deferred taxes on goodwill — 237 — — 237 Economic Earnings (Loss) $ 47,574 $ 5,737 $ (9,368) $ — $ 43,943 Segment assets $ 230,565 $ 64,196 $ 19,240 $ (114,818) $ 199,183 Segment goodwill 3,403 16,401 — — 19,804 Expenditures for long-lived assets $ 314 $ 295 $ 382 $ — $ 991 Year Ended December 31, 2017 Revenues: Net fee revenues from external sources $ 100,612 $ 31,621 $ — $ — $ 132,233 Net intersegment revenues 8,120 218 — (8,338) — Net interest and dividend revenue 546 90 — — 636 Other revenue 911 5 — — 916 Total revenues 110,189 31,934 — (8,338) 133,785 Expenses: Depreciation and amortization 548 1,900 468 — 2,916 Other operating expenses 58,950 28,580 17,784 (8,338) 96,976 Total expenses 59,498 30,480 18,252 (8,338) 99,892 Income (loss) before income taxes 50,691 1,454 (18,252) — 33,893 Income tax expense (benefit) 17,120 (47) (3,169) — 13,904 Net income (loss) $ 33,571 $ 1,501 $ (15,083) $ — $ 19,989 Add: Stock-based compensation expense $ 9,140 $ 2,641 $ 4,649 $ — $ 16,430 Intangible amortization 138 1,734 — — 1,872 Deferred taxes on goodwill 38 588 — — 626 Economic Earnings (Loss) $ 42,887 $ 6,464 $ (10,434) $ — $ 38,917 Segment assets $ 207,792 $ 69,174 $ 18,437 $ (102,744) $ 192,659 Segment goodwill $ 5,219 $ 21,925 $ — $ — $ 27,144 Expenditures for long-lived assets $ 151 $ 530 $ 203 $ — $ 884 We provide a performance measure that we refer to as Economic Earnings. Our management and Board of Directors review Economic Earnings to evaluate our ongoing performance, allocate resources and determine our dividend policy. We believe that this performance measure is useful for management and investors when evaluating our underlying operating and financial performance and our available resources. In calculating Economic Earnings, we add to Net income the non-cash expense associated with equity-based compensation awards of restricted stock,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 The following table provides a reconciliation of Net income to Economic Earnings (in thousands): For the years ended December 31, 2019 2018 2017 Net Income $ 5,911 $ 26,751 $ 19,989 Add: Stock-based compensation expense 10,305 15,283 16,430 Add: Intangible amortization 1,726 1,672 1,872 Add: Tax benefit from goodwill amortization 237 237 626 Economic Earnings $ 18,179 $ 43,943 $ 38,917 Geographical information Refer to Note 9, “Revenue” for our revenue disaggregated by our clients' geographical location. As of December 31, (in thousands) 2019 2018 Property and equipment, net, by geographic area: U.S. $ 4,095 $ 4,381 Canada 57 73 Total Property and equipment, net $ 4,152 $ 4,454 </t>
  </si>
  <si>
    <t>Concentration</t>
  </si>
  <si>
    <t>Risks and Uncertainties [Abstract]</t>
  </si>
  <si>
    <t>CONCENTRATION</t>
  </si>
  <si>
    <t>CONCENTRATION: For each of the years ended December 31, 2019, 2018 and 2017, our ten largest clients accounted for approximately 20% of our fee revenue. No single customer accounted for 10% or more of our fee revenues in any of these years. The following table presents advisory fee revenue received from our single largest client in each year (in thousands): Years ended December 31, 2019 2018 2017 Advisory fees from our largest client: Asset-based fees $ 1,863 $ 1,868 $ 6,312 Performance-based fees 764 2,984 — Percent of fee revenue 3.2 % 4.0 % 4.8 %</t>
  </si>
  <si>
    <t>Subsequent Events</t>
  </si>
  <si>
    <t>Subsequent Events [Abstract]</t>
  </si>
  <si>
    <t>SUBSEQUENT EVENTS</t>
  </si>
  <si>
    <t>SUBSEQUENT EVENTS: Dividends Declared On February 5, 2020, the Board of Directors declared a quarterly cash dividend of $0.43 per share on common stock payable on April 1, 2020 to stockholders of record on March 6, 2020. Share Repurchase Program On February 5, 2020, the Board of Directors authorized an additional $10.0 million of share repurchases under our share repurchase program. Restricted Stock Grants On February 21, 2020, we expect to issue approximately $6.7 million of restricted stock to employees, or approximately 242,000 shares based on the closing price of our stock on February 20, 2020. The shares are subject to vesting conditions described in Note 10 “Employee Benefits” of our Consolidated Financial Statements in this Report.</t>
  </si>
  <si>
    <t>Quarterly Financial Data</t>
  </si>
  <si>
    <t>Quarterly Financial Information Disclosure [Abstract]</t>
  </si>
  <si>
    <t>QUARTERLY FINANCIAL DATA (Unaudited)</t>
  </si>
  <si>
    <t xml:space="preserve">QUARTERLY FINANCIAL DATA (Unaudited):The following is a summary of unaudited quarterly results of operations for the years ended December 31, 2019 and 2018 (in thousands, except per share amounts): Quarter First Second Third Fourth 2019 Revenues $ 23,862 $ 21,709 $ 19,892 $ 18,616 Income before income taxes 1,496 2,656 1,559 3,691 Net income 392 1,861 1,117 2,541 Basic earnings per common share 0.05 0.22 0.13 0.30 Diluted earnings per common share 0.05 0.22 0.13 0.30 2018 Revenues $ 33,567 $ 32,760 $ 29,854 $ 26,119 Income before income taxes 10,487 10,936 7,151 7,888 Net income 7,978 7,992 5,368 5,413 Basic earnings per common share 0.96 0.95 0.64 0.65 Diluted earnings per common share 0.93 0.94 0.62 0.64 </t>
  </si>
  <si>
    <t>Leases, Codification Topic 842</t>
  </si>
  <si>
    <t>Leases [Abstract]</t>
  </si>
  <si>
    <t>Lessee, Operating Leases</t>
  </si>
  <si>
    <t xml:space="preserve">LEASES: We have operating leases for corporate offices and certain office equipment. The lease terms of our corporate offices vary and have remaining lease terms ranging from one to seven years. The corporate office lease payments are fixed and are based upon contractual monthly rates. The majority of our corporate office leases do not include options to extend or terminate the leases. We lease office equipment for a period of two years. We analyzed our weighted average discount rate during the calculation of our lease liability and reviewed the corporate debt environment in 2019 to determine a collateralized discount rate of 5%. We have not entered into any new operating leases since the determination to use a 5% discount rate. In June 2019, we entered into a sublease agreement for a portion of our corporate office. The sublease agreement has a term of seven years, and the sublease income is included in "Other income" on our Consolidated Statements of Comprehensive Income. The following table presents the components of lease costs related to our leases (amounts in thousands): Years Ended December 31, 2019 2018 2017 Operating lease costs $ 1,796 $ 1,706 $ 1,583 Sublease income 144 — — The following table presents supplemental cash flow information related to our leases (amounts in thousands): Years Ended December 31, 2019 2018 2017 Operating cash flows from operating leases $ 2,095 $ 1,909 $ 1,860 Right-of-use assets obtained in exchange for lease obligations $ — $ 1,010 $ — Operating lease costs are included in "General and administrative" expense on our Consolidated Statements of Comprehensive Income. We lease our offices under non-cancelable operating lease agreements with expiration dates that run through 2026. The following table presents information regarding our operating leases (in thousands, except years and rates): December 31, 2019 2018 Operating lease right-of-use assets $ 7,562 $ 8,698 Operating lease liabilities $ 1,584 $ 1,432 Non-current lease liabilities 7,762 9,331 Total lease liabilities $ 9,346 $ 10,763 Weighted-average remaining lease term (in years) 5.7 6.6 Weighted-average discount rate 5.0 % 5.0 % The maturities of lease liabilities are as follows (in thousands): Year ending December 31, Operating Leases 2020 $ 2,117 2021 2,081 2022 1,717 2023 1,719 2024 1,550 Thereafter 1,853 Total undiscounted lease payments $ 11,037 Less: discount (1,691) Total lease liabilities $ 9,346 </t>
  </si>
  <si>
    <t>Summary of Significant Accounting Policies (Policies)</t>
  </si>
  <si>
    <t>Earnings Per Share, Policy [Policy Text Block]</t>
  </si>
  <si>
    <t xml:space="preserve">Basic earnings per common share (“EPS”) is computed by dividing net income available to common stockholders by the weighted average number of shares outstanding. Diluted EPS is computed based on the weighted average shares of common stock outstanding plus the effect of any dilutive shares of restricted stock granted to employees and non-employee directors. There were approximately 76,000, 7,300 and 6,614 anti-dilutive restricted shares as of December 31, 2019, 2018 and 2017, respectively. The following table sets forth the computation of basic and diluted earnings per share (in thousands, except per share and share amounts): Years ended December 31, 2019 2018 2017 Net income $ 5,911 $ 26,751 $ 19,989 Weighted average shares outstanding – basic 8,408,017 8,365,360 8,147,742 Dilutive potential shares from unvested restricted shares 55,222 182,010 252,280 Weighted average shares outstanding – diluted 8,463,239 8,547,370 8,400,022 Earnings per share: Basic $ 0.70 $ 3.20 $ 2.45 Diluted $ 0.70 $ 3.13 $ 2.38 </t>
  </si>
  <si>
    <t>Principles of consolidation</t>
  </si>
  <si>
    <t>Principles of Consolidation The accompanying Consolidated Financial Statements include the accounts of Westwood and its subsidiaries. All intercompany accounts and transactions have been eliminated upon consolidation. In the current year, we created items on the Consolidated Statements of Comprehensive Income for unrealized gains on private investments, investment income and other income. Prior year financial statements were not reclassified to conform to this presentation as those amounts are insignificant. We assess each legal entity that we manage to determine whether consolidation is appropriate at the onset of the relationship. We first determine whether the entity is a variable interest entity (“VIE”), or a voting interest entity (“VOE”), under GAAP and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ies to direct the activities of the entity. A VIE is an entity in which (i) the total equity investment at risk is not sufficient to enable the entity to finance its activities without subordinated financial support, (ii) the at-risk equity holders, as a group, lack the characteristics of a controlling financial interest or (iii) the entity is structured with disproportionate voting rights, and substantially all of the activities are conducted on behalf of an investor with disproportionately few voting rights. That is, the at-risk equity holders do not have the obligation to absorb significant losses, the right to receive residual returns and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The primary beneficiary of a VIE is defined as the party that,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on a continuing basis.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We evaluated (i) our relationship as sponsor of the Common Trust Funds (“CTFs”) and managing member of the private equity funds Westwood Hospitality Fund I, LLC and Westwood Technology Opportunities Fund I, LP (collectively the “Private Funds”), (ii) our advisory relationships with Westwood Investment Funds PLC (the “UCITS Fund”) and the Westwood Funds®, and (iii) our investments in InvestCloud and Charis discussed in Note 3 “Investments” (“Private Equity”) to determine whether each of these entities is a variable interest entity (“VIE”) or voting ownership entity (“VOE”). Based on our analyses, we determined that the CTFs and Private Funds were VIEs, as the at-risk equity holders do not have the ability to direct the activities that most significantly impact the entities' economic performance, and the Company and its representatives have a majority control of the entities' respective boards of directors and can influence the respective entities' management and affairs. Although we have related parties on the UCITS Fund board of directors, the shareholders have rights to remove the current directors by a simple majority vote and so we determined that the UCITS Fund is not a VIE. Based on our analyses, we determined the UCITS Fund, Westwood Funds®, and Private Equity (i) have sufficient equity at risk to finance the entities' activities independently, (ii) have the obligation to absorb losses, the right to receive residual returns and the right to direct the activities of the entities that most significantly impact the entities' economic performance and (iii) are not structured with disproportionate voting rights. Based on our analyses of our investments in these entities for the periods ending December 31, 2019 and 2018, we have not consolidated the CTFs or Private Funds under the VIE method or the UCITS Fund, Westwood Funds® or Private Equity under the VOE method, and therefore the financial results of these entities are not included in the Company’s consolidated financial results. We have included the disclosures related to VIEs and VOEs in Note 12 “Variable Interest Entities.”</t>
  </si>
  <si>
    <t>Use of Estimates</t>
  </si>
  <si>
    <t>Use of EstimatesThe preparation of Consolidated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s.</t>
  </si>
  <si>
    <t>Cash and Cash Equivalents</t>
  </si>
  <si>
    <t>Cash and Cash Equivalents Cash and cash equivalents consist of money market account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t>
  </si>
  <si>
    <t>Accounts Receivable</t>
  </si>
  <si>
    <t>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re, and have experienced to be, fully collectible. Accordingly, our Consolidated Financial Statements include neither an allowance for bad debt, nor bad debt expense.</t>
  </si>
  <si>
    <t>Investments</t>
  </si>
  <si>
    <t>Investments Investments measured at fair market value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t>
  </si>
  <si>
    <t>Fair Value of Financial Instruments We determined the estimated fair values of our financial instruments using available information. The fair value amounts discussed in Notes 3 “Investments” and 4 “Fair Value of Financial Instruments” are not necessarily indicative of either the amounts realizable upon disposition of these instruments or of our intent or ability to dispose of these assets. The estimated fair value of cash and cash equivalents, accounts receivable, prepaid income taxes,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mutual funds, the UCITS Fund and Westwood Trust common trust fund shares, equals fair value based on prices quoted in active markets and, with respect to funds, the reported net asset value (“NAV”) of the shares held. Market values of our money market holdings generally do not fluctuate. Our investment in Westwood Hospitality Fund I, LLC is measured at fair value using NAV. Our investment in Charis Holdings, Inc. ("Charis"), the parent company of Westwood Private Bank, is measured at fair value on a recurring basis using a market approach based on a price to tangible book value multiple that is determined to be reasonable in the current environment, or market transactions. Management believes this valuation methodology is consistent with the banking industry and will reevaluate our methodology and inputs on a quarterly basis.</t>
  </si>
  <si>
    <t>Goodwill and Other Intangible Assets Goodwill represents the excess of the cost of acquired assets over the fair value of the underlying identifiable assets at the date of acquisition. Goodwill is tested at least annually for impairment. We test more frequently if indicators are present or changes in circumstances suggest that impairment may exist. These indicators include declines in revenu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and recent financial performance of our reporting units. In performing the annual impairment test during the third quarter, or more frequently when impairment indicators exist, and after assessing the qualitative factors, we may be required to utilize the two-step approach prescribed by ASC 350, Goodwill and Other Intangible Assets. We may also elect to skip the qualitative assessment and proceed directly to the quantitative analysis. The quantitative analysis requires a comparison of each reporting unit’s carrying value to the fair value of the respective unit. If the carrying value exceeds the fair value, an impairment loss is measured by reducing the goodwill to the fair market value. The fair value of each reporting unit is estimated, entirely or predominantly, using a market multiple approach and an income approach. During the third quarter of 2019 we completed our annual goodwill impairment assessment and determined that no impairment loss was required. No impairments were recorded during any of the periods presented.</t>
  </si>
  <si>
    <t>Property and Equipment</t>
  </si>
  <si>
    <t>Property and Equipment Property and equipment are stated at cost less accumulated depreciation. Depreciation of furniture and equipment is provided over the estimated useful lives of the assets (from 3 to 7 years), and depreciation on leasehold improvements is provided over the lesser of the estimated useful life or lease term using the straight-line method. We capitalize leasehold improvements, furniture and fixtures, computer hardware and most office equipment purchases.</t>
  </si>
  <si>
    <t>Revenue Recognition, Policy [Policy Text Block]</t>
  </si>
  <si>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UM and the performance obligation is realized over the then-current calendar quarter. Once clients receive our investment advisory services we have an enforceable right to payment. Incremental costs to obtain a contract are eligible to be capitalized if the costs are expected to be recovered over the service period. We incur certain incremental costs in obtaining new Trust business and continually evaluate whether costs should be capitalized and amortized over the expected period of benefit of the asset. Certain costs used to fulfill a contract such as the distribution services utilized to sell our Westwood Funds® are expensed as incurred. We recognize the incremental costs of obtaining a contract as an expense when incurred if the amortization period of the asset that the entity otherwise would have recognized is one year or less.</t>
  </si>
  <si>
    <t>Stock Based Compensation</t>
  </si>
  <si>
    <t>Stock-Based Compensation We have issued restricted stock to our U.S. employees and Board of Directors in accordance with our Sixth Amended and Restated Westwood Holdings Group, Inc. Stock Incentive Plan (the “Plan”). We account for stock-based compensation in accordance with ASC 718, Compensation-Stock Compensation and adopted Accounting Standards Update (“ASU”) 2016-09, Compensation-Stock Compensation: Improvements to Employee Share-Based Payment Accounting effective January 1, 2017. Under ASC 718, stock-based compensation expense reflects the fair value of stock-based awards measured at grant date and is recognized over the relevant service period.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The following summarizes the effects of the adoption of ASU 2016-09 on our Consolidated Financial Statements: Income Taxes - Upon adoption of this standard, all excess tax benefits and tax deficiencies, including tax benefits of dividends on stock-based payment awards, are recognized as income tax expense or benefit in the Consolidated Statement of Comprehensive Income. The tax effects of exercised or vested awards are treated as discrete items in the reporting period in which they occur. As a result, the Company recognized discrete adjustments to income tax expense of $1.0 million in 2017 related to excess tax benefits. Forfeitures - Prior to adoption, stock-based compensation expense was recognized on a straight-line basis, net of estimated forfeitures, such that expense was recognized for stock-based awards that were expected to vest. A forfeiture rate was estimated annually and revised, if necessary, in subsequent periods if actual forfeitures differed from initial estimates. Upon adoption of this standard, the Company no longer applies an estimated forfeiture rate and instead accounts for forfeitures as they occur. The Company applied the modified retrospective adoption approach, resulting in a $0.7 million cumulative-effect reduction to “Retained earnings” with the offset to “Additional paid-in-capital” on January 1, 2017. The Share Award Plan of Westwood Holdings Group, Inc. for Service Provided in Canada to its Subsidiaries (the “Canadian Plan”) provides compensation in the form of common stock for services performed by employees of Westwood International Advisors.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9, 2018 and 2017, the compensation expense recorded for these awards was $0.2 million, $0.1 million and $0.2 million, respectively. When the number of shares related to an award is determinable, the award becomes an equity award accounted for in a manner similar to restricted stock, which is described in Note 10 “Employee Benefits.”</t>
  </si>
  <si>
    <t>Currency Translation</t>
  </si>
  <si>
    <t xml:space="preserve">Currency Translation and Re-measurement Assets and liabilities of Westwood International Advisors, our non-U.S. dollar functional currency subsidiary, are translated at exchange rates as of applicable reporting dates. The gains and losses resulting from translating non-U.S. dollar functional currency into U.S. dollars are recorded through other comprehensive income. </t>
  </si>
  <si>
    <t>Income Taxes</t>
  </si>
  <si>
    <t>Income Taxes We file a U. S. federal income tax return as a consolidated group for Westwood and its subsidiaries based in the U. S. We file a Canadian income tax return for Westwood International Advisors.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 planning strategies, and results of recent operations. In the event we were to determine that we would not be able to realize our deferred income tax assets in the future, we would record a valuation allowance. No such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See Note 7 “Income Taxes.” The Tax Reform Act that was signed into law in 2017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any foreign subsidiary earnings in excess of an allowable return on the foreign subsidiary’s tangible assets. We had no U.S. tax liability on GILTI for the years ended December 31, 2019 and 2018. We have elected to account for GILTI tax expense in the period in which it is incurred, and therefore have not provided any deferred tax impacts of GILTI in our Consolidated Financial Statements for the years ended December 31, 2019 and 2018. The BEAT provisions in the Tax Reform Act eliminate the deduction of certain base-erosion payments made to related foreign corporations and impose a minimum tax if the recalculated taxable income under BEAT is greater than regular taxable income. We do not expect to be subject to this tax and therefore have not included any tax impacts of BEAT in our Consolidated Financial Statements for the years ended December 31, 2019 and 2018.</t>
  </si>
  <si>
    <t>Recent Accounting Pronouncements</t>
  </si>
  <si>
    <t>Recent Accounting Pronouncements Recently Adopted In February 2016, the FASB issued Accounting Standards Update (“ASU”) 2016-02, Leases . ASU 2016-02 requires lessees to recognize a lease liability and a right-of-use asset for all leases at the commencement date, excluding short-term leases. Leases will be classified as either financing or operating, with classification impacting the pattern of expense recognition in the income statement. The amendment was effective for fiscal years beginning after December 15, 2018, including interim periods within those fiscal years. We adopted the standard as of January 1, 2019 under the modified retrospective approach, which provides a method for recording existing leases at adoption and in comparative periods that approximates the results of a full retrospective approach. We elected the package of practical expedients permitted under the transition guidance, which, among other things, allows us to carry forward the historical lease classification and elect hindsight to determine certain lease terms for existing leases. See further discussion in Note 13 “Leases.” The following tables summarize the impacts of the adoption of ASU 2016-02 to our previously reported results (both in thousands): Balance Sheet as of December 31, 2018: As Previously Reported New Lease Standard Adjustment Recast Operating lease right-of-use assets $ — $ 8,698 $ 8,698 Operating lease liabilities — 1,432 1,432 Noncurrent operating lease liabilities — 9,331 9,331 Deferred rent 2,065 (2,065) — For the year ended December 31, 2018 For the year ended December 31, 2017 Statements of Cash Flows: As Previously Reported New Lease Standard Adjustment Recast As Previously Reported New Lease Standard Adjustment Recast Non-cash lease expense $ — $ 1,062 $ 1,062 $ — $ 1,042 $ 1,042 Other liabilities (155) (1,062) (1,217) (165) (1,042) (1,207) In June 2018, the FASB issued ASU 2018-07, Compensation - Stock Compensation (Topic 718): Improvements to Nonemployee Share-Based Payment Accounting . The purpose of this amendment is to simplify the accounting for stock-based payments granted to nonemployees for goods and services by aligning it with the accounting used for arrangements with employees. We adopted the standard as of January 1, 2019 and it did not have a material impact on our Consolidated Financial Statements. Not Yet Adopted In August 2018, the FASB issued ASU 2018-13, Fair Value Measurement (Topic 820): Disclosure Framework- Changes to the Disclosure Requirements for Fair Value Measurement . The purpose of this amendment is to modify, remove and add certain disclosure requirements for fair value measurements. Under ASU 2018-13, entities are required to disclose the amount of total gains or losses recognized in other comprehensive income attributable to assets and liabilities categorized within Level 3 of the fair value hierarchy. The ASU also adds an incremental requirement about significant unobservable inputs for Level 3 fair value measurements. The requirement to disclose reasons for transfers between Level 1 and Level 2 was removed. Various requirements for Level 3 disclosure were also modified. The amendments in this ASU are effective for all entities for fiscal years and interim periods beginning after December 15, 2019. We do not expect the amendment to have a material impact on our Consolidated Financial Statements, and we plan to adopt this amendment within the required time frame. In August 2018, the FASB issued ASU 2018-15, Intangibles- Goodwill and Other - Internal-Use Software (Topic 350): Customer's Accounting for Implementation Costs Incurred in a Cloud Computing Arrangement That Is a Service Contract. The purpose of this amendment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 In May 2019, the FASB issued ASU 2019-05, Financial Instruments—Credit Losses (Topic 326): Targeted Transition Relief. The purpose of this amendment is to amend ASU 2016-13, Financial Instruments—Credit Losses (Topic 326): Measurement of Credit Losses on Financial Instruments , to allow companies to irrevocably elect, upon adoption of ASU 2016-13, the fair value option on financial instruments that were previously recorded at amortized cost and are within the scope of ASC 326-20, Financial Instruments-Credit Losses: Amortization Cost , if the instruments are eligible for the fair value option under Accounting Standards Codification 825 - Financial Instruments. The fair value option election does not apply to held-to-maturity debt securities.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t>
  </si>
  <si>
    <t>Revenue (Policies)</t>
  </si>
  <si>
    <t>Earnings Per Share (Policies)</t>
  </si>
  <si>
    <t>Description of the Business Divestiture of Omaha Operations (Tables)</t>
  </si>
  <si>
    <t>Income Statement, Balance Sheet and Additional Disclosures by Disposal Groups, Including Discontinued Operations [Line Items]</t>
  </si>
  <si>
    <t>Investments (Tables)</t>
  </si>
  <si>
    <t>Investments, Debt and Equity Securities [Abstract]</t>
  </si>
  <si>
    <t>Investment Balances</t>
  </si>
  <si>
    <t xml:space="preserve">All other investments are carried at fair value on a recurring basis and are accounted for as trading securities. Investments carried at fair value are presented in the table below (in thousands): Cost Gross Unrealized Gains Gross Unrealized Losses Estimated December 31, 2019: U.S. Government and Government agency obligations $ 39,074 $ 174 $ — $ 39,248 Money market funds 4,592 — — 4,592 Equity funds 6,399 85 6,484 Total trading securities $ 50,065 $ 259 $ — $ 50,324 Private investment fund 250 13 — 263 Private equity 3,420 555 — 3,975 Total investments carried at fair value $ 53,735 $ 827 $ — $ 54,562 December 31, 2018: U.S. Government and Government agency obligations $ 48,177 $ 232 $ — $ 48,409 Money market funds 10,354 — — 10,354 Equity funds 7,344 — (326) 7,018 Total trading securities $ 65,875 $ 232 $ (326) $ 65,781 </t>
  </si>
  <si>
    <t>Other Revenue</t>
  </si>
  <si>
    <t xml:space="preserve">The following amounts, except for income tax amounts, are included in our Consolidated Statements of Comprehensive Income under the headings “Other revenues, net," "Unrealized gains on private investments," or "Investment Income" for 2019. For 2018 and 2017 the following amounts are included under the heading "Other revenues, net" (in thousands): 2019 2018 2017 Realized gains $ 707 $ 920 $ 395 Realized losses (122) (121) (96) Net realized gains (losses) $ 585 $ 799 $ 299 Income tax expense from gains (losses) $ 123 $ 168 $ 105 Interest income – trading $ 894 $ 620 $ 334 Dividend income $ 283 $ 290 $ 302 Unrealized gains/(losses) $ 3,650 $ (737) $ 617 </t>
  </si>
  <si>
    <t>Fair Value of Financial Instruments (Tables)</t>
  </si>
  <si>
    <t>Values of Assets Within Fair Value Hierarchy</t>
  </si>
  <si>
    <t>The following table summarizes the values of our assets and liabilities as of the dates indicated within the fair value hierarchy (in thousands): Level 1 Level 2 Level 3 Measured at NAV (1) Total As of December 31, 2019 Investments in trading securities $ 50,324 $ — $ — $ — $ 50,324 Private investment fund — — — 263 263 Private equity — — 3,975 — 3,975 Total assets measured at fair value $ 50,324 $ — $ 3,975 $ 263 $ 54,562 As of December 31, 2018 Investments in trading securities $ 65,781 $ — $ — $ — $ 65,781 Total assets measured at fair value $ 65,781 $ — $ — $ — $ 65,781 (1) Comprised of certain investments measured at fair value using NAV as a practical expedient. The fair value amounts presented in this table are intended to permit reconciliation of the fair value hierarchy to the amounts presented on our Consolidated Balance Sheets.</t>
  </si>
  <si>
    <t>Fair Value, Assets Measured on Recurring Basis, Unobservable Input Reconciliation</t>
  </si>
  <si>
    <t xml:space="preserve">The following table summarizes the changes in Level 3 investments measured at fair value on a recurring basis for the periods presented (in thousands): Years ended December 31, 2019 2018 Beginning balance $ — $ — Purchases 3,420 — Unrealized gains 555 — Ending balance $ 3,975 $ — </t>
  </si>
  <si>
    <t>Goodwill and Other Intangible Assets (Tables) - USD ($)</t>
  </si>
  <si>
    <t>Changes in Goodwill</t>
  </si>
  <si>
    <t xml:space="preserve">Goodwill represents the excess of the cost of acquired assets over the fair value of the underlying identifiable assets at the date of acquisition. Changes in goodwill were as follows (in thousands): As of December 31, 2019 2018 Beginning balance $ 19,804 $ 27,144 Omaha divestiture — (7,340) Ending balance $ 19,804 $ 19,804 </t>
  </si>
  <si>
    <t>Summary of Intangible Assets</t>
  </si>
  <si>
    <t xml:space="preserve">The following is a summary of intangible assets at December 31, 2019 and 2018 (in thousands, except years): Weighted Average Amortization Period (years) Gross Carrying Amount Accumulated Amortization Net Carrying Amount 2019 Client relationships 14.8 $ 21,431 $ (7,416) $ 14,015 Internally developed software 5.8 1,439 (233) 1,206 Trade names 4.9 708 (673) 35 $ 23,578 $ (8,322) $ 15,256 2018 Client relationships 14.8 $ 21,431 $ (5,960) $ 15,471 Internally developed software 7.0 418 (99) 319 Trade names 4.9 708 (537) 171 $ 22,557 $ (6,596) $ 15,961 </t>
  </si>
  <si>
    <t>Goodwill impairment loss</t>
  </si>
  <si>
    <t>Amortization expense</t>
  </si>
  <si>
    <t>Estimated Amortization Expense for Intangible Assets over the Next Five Years</t>
  </si>
  <si>
    <t xml:space="preserve">Estimated amortization expense for intangible assets over the next five years is as follows (in thousands): For the year ending December 31, Estimated Amortization Expense 2020 $ 1,658 2021 $ 1,548 2022 $ 1,548 2023 $ 1,529 2024 $ 1,454 </t>
  </si>
  <si>
    <t>Balance Sheet Components (Tables)</t>
  </si>
  <si>
    <t xml:space="preserve">The following table reflects information about our property and equipment as of December 31, 2019 and 2018 (in thousands): As of December 31, 2019 2018 Leasehold improvements $ 5,517 $ 4,714 Furniture and fixtures 2,906 2,716 Computer hardware and office equipment 3,118 2,996 Construction in progress 6 490 Accumulated depreciation (7,395) (6,462) Property and equipment, net $ 4,152 $ 4,454 </t>
  </si>
  <si>
    <t>Income Taxes (Tables)</t>
  </si>
  <si>
    <t>Income Tax Disclosure [Abstract]</t>
  </si>
  <si>
    <t>Income (Loss) Before Income Taxes by Jurisdiction</t>
  </si>
  <si>
    <t xml:space="preserve">Income before income taxes by jurisdiction was as follows (in thousands): Years ended December 31, 2019 2018 2017 U.S. $ 10,237 $ 21,250 $ 17,531 Canada (835) 15,212 16,362 Total $ 9,402 $ 36,462 $ 33,893 </t>
  </si>
  <si>
    <t>Difference between the Federal Corporate Tax Rate and the Effective Tax Rate</t>
  </si>
  <si>
    <t xml:space="preserve">The difference between the Federal corporate tax rate and the effective tax rate is comprised of the following (in thousands). In 2019, we recast certain 2018 and 2017 income tax expense components related to stock-based compensation. Years ended December 31, 2019 2018 2017 Income tax provision computed at US federal statutory rate $ 1,974 21.0 % $ 7,657 21.0 % $ 11,859 35.0 % Canadian rate differential (26) (0.3) 895 2.4 (1,398) (4.1) State and local income taxes, net of federal income taxes 512 5.4 916 2.5 626 1.9 Global Intangible Low Taxed Income, net deductions — — 1,573 4.3 — — U.S. Tax Credits — — (1,528) (4.2) — — Stock-based compensation 594 6.3 (450) (1.2) (946) (2.8) Change in ASC 740-10 positions (net) (1) — 19 0.1 (3) — Rate changes 30 0.3 (10) — 1,578 4.6 Tax on repatriation — — 118 0.3 1,767 5.2 Other, net 408 4.4 521 1.4 421 1.2 Total income tax expense $ 3,491 37.1 % $ 9,711 26.6 % $ 13,904 41.0 % Effective income tax rate 37.1 % 26.6 % 41.0 % </t>
  </si>
  <si>
    <t>Income Tax Provision (Benefit) as Set Forth in the Consolidated Statements of Income</t>
  </si>
  <si>
    <t xml:space="preserve">Income tax provi sion (benefit) as set forth in the Consolidated Statements of Comprehensive Income consisted of the following components (in thousands): Years ended December 31, 2019 2018 2017 Current taxes: U.S. Federal $ 424 $ 5,949 $ 1,122 State and local 350 1,477 662 Foreign (189) 4,034 4,578 Total current taxes 585 11,460 6,362 Deferred taxes: U.S. Federal 2,619 (1,853) 7,569 State and local 222 (169) 22 Foreign 65 273 (49) Total deferred taxes 2,906 (1,749) 7,542 Total income tax expense $ 3,491 $ 9,711 $ 13,904 </t>
  </si>
  <si>
    <t>Deferred Tax Assets and Deferred Tax Liabilities</t>
  </si>
  <si>
    <t xml:space="preserve">The tax effects of temporary differences that give rise to the deferred tax assets and deferred tax liabilities are presented below (in thousands). We recast December 31, 2018 deferred tax balances related to deferred rent and leases following our adoption of ASU 2016-02, Leases , in 2019. As of December 31, 2019 2018 Deferred tax assets: Stock-based compensation expense $ 2,222 $ 3,137 Deferred rent 2,172 2,369 Compensation and benefits payable 1,938 2,606 Federal unrecognized tax benefit 38 51 Other (23) 4 Total deferred tax assets 6,347 8,167 Deferred tax liabilities: Property and equipment (359) (620) Intangibles (911) (448) Unrealized gains on investments (833) (17) Leases (2,028) (1,980) Total deferred tax liabilities (4,131) (3,065) Net deferred tax assets $ 2,216 $ 5,102 </t>
  </si>
  <si>
    <t>Schedule of Unrecognized Tax Benefits Roll Forward</t>
  </si>
  <si>
    <t xml:space="preserve">A reconciliation of the change in recorded uncertain tax positions during the years ended December 31, 2019 and 2018 is as follows (in thousands): Balance at December 31, 2017 $ 160 Additions for tax positions related to the current year 28 Reductions for tax positions related to prior years (4) Balance at December 31, 2018 184 Additions for tax positions related to the current year 2 Reductions for tax positions related to prior years (2) Balance at December 31, 2019 $ 184 </t>
  </si>
  <si>
    <t>Revenue (Tables)</t>
  </si>
  <si>
    <t>Disaggregation of Revenue [Table Text Block]</t>
  </si>
  <si>
    <t xml:space="preserve">Sales taxes are excluded from revenues. The following table presents our revenue disaggregated by account type (in thousands): Year Ended December 31, 2019 2018 2017 Advisory Fees: Institutional $ 37,289 $ 59,345 $ 69,029 Mutual Funds 19,288 29,792 30,172 Wealth Management 456 230 — Performance-based 764 2,984 1,411 Trust Fees 25,483 28,953 31,621 Other 799 996 1,552 Total revenues $ 84,079 $ 122,300 $ 133,785 </t>
  </si>
  <si>
    <t>Revenue Disaggregation by Geographic Location [Table Text Block]</t>
  </si>
  <si>
    <t xml:space="preserve">We have clients in various locations around the world. The following table presents our revenue disaggregated by our clients' geographical locations (in thousands): Year Ended December 31, 2019 Advisory Trust Performance-based Other Total Asia $ 1,639 $ — $ — $ — $ 1,639 Australia 591 — — — 591 Canada 2,740 — — 282 3,022 Europe 3,703 — 764 — 4,467 U.S. 48,360 25,483 — 517 74,360 Total $ 57,033 $ 25,483 $ 764 $ 799 $ 84,079 Year Ended December 31, 2018 Advisory Trust Performance-based Other Total Asia $ 4,305 $ — $ — $ — $ 4,305 Australia 3,783 — — — 3,783 Canada 6,605 — — 163 6,768 Europe 4,860 — — — 4,860 U.S. 69,814 28,953 2,984 833 102,584 Total $ 89,367 $ 28,953 $ 2,984 $ 996 $ 122,300 Year Ended December 31, 2017 Advisory Trust Performance-based Other Total Asia $ 6,312 $ — $ — $ — $ 6,312 Australia 3,334 — — — 3,334 Canada 8,737 — — 432 9,169 Europe 3,873 — — — 3,873 U.S. 76,945 31,621 1,411 1,120 111,097 Total $ 99,201 $ 31,621 $ 1,411 $ 1,552 $ 133,785 </t>
  </si>
  <si>
    <t>Employee Benefits (Tables)</t>
  </si>
  <si>
    <t>Share Based Compensation Arrangement By Share Based Payment Award [Line Items]</t>
  </si>
  <si>
    <t>Total Expense Recorded for Stock Based Compensation</t>
  </si>
  <si>
    <t xml:space="preserve">The following table presents the total stock-based compensation expense recorded and the total income tax benefit recognized for stock-based compensation arrangements for the years indicated (in thousands): For the years ended December 31, 2019 2018 2017 Service condition restricted stock expense $ 7,240 $ 9,941 $ 10,334 Performance-based restricted stock expense 2,388 4,760 5,387 Restricted stock expense under the Plan 9,628 14,701 15,721 Canadian Plan restricted stock expense 677 582 709 Total stock-based compensation expense $ 10,305 $ 15,283 $ 16,430 Total income tax benefit recognized related to stock-based compensation $ 1,932 $ 3,592 $ 6,168 </t>
  </si>
  <si>
    <t>Profit Sharing and 401(k) Contributions for the Periods</t>
  </si>
  <si>
    <t xml:space="preserve">The following table displays our profit-sharing and retirement plan contributions for the periods presented (in thousands): Years ended December 31, 2019 2018 2017 Profit-sharing contributions $ 31 $ 926 $ 1,613 Retirement plan matching contributions 1,597 1,604 1,602 </t>
  </si>
  <si>
    <t>Restricted Stock Subject Only to a Service Condition</t>
  </si>
  <si>
    <t>Status and Changes in Restricted Stock Grants that Subject to Service Condition</t>
  </si>
  <si>
    <t xml:space="preserve">The following table details the status and changes in our restricted stock grants that are subject only to a service condition for the year ended December 31, 2019: Number of Shares Weighted Average Grant Date Fair Value Non-vested, January 1, 2019 440,073 $ 56.40 Granted 198,295 38.64 Vested (162,287) 57.14 Forfeited (79,483) 50.92 Non-vested, December 31, 2019 396,598 $ 48.31 </t>
  </si>
  <si>
    <t>Weighted-Average Grant Date Fair Value for Shares Granted and the Total Fair Value of Shares Vested</t>
  </si>
  <si>
    <t xml:space="preserve">The following table shows the weighted-average grant date fair value for shares granted and the total fair value of shares vested during the years indicated: Years ended December 31, 2019 2018 2017 Weighted-average grant date fair value $ 38.64 $ 55.92 $ 61.20 Fair value of shares vested (in thousands) $ 9,273 $ 11,189 $ 10,764 </t>
  </si>
  <si>
    <t>Restricted Shares Subject to Service and Performance Conditions</t>
  </si>
  <si>
    <t xml:space="preserve">The following table details the status and changes in our restricted stock grants subject to service and performance conditions for the year ended December 31, 2019: Number of Shares Weighted Average Grant Date Fair Value Non-vested, January 1, 2019 156,293 $ 55.66 Granted 24,670 37.90 Vested (80,493) 56.09 Forfeited (19,495) 55.18 Non-vested, December 31, 2019 80,975 $ 49.73 </t>
  </si>
  <si>
    <t xml:space="preserve">The following table shows the weighted-average grant date fair value for shares granted and the total fair value of shares vested during the years indicated: Years ended December 31, 2019 2018 2017 Weighted-average grant date fair value $ 37.90 $ 51.85 $ 54.86 Fair value of shares vested (in thousands) $ 4,515 $ 5,485 $ 5,792 </t>
  </si>
  <si>
    <t>Earnings Per Share (Tables)</t>
  </si>
  <si>
    <t>Computation of Basic and Diluted Shares</t>
  </si>
  <si>
    <t xml:space="preserve">The following table sets forth the computation of basic and diluted earnings per share (in thousands, except per share and share amounts): Years ended December 31, 2019 2018 2017 Net income $ 5,911 $ 26,751 $ 19,989 Weighted average shares outstanding – basic 8,408,017 8,365,360 8,147,742 Dilutive potential shares from unvested restricted shares 55,222 182,010 252,280 Weighted average shares outstanding – diluted 8,463,239 8,547,370 8,400,022 Earnings per share: Basic $ 0.70 $ 3.20 $ 2.45 Diluted $ 0.70 $ 3.13 $ 2.38 </t>
  </si>
  <si>
    <t>Variable Interest Entities (Tables)</t>
  </si>
  <si>
    <t xml:space="preserve">The following table displays the AUM, the amount of our seed investments that are included in “Investments” and “Investments, at fair value” on the Consolidated Balance Sheets, and the financial risk of loss in each vehicle (in millions): As of December 31, 2019 Assets Under Management Corporate Investment Amount at Risk VIEs/VOEs: Westwood Funds® $ 2,058 $ 6 $ 6 Common Trust Funds 1,409 $ — $ — UCITS Fund 319 $ — $ — Private Funds 13 $ 0.3 $ 0.3 Private Equity — $ 12 $ 12 All other assets: Wealth Management 3,016 Institutional 8,420 Total AUM $ 15,235 </t>
  </si>
  <si>
    <t>Commitments and Contingencies (Tables)</t>
  </si>
  <si>
    <t>Unrecorded Unconditional Purchase Obligations Disclosure</t>
  </si>
  <si>
    <t xml:space="preserve">The following table summarizes our contractual obligations as of December 31, 2019 (in thousands): Payments due in: Total Less than 1 year 1-3 years 4-5 years Thereafter Purchase obligations $ 11,018 $ 4,385 $ 4,394 $ 1,715 $ 524 </t>
  </si>
  <si>
    <t>Segment Reporting (Tables)</t>
  </si>
  <si>
    <t>Intersegment Balances</t>
  </si>
  <si>
    <t xml:space="preserve">(in thousands) Advisory Trust Westwood Holdings Eliminations Consolidated Year Ended December 31, 2019 Revenues: Net fee revenues from external sources $ 57,797 $ 25,483 $ — $ — $ 83,280 Net intersegment revenues 3,457 236 — (3,693) — Net interest and dividend revenue 103 — — — 103 Other revenue 696 — — — 696 Total revenues 62,053 25,719 — (3,693) 84,079 Expenses: Depreciation and amortization 311 1,765 548 — 2,624 Other operating expenses 46,235 19,672 14,597 (3,693) 76,811 Total expenses 46,546 21,437 15,145 (3,693) 79,435 Unrealized gains on private investments 1,438 1,026 832 — 3,296 Investment income 1,017 298 3 — 1,318 Other income — — 144 — 144 Income (loss) before income taxes 17,962 5,606 (14,166) — 9,402 Income tax expense (benefit) 4,308 1,459 (2,276) — 3,491 Net income (loss) $ 13,654 $ 4,147 $ (11,890) $ — $ 5,911 Add: Stock-based compensation expense $ 5,362 $ 1,587 $ 3,356 $ — $ 10,305 Intangible amortization 170 1,516 40 — 1,726 Deferred taxes on goodwill — 237 — — 237 Economic Earnings (Loss) $ 19,186 $ 7,487 $ (8,494) $ — $ 18,179 Segment assets $ 242,854 $ 51,274 $ 24,732 $ (140,153) $ 178,707 Segment goodwill $ 3,403 $ 16,401 $ — $ — $ 19,804 Expenditures for long-lived assets $ 288 $ 223 $ 82 $ — $ 593 Year Ended December 31, 2018 Revenues: Net fee revenues from external sources $ 92,351 $ 28,953 $ — $ — $ 121,304 Net intersegment revenues 6,973 238 — (7,211) — Net interest and dividend revenue 708 202 — — 910 Other revenue 53 33 — — 86 Total revenues 100,085 29,426 — (7,211) 122,300 Expenses: Depreciation and amortization 276 1,764 499 — 2,539 Other operating expenses 48,970 25,467 16,597 (7,211) 83,823 Total expenses 49,246 27,231 17,096 (7,211) 86,362 Gain (loss) on sale of operations (1) (16) 541 — 524 (in thousands) Advisory Trust Westwood Holdings Eliminations Consolidated Income (loss) before income taxes 50,838 2,179 (16,555) — 36,462 Income tax expense (benefit) 12,032 572 (2,893) — 9,711 Net income $ 38,806 $ 1,607 $ (13,662) $ — $ 26,751 Add: Stock-based compensation expense $ 8,673 $ 2,356 $ 4,254 $ — $ 15,283 Intangible amortization 95 1,537 40 — 1,672 Deferred taxes on goodwill — 237 — — 237 Economic Earnings (Loss) $ 47,574 $ 5,737 $ (9,368) $ — $ 43,943 Segment assets $ 230,565 $ 64,196 $ 19,240 $ (114,818) $ 199,183 Segment goodwill 3,403 16,401 — — 19,804 Expenditures for long-lived assets $ 314 $ 295 $ 382 $ — $ 991 Year Ended December 31, 2017 Revenues: Net fee revenues from external sources $ 100,612 $ 31,621 $ — $ — $ 132,233 Net intersegment revenues 8,120 218 — (8,338) — Net interest and dividend revenue 546 90 — — 636 Other revenue 911 5 — — 916 Total revenues 110,189 31,934 — (8,338) 133,785 Expenses: Depreciation and amortization 548 1,900 468 — 2,916 Other operating expenses 58,950 28,580 17,784 (8,338) 96,976 Total expenses 59,498 30,480 18,252 (8,338) 99,892 Income (loss) before income taxes 50,691 1,454 (18,252) — 33,893 Income tax expense (benefit) 17,120 (47) (3,169) — 13,904 Net income (loss) $ 33,571 $ 1,501 $ (15,083) $ — $ 19,989 Add: Stock-based compensation expense $ 9,140 $ 2,641 $ 4,649 $ — $ 16,430 Intangible amortization 138 1,734 — — 1,872 Deferred taxes on goodwill 38 588 — — 626 Economic Earnings (Loss) $ 42,887 $ 6,464 $ (10,434) $ — $ 38,917 Segment assets $ 207,792 $ 69,174 $ 18,437 $ (102,744) $ 192,659 Segment goodwill $ 5,219 $ 21,925 $ — $ — $ 27,144 Expenditures for long-lived assets $ 151 $ 530 $ 203 $ — $ 884 </t>
  </si>
  <si>
    <t>Schedule of Economic Earnings</t>
  </si>
  <si>
    <t xml:space="preserve">The following table provides a reconciliation of Net income to Economic Earnings (in thousands): For the years ended December 31, 2019 2018 2017 Net Income $ 5,911 $ 26,751 $ 19,989 Add: Stock-based compensation expense 10,305 15,283 16,430 Add: Intangible amortization 1,726 1,672 1,872 Add: Tax benefit from goodwill amortization 237 237 626 Economic Earnings $ 18,179 $ 43,943 $ 38,917 </t>
  </si>
  <si>
    <t>Property and Equipment, Net by Geographic Area</t>
  </si>
  <si>
    <t xml:space="preserve"> As of December 31, (in thousands) 2019 2018 Property and equipment, net, by geographic area: U.S. $ 4,095 $ 4,381 Canada 57 73 Total Property and equipment, net $ 4,152 $ 4,454 </t>
  </si>
  <si>
    <t>Concentration (Tables)</t>
  </si>
  <si>
    <t xml:space="preserve"> Years ended December 31, 2019 2018 2017 Advisory fees from our largest client: Asset-based fees $ 1,863 $ 1,868 $ 6,312 Performance-based fees 764 2,984 — Percent of fee revenue 3.2 % 4.0 % 4.8 %</t>
  </si>
  <si>
    <t>Quarterly Financial Data (Tables)</t>
  </si>
  <si>
    <t>Summary of Quarterly Results of Operations</t>
  </si>
  <si>
    <t xml:space="preserve">The following is a summary of unaudited quarterly results of operations for the years ended December 31, 2019 and 2018 (in thousands, except per share amounts): Quarter First Second Third Fourth 2019 Revenues $ 23,862 $ 21,709 $ 19,892 $ 18,616 Income before income taxes 1,496 2,656 1,559 3,691 Net income 392 1,861 1,117 2,541 Basic earnings per common share 0.05 0.22 0.13 0.30 Diluted earnings per common share 0.05 0.22 0.13 0.30 2018 Revenues $ 33,567 $ 32,760 $ 29,854 $ 26,119 Income before income taxes 10,487 10,936 7,151 7,888 Net income 7,978 7,992 5,368 5,413 Basic earnings per common share 0.96 0.95 0.64 0.65 Diluted earnings per common share 0.93 0.94 0.62 0.64 </t>
  </si>
  <si>
    <t>Leases, Codification Topic 842 (Tables)</t>
  </si>
  <si>
    <t>Lessee, Operating Lease, Liability, Maturity</t>
  </si>
  <si>
    <t xml:space="preserve">The maturities of lease liabilities are as follows (in thousands): Year ending December 31, Operating Leases 2020 $ 2,117 2021 2,081 2022 1,717 2023 1,719 2024 1,550 Thereafter 1,853 Total undiscounted lease payments $ 11,037 Less: discount (1,691) Total lease liabilities $ 9,346 </t>
  </si>
  <si>
    <t>Lease, Cost</t>
  </si>
  <si>
    <t xml:space="preserve">The following table presents the components of lease costs related to our leases (amounts in thousands): Years Ended December 31, 2019 2018 2017 Operating lease costs $ 1,796 $ 1,706 $ 1,583 Sublease income 144 — — The following table presents supplemental cash flow information related to our leases (amounts in thousands): Years Ended December 31, 2019 2018 2017 Operating cash flows from operating leases $ 2,095 $ 1,909 $ 1,860 Right-of-use assets obtained in exchange for lease obligations $ — $ 1,010 $ — </t>
  </si>
  <si>
    <t>Lessee, Operating Lease, Disclosure</t>
  </si>
  <si>
    <t>The following table presents information regarding our operating leases (in thousands, except years and rates): December 31, 2019 2018 Operating lease right-of-use assets $ 7,562 $ 8,698 Operating lease liabilities $ 1,584 $ 1,432 Non-current lease liabilities 7,762 9,331 Total lease liabilities $ 9,346 $ 10,763 Weighted-average remaining lease term (in years) 5.7 6.6 Weighted-average discount rate 5.0 % 5.0 %</t>
  </si>
  <si>
    <t>Description of the Business (Details Textual) - USD ($)</t>
  </si>
  <si>
    <t>Business Acquisition [Line Items]</t>
  </si>
  <si>
    <t>Date of incorporation</t>
  </si>
  <si>
    <t>Dec. 12,
		2001</t>
  </si>
  <si>
    <t>Accounts Payable and Accrued Liabilities, Current</t>
  </si>
  <si>
    <t>Disposal Group, Disposed of by Sale, Not Discontinued Operations [Member]</t>
  </si>
  <si>
    <t>Other Liabilities, Noncurrent</t>
  </si>
  <si>
    <t>Summary of Significant Accounting Policies (Details Textual)</t>
  </si>
  <si>
    <t>Dec. 31, 2019USD ($)reporting_units</t>
  </si>
  <si>
    <t>Schedule Of Significant Accounting Policies [Line Items]</t>
  </si>
  <si>
    <t>Number of reporting units | reporting_units</t>
  </si>
  <si>
    <t>Valuation allowance</t>
  </si>
  <si>
    <t>Uncertain tax position</t>
  </si>
  <si>
    <t>Unrecognized tax benefits</t>
  </si>
  <si>
    <t>Effective Income Tax Rate Reconciliation, Percent</t>
  </si>
  <si>
    <t>37.10%</t>
  </si>
  <si>
    <t>26.60%</t>
  </si>
  <si>
    <t>41.00%</t>
  </si>
  <si>
    <t>Furniture and fixtures | Minimum [Member]</t>
  </si>
  <si>
    <t>Estimated useful lives of the assets</t>
  </si>
  <si>
    <t>3 years</t>
  </si>
  <si>
    <t>Furniture and fixtures | Maximum [Member]</t>
  </si>
  <si>
    <t>7 years</t>
  </si>
  <si>
    <t>Leasehold improvements</t>
  </si>
  <si>
    <t>lesser of the estimated useful life or lease term</t>
  </si>
  <si>
    <t>Westwood International Advisors Inc | Canadian Plan</t>
  </si>
  <si>
    <t>Compensation expense recorded</t>
  </si>
  <si>
    <t>Adoption of ASU 2016-09 [Member]</t>
  </si>
  <si>
    <t>Summary of Significant Accounting Policies New Accounting Pronouncements or Change in Accounting Principle (Details) - USD ($)</t>
  </si>
  <si>
    <t>New Accounting Pronouncements or Change in Accounting Principle [Line Items]</t>
  </si>
  <si>
    <t>Operating Lease, Payments</t>
  </si>
  <si>
    <t>Previously Reported [Member]</t>
  </si>
  <si>
    <t>Payments for Other Fees</t>
  </si>
  <si>
    <t>Noncurrent operating lease liabilities</t>
  </si>
  <si>
    <t>Restatement Adjustment [Member]</t>
  </si>
  <si>
    <t>Accounting Standards Update 2016-02 [Member]</t>
  </si>
  <si>
    <t>Adjustments for New Accounting Pronouncement [Member]</t>
  </si>
  <si>
    <t>Investments (Trading Securities FV) (Details) - USD ($) $ in Thousands</t>
  </si>
  <si>
    <t>Investment balances</t>
  </si>
  <si>
    <t>Cost</t>
  </si>
  <si>
    <t>Gross Unrealized Gains</t>
  </si>
  <si>
    <t>Gross Unrealized Losses</t>
  </si>
  <si>
    <t>Investments in trading securities</t>
  </si>
  <si>
    <t>Trading Securities, Unrealized Holding Gain</t>
  </si>
  <si>
    <t>Trading Securities, Unrealized Holding Loss</t>
  </si>
  <si>
    <t>Trading Securities, Cost</t>
  </si>
  <si>
    <t>Investment Owned, at Cost</t>
  </si>
  <si>
    <t>Unrealized Gain on Securities</t>
  </si>
  <si>
    <t>Investment Owned, at Fair Value</t>
  </si>
  <si>
    <t>U.S. Government and Government agency obligations</t>
  </si>
  <si>
    <t>Money market funds</t>
  </si>
  <si>
    <t>Equity funds</t>
  </si>
  <si>
    <t>Private investment fund</t>
  </si>
  <si>
    <t>Private equity</t>
  </si>
  <si>
    <t>Investments (Other Revenue) (Details 1) - USD ($) $ in Thousands</t>
  </si>
  <si>
    <t>Realized gains</t>
  </si>
  <si>
    <t>Realized losses</t>
  </si>
  <si>
    <t>Net realized gains (losses)</t>
  </si>
  <si>
    <t>Income tax expense from gains (losses)</t>
  </si>
  <si>
    <t>Interest income – trading</t>
  </si>
  <si>
    <t>Dividend income</t>
  </si>
  <si>
    <t>Unrealized gains/(losses)</t>
  </si>
  <si>
    <t>Investments (Details Textual) - USD ($) $ in Thousands</t>
  </si>
  <si>
    <t>May 31, 2018</t>
  </si>
  <si>
    <t>Schedule Of Investments [Line Items]</t>
  </si>
  <si>
    <t>Corporate Investment</t>
  </si>
  <si>
    <t>Long Term Investments, Cost, in a private company.</t>
  </si>
  <si>
    <t>Long Term Investment, at Cost, in a private investment fund</t>
  </si>
  <si>
    <t>Long Term Investment, at Cost, in Private Equity</t>
  </si>
  <si>
    <t>Unrealized gain on private equity investment</t>
  </si>
  <si>
    <t>UCITS Fund</t>
  </si>
  <si>
    <t>Investments Private Equity Investment (Details 2) - USD ($) $ in Thousands</t>
  </si>
  <si>
    <t>Investments, All Other Investments [Abstract]</t>
  </si>
  <si>
    <t>Investments (Details) $ in Thousands</t>
  </si>
  <si>
    <t>Fair Value of Financial Instruments (Levels) (Details) - USD ($) $ in Thousands</t>
  </si>
  <si>
    <t>Investments in securities:</t>
  </si>
  <si>
    <t>Total assets measured at fair value</t>
  </si>
  <si>
    <t>Fair Value, Measurement with Unobservable Inputs Reconciliation, Recurring Basis, Asset, Transfers, Net [Abstract]</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Liability, Period Increase (Decrease)</t>
  </si>
  <si>
    <t>Level 1</t>
  </si>
  <si>
    <t>Level 2</t>
  </si>
  <si>
    <t>Level 3</t>
  </si>
  <si>
    <t>Inputs, Net Asset Value [Member]</t>
  </si>
  <si>
    <t>Goodwill and Other Intangible Assets (Details) - USD ($) $ in Thousands</t>
  </si>
  <si>
    <t>Changes in goodwill</t>
  </si>
  <si>
    <t>Beginning balance</t>
  </si>
  <si>
    <t>Goodwill, Written off Related to Sale of Business Unit</t>
  </si>
  <si>
    <t>Ending balance</t>
  </si>
  <si>
    <t>Finite Lived Intangible Assets [Line Items]</t>
  </si>
  <si>
    <t>Gross Carrying Amount</t>
  </si>
  <si>
    <t>Trade Names [Member]</t>
  </si>
  <si>
    <t>Weighted Average Amortization Period (years)</t>
  </si>
  <si>
    <t>4 years 10 months 24 days</t>
  </si>
  <si>
    <t>Internally developed software</t>
  </si>
  <si>
    <t>5 years 9 months 18 days</t>
  </si>
  <si>
    <t>Intangible Assets (Details 1) - USD ($) $ in Thousands</t>
  </si>
  <si>
    <t>Summary of intangible assets</t>
  </si>
  <si>
    <t>Accumulated Amortization</t>
  </si>
  <si>
    <t>Net Carrying Amount</t>
  </si>
  <si>
    <t>Customer Relationships [Member]</t>
  </si>
  <si>
    <t>14 years 9 months 18 days</t>
  </si>
  <si>
    <t>Goodwill and Other Intangible Assets (Estimated Amortization) (Details 2) $ in Thousands</t>
  </si>
  <si>
    <t>Estimated amortization expense for intangible assets for the next five years</t>
  </si>
  <si>
    <t>2020</t>
  </si>
  <si>
    <t>2021</t>
  </si>
  <si>
    <t>2022</t>
  </si>
  <si>
    <t>2023</t>
  </si>
  <si>
    <t>Balance Sheet Components (Details) - USD ($) $ in Thousands</t>
  </si>
  <si>
    <t>Property and equipment</t>
  </si>
  <si>
    <t>Accumulated depreciation</t>
  </si>
  <si>
    <t>Net property and equipment</t>
  </si>
  <si>
    <t>Property and equipment cost</t>
  </si>
  <si>
    <t>Furniture and fixtures</t>
  </si>
  <si>
    <t>Computer hardware and office equipment</t>
  </si>
  <si>
    <t>Construction in progress</t>
  </si>
  <si>
    <t>Income Taxes (by jurisdiction) (Details) - USD ($) $ in Thousands</t>
  </si>
  <si>
    <t>3 Months Ended</t>
  </si>
  <si>
    <t>Sep. 30, 2019</t>
  </si>
  <si>
    <t>Mar. 31, 2019</t>
  </si>
  <si>
    <t>Sep. 30, 2018</t>
  </si>
  <si>
    <t>Jun. 30, 2018</t>
  </si>
  <si>
    <t>Mar. 31, 2018</t>
  </si>
  <si>
    <t>Income (loss) before income taxes by jurisdiction</t>
  </si>
  <si>
    <t>U.S.</t>
  </si>
  <si>
    <t>Canada</t>
  </si>
  <si>
    <t>Income Taxes (Details Textual) - USD ($)</t>
  </si>
  <si>
    <t>Tax Reform [Line Items]</t>
  </si>
  <si>
    <t>Effective Income Tax Rate Reconciliation, Change in Enacted Tax Rate, Amount</t>
  </si>
  <si>
    <t>U.S. Federal corporate tax rate</t>
  </si>
  <si>
    <t>21.00%</t>
  </si>
  <si>
    <t>35.00%</t>
  </si>
  <si>
    <t>Penalties and interest</t>
  </si>
  <si>
    <t>Foreign Earnings Repatriated</t>
  </si>
  <si>
    <t>Unrecognized deferred tax liability</t>
  </si>
  <si>
    <t>Additions for tax positions related to the current year</t>
  </si>
  <si>
    <t>Effective Income Tax Rate Reconciliation, Repatriation of Foreign Earnings, Amount</t>
  </si>
  <si>
    <t>Income Taxes (Effective tax rate reconciliation) (Details) - USD ($) $ in Thousands</t>
  </si>
  <si>
    <t>Difference between the Federal corporate tax rate and the effective tax rate</t>
  </si>
  <si>
    <t>Income tax provision computed at US federal statutory rate</t>
  </si>
  <si>
    <t>Canadian rate differential</t>
  </si>
  <si>
    <t>Change in ASC 740-10 positions (net)</t>
  </si>
  <si>
    <t>Other, net</t>
  </si>
  <si>
    <t>Income tax expense (benefit)</t>
  </si>
  <si>
    <t>Income tax provision computed at US federal statutory rate, effective tax rate</t>
  </si>
  <si>
    <t>Canadian rate differential, effective tax rate</t>
  </si>
  <si>
    <t>(0.30%)</t>
  </si>
  <si>
    <t>2.40%</t>
  </si>
  <si>
    <t>(4.10%)</t>
  </si>
  <si>
    <t>Global Intangible Low Taxed Income, Net Deductions</t>
  </si>
  <si>
    <t>Global Intangible Low Taxed Income, Percent</t>
  </si>
  <si>
    <t>0.00%</t>
  </si>
  <si>
    <t>4.30%</t>
  </si>
  <si>
    <t>State and local income taxes, net of federal income taxes, effective tax rate</t>
  </si>
  <si>
    <t>5.40%</t>
  </si>
  <si>
    <t>2.50%</t>
  </si>
  <si>
    <t>1.90%</t>
  </si>
  <si>
    <t>Effective Income Tax Rate Reconciliation, Tax Credit, Amount</t>
  </si>
  <si>
    <t>Effective Income Tax Rate Reconciliation, Tax Credit, Percent</t>
  </si>
  <si>
    <t>4.20%</t>
  </si>
  <si>
    <t>Effective Income Tax Rate Reconciliation, Change in Enacted Tax Rate, Percent</t>
  </si>
  <si>
    <t>0.30%</t>
  </si>
  <si>
    <t>4.60%</t>
  </si>
  <si>
    <t>Effective Income Tax Rate Reconciliation, Repatriation of Foreign Earnings, Percent</t>
  </si>
  <si>
    <t>5.20%</t>
  </si>
  <si>
    <t>Other, net, effective tax rate</t>
  </si>
  <si>
    <t>4.40%</t>
  </si>
  <si>
    <t>1.40%</t>
  </si>
  <si>
    <t>1.20%</t>
  </si>
  <si>
    <t>Effective income tax rate</t>
  </si>
  <si>
    <t>Effective Income Tax Rate Reconciliation, Nondeductible Expense, Share-based Payment Arrangement, Amount</t>
  </si>
  <si>
    <t>Effective Income Tax Rate Reconciliation, Nondeductible Expense, Share-based Payment Arrangement, Percent</t>
  </si>
  <si>
    <t>6.30%</t>
  </si>
  <si>
    <t>(1.20%)</t>
  </si>
  <si>
    <t>(2.80%)</t>
  </si>
  <si>
    <t>Effective Income Tax Rate Reconciliation, Tax Contingency, Amount [Abstract]</t>
  </si>
  <si>
    <t>Effective Income Tax Rate Reconciliation, Tax Contingency, State and Local, Percent</t>
  </si>
  <si>
    <t>0.10%</t>
  </si>
  <si>
    <t>(4.20%)</t>
  </si>
  <si>
    <t>Effective Income Tax Rate Reconciliation, Tax Contingency, Amount</t>
  </si>
  <si>
    <t>Income Taxes (Provision Components) (Details 1) - USD ($) $ in Thousands</t>
  </si>
  <si>
    <t>Current taxes:</t>
  </si>
  <si>
    <t>U.S. Federal</t>
  </si>
  <si>
    <t>State and local</t>
  </si>
  <si>
    <t>Foreign</t>
  </si>
  <si>
    <t>Total current taxes</t>
  </si>
  <si>
    <t>Deferred taxes:</t>
  </si>
  <si>
    <t>Total deferred taxes</t>
  </si>
  <si>
    <t>Income Taxes (Deferred Taxes) (Details 2) - USD ($) $ in Thousands</t>
  </si>
  <si>
    <t>Deferred tax assets:</t>
  </si>
  <si>
    <t>Deferred rent</t>
  </si>
  <si>
    <t>Federal unrecognized tax benefit</t>
  </si>
  <si>
    <t>Other</t>
  </si>
  <si>
    <t>Total deferred tax assets</t>
  </si>
  <si>
    <t>Deferred tax liabilities:</t>
  </si>
  <si>
    <t>Intangibles</t>
  </si>
  <si>
    <t>Unrealized gains on investments</t>
  </si>
  <si>
    <t>Total deferred tax liabilities</t>
  </si>
  <si>
    <t>Net deferred tax assets</t>
  </si>
  <si>
    <t>Deferred Tax Liabilities, Leasing Arrangements</t>
  </si>
  <si>
    <t>Income Taxes (Details 3) - USD ($) $ in Thousands</t>
  </si>
  <si>
    <t>Net deferred tax assets and liabilities are reflected on our balance sheet</t>
  </si>
  <si>
    <t>Income Taxes Income Taxes (Uncertain Tax Positions) (Details 4) - USD ($) $ in Thousands</t>
  </si>
  <si>
    <t>Reconciliation of Unrecognized Tax Benefits, Excluding Amounts Pertaining to Examined Tax Returns [Roll Forward]</t>
  </si>
  <si>
    <t>Balance at January 1, 2017</t>
  </si>
  <si>
    <t>Unrecognized Tax Benefits, Decrease Resulting from Settlements with Taxing Authorities</t>
  </si>
  <si>
    <t>Unrecognized Tax Benefits, Decrease Resulting from Prior Period Tax Positions</t>
  </si>
  <si>
    <t>Balance at December 31, 2017</t>
  </si>
  <si>
    <t>Unrecognized Tax Benefits that Would Impact Effective Tax Rate</t>
  </si>
  <si>
    <t>Regulatory Capital Requirements (Details) - Dec. 31, 2019 $ in Millions</t>
  </si>
  <si>
    <t>CAD ($)</t>
  </si>
  <si>
    <t>USD ($)</t>
  </si>
  <si>
    <t>Minimum capital requirement</t>
  </si>
  <si>
    <t>Excess from Minimum capital requirement</t>
  </si>
  <si>
    <t>Required combined cash and receivables</t>
  </si>
  <si>
    <t>Combined cash and receivables</t>
  </si>
  <si>
    <t>Revenue Revenue Disaggregated (Details) - USD ($) $ in Thousands</t>
  </si>
  <si>
    <t>Disaggregation of Revenue [Line Items]</t>
  </si>
  <si>
    <t>Revenue from Contract with Customer, Excluding Assessed Tax</t>
  </si>
  <si>
    <t>UNITED STATES</t>
  </si>
  <si>
    <t>Europe [Member]</t>
  </si>
  <si>
    <t>CANADA</t>
  </si>
  <si>
    <t>AUSTRALIA</t>
  </si>
  <si>
    <t>Asia [Member]</t>
  </si>
  <si>
    <t>Other Revenue Misc Services [Member]</t>
  </si>
  <si>
    <t>Other Revenue Misc Services [Member] | UNITED STATES</t>
  </si>
  <si>
    <t>Other Revenue Misc Services [Member] | Europe [Member]</t>
  </si>
  <si>
    <t>Other Revenue Misc Services [Member] | CANADA</t>
  </si>
  <si>
    <t>Other Revenue Misc Services [Member] | AUSTRALIA</t>
  </si>
  <si>
    <t>Other Revenue Misc Services [Member] | Asia [Member]</t>
  </si>
  <si>
    <t>performance fee [Member]</t>
  </si>
  <si>
    <t>performance fee [Member] | UNITED STATES</t>
  </si>
  <si>
    <t>performance fee [Member] | Europe [Member]</t>
  </si>
  <si>
    <t>performance fee [Member] | CANADA</t>
  </si>
  <si>
    <t>performance fee [Member] | AUSTRALIA</t>
  </si>
  <si>
    <t>performance fee [Member] | Asia [Member]</t>
  </si>
  <si>
    <t>Trust Fee [Member]</t>
  </si>
  <si>
    <t>Trust Fee [Member] | UNITED STATES</t>
  </si>
  <si>
    <t>Trust Fee [Member] | Europe [Member]</t>
  </si>
  <si>
    <t>Trust Fee [Member] | CANADA</t>
  </si>
  <si>
    <t>Trust Fee [Member] | AUSTRALIA</t>
  </si>
  <si>
    <t>Trust Fee [Member] | Asia [Member]</t>
  </si>
  <si>
    <t>Investment Advisory Services [Member]</t>
  </si>
  <si>
    <t>Investment Advisory Services [Member] | UNITED STATES</t>
  </si>
  <si>
    <t>Investment Advisory Services [Member] | Europe [Member]</t>
  </si>
  <si>
    <t>Investment Advisory Services [Member] | CANADA</t>
  </si>
  <si>
    <t>Investment Advisory Services [Member] | AUSTRALIA</t>
  </si>
  <si>
    <t>Investment Advisory Services [Member] | Asia [Member]</t>
  </si>
  <si>
    <t>Advisory [Member] | Other Revenue Misc Services [Member]</t>
  </si>
  <si>
    <t>Advisory [Member] | performance fee [Member]</t>
  </si>
  <si>
    <t>Advisory [Member] | Investment Advisory Services [Member]</t>
  </si>
  <si>
    <t>Advisory [Member] | Mutual Fund Advisory [Member] [Member]</t>
  </si>
  <si>
    <t>Advisory [Member] | Private Wealth Advisory [Member]</t>
  </si>
  <si>
    <t>Trust [Member] | Trust Fee [Member]</t>
  </si>
  <si>
    <t>Employee Benefits (Details Textual) $ / shares in Units, $ in Millions</t>
  </si>
  <si>
    <t>Apr. 26, 2019shares</t>
  </si>
  <si>
    <t>Dec. 31, 2019USD ($)shares</t>
  </si>
  <si>
    <t>Dec. 31, 2018CAD ($)</t>
  </si>
  <si>
    <t>Dec. 31, 2018USD ($)shares</t>
  </si>
  <si>
    <t>Dec. 31, 2019CAD ($)shares</t>
  </si>
  <si>
    <t>Amount of shares purchased in the open market | $</t>
  </si>
  <si>
    <t>Dividends payable | $</t>
  </si>
  <si>
    <t>Accrued dividends | $</t>
  </si>
  <si>
    <t>Accrued liability | $</t>
  </si>
  <si>
    <t>Deferred Compensation Share Based Payments | Share-based Compensation Award, Tranche One</t>
  </si>
  <si>
    <t>Percentage of deferred share units vesting</t>
  </si>
  <si>
    <t>50.00%</t>
  </si>
  <si>
    <t>20.00%</t>
  </si>
  <si>
    <t>Deferred Compensation Share Based Payments | Share-based Compensation Award, Tranche Two</t>
  </si>
  <si>
    <t>25.00%</t>
  </si>
  <si>
    <t>40.00%</t>
  </si>
  <si>
    <t>Deferred Compensation Share Based Payments | Share-based Compensation Award, Tranche Three</t>
  </si>
  <si>
    <t>60.00%</t>
  </si>
  <si>
    <t>Deferred Compensation Share Based Payments | Share Based Compensation Award Tranche Four</t>
  </si>
  <si>
    <t>80.00%</t>
  </si>
  <si>
    <t>Restricted Stock</t>
  </si>
  <si>
    <t>Total number of shares that may be issued under the stock based compensation Plan (including predecessor plans to the Plan)</t>
  </si>
  <si>
    <t>Share-based Compensation Arrangement by Share-based Payment Award, Number of Additional Shares Authorized</t>
  </si>
  <si>
    <t>Shares remain available for issuance</t>
  </si>
  <si>
    <t>Vested, shares</t>
  </si>
  <si>
    <t>Remaining unrecognized compensation cost | $</t>
  </si>
  <si>
    <t>Remaining unrecognized compensation cost recognized over a remaining weighted average period</t>
  </si>
  <si>
    <t>2 years 1 month 6 days</t>
  </si>
  <si>
    <t>Number of vested shares from employees on the date vesting</t>
  </si>
  <si>
    <t>Nonvested restricted shares (in shares)</t>
  </si>
  <si>
    <t>Restricted Stock | Employee</t>
  </si>
  <si>
    <t>Restricted shares granted to employees vesting period</t>
  </si>
  <si>
    <t>4 years</t>
  </si>
  <si>
    <t>Restricted Stock | Director</t>
  </si>
  <si>
    <t>1 year</t>
  </si>
  <si>
    <t>Canadian Plan | Westwood International Advisors Inc</t>
  </si>
  <si>
    <t>Fund purchases of common stock</t>
  </si>
  <si>
    <t>Purchases of common stock with respect to awards granted | $</t>
  </si>
  <si>
    <t>Share price | $ / shares</t>
  </si>
  <si>
    <t>Number of shares purchased in the open market</t>
  </si>
  <si>
    <t>Fair value of vested shares | $</t>
  </si>
  <si>
    <t>Treasury Stock, Common, Shares</t>
  </si>
  <si>
    <t>Purchase of treasury stock, shares</t>
  </si>
  <si>
    <t>1 year 8 months 12 days</t>
  </si>
  <si>
    <t>Compensation expense recorded | $</t>
  </si>
  <si>
    <t>Deferred Compensation Share Based Payments</t>
  </si>
  <si>
    <t>6 years</t>
  </si>
  <si>
    <t>Deferred share units, issued and outstanding</t>
  </si>
  <si>
    <t>Mutual Fund [Member]</t>
  </si>
  <si>
    <t>Mutual fund vesting period</t>
  </si>
  <si>
    <t>2 years</t>
  </si>
  <si>
    <t>Service period of mutual fund share incentive award</t>
  </si>
  <si>
    <t>Benefit Plans [Member]</t>
  </si>
  <si>
    <t>Vesting period</t>
  </si>
  <si>
    <t>Percentage of compensation</t>
  </si>
  <si>
    <t>6.00%</t>
  </si>
  <si>
    <t>Employee Benefits (Stock Comp Expense Summary table) (Details) - USD ($) $ in Thousands</t>
  </si>
  <si>
    <t>Total income tax benefit recognized related to stock-based compensation</t>
  </si>
  <si>
    <t>Restricted Stock | Service condition restricted stock expense</t>
  </si>
  <si>
    <t>Add: Restricted stock expense</t>
  </si>
  <si>
    <t>Restricted Stock | Performance-based restricted stock expense</t>
  </si>
  <si>
    <t>Restricted Stock | Restricted stock expense under the Plan</t>
  </si>
  <si>
    <t>Restricted Stock | Canadian Plan restricted stock expense</t>
  </si>
  <si>
    <t>Employee Benefits (Details 1) - Restricted Shares Subject Only to a Service Condition</t>
  </si>
  <si>
    <t>Dec. 31, 2019$ / sharesshares</t>
  </si>
  <si>
    <t>Restricted shares subject only to a service condition:</t>
  </si>
  <si>
    <t>Non-vested, January 1, 2015 (in shares) | shares</t>
  </si>
  <si>
    <t>Granted (in shares) | shares</t>
  </si>
  <si>
    <t>Vested (in shares) | shares</t>
  </si>
  <si>
    <t>Forfeited (in shares) | shares</t>
  </si>
  <si>
    <t>Non-vested, December 31, 2015 (in shares) | shares</t>
  </si>
  <si>
    <t>Non-vested, January 1, 2015 (in dollars per share) | $ / shares</t>
  </si>
  <si>
    <t>Granted (in dollars per share) | $ / shares</t>
  </si>
  <si>
    <t>Vested (in dollars per share) | $ / shares</t>
  </si>
  <si>
    <t>Forfeited (in dollars per share) | $ / shares</t>
  </si>
  <si>
    <t>Non-vested, December 31, 2015 (in dollars per share) | $ / shares</t>
  </si>
  <si>
    <t>Employee Benefits (Service Grants and Vests) (Details) - Service condition restricted stock expense - USD ($) $ / shares in Units, $ in Thousands</t>
  </si>
  <si>
    <t>Weighted-average grant date fair value for shares granted and the total fair value of shares vested</t>
  </si>
  <si>
    <t>Weighted-average grant date fair value (in dollars per share)</t>
  </si>
  <si>
    <t>Fair value of shares vested (in thousands)</t>
  </si>
  <si>
    <t>Employee Benefits (Performance Grants and Vests) (Details) - Restricted Shares Subject to Service and Performance Conditions - USD ($) $ / shares in Units, $ in Thousands</t>
  </si>
  <si>
    <t>Share-based Compensation Arrangement by Share-based Payment Award, Equity Instruments Other than Options, Nonvested, Number</t>
  </si>
  <si>
    <t>Vested (in dollars per share)</t>
  </si>
  <si>
    <t>Share-based Compensation Arrangement by Share-based Payment Award, Equity Instruments Other than Options, Nonvested, Weighted Average Grant Date Fair Value</t>
  </si>
  <si>
    <t>Granted (in shares)</t>
  </si>
  <si>
    <t>Share-based Compensation Arrangement by Share-based Payment Award, Equity Instruments Other than Options, Forfeited in Period</t>
  </si>
  <si>
    <t>Forfeited (in dollars per share)</t>
  </si>
  <si>
    <t>Employee Benefits (Profit Sharing and 401k) (Details) - USD ($) $ in Thousands</t>
  </si>
  <si>
    <t>Profit sharing and 401(k) contributions for the periods</t>
  </si>
  <si>
    <t>Profit-sharing contributions</t>
  </si>
  <si>
    <t>Retirement plan matching contributions</t>
  </si>
  <si>
    <t>Earnings Per Share (Anti-dilutive Shares) (Details) - shares</t>
  </si>
  <si>
    <t>Antidilutive Securities Excluded From Computation Of Earnings Per Share [Line Items]</t>
  </si>
  <si>
    <t>Anti-dilutive restricted shares or options</t>
  </si>
  <si>
    <t>Earnings Per Share (Computaton of Basic and Diluted EPS) (Details) - USD ($) $ / shares in Units, $ in Thousands</t>
  </si>
  <si>
    <t>Weighted average shares outstanding – basic (in shares)</t>
  </si>
  <si>
    <t>Dilutive potential shares from unvested restricted shares (in shares)</t>
  </si>
  <si>
    <t>Weighted average shares outstanding – diluted (in shares)</t>
  </si>
  <si>
    <t>Basic (in dollars per share)</t>
  </si>
  <si>
    <t>Diluted (in dollars per share)</t>
  </si>
  <si>
    <t>Variable Interest Entities (Details Textual) - USD ($) $ in Thousands</t>
  </si>
  <si>
    <t>Variable Interest Entity [Line Items]</t>
  </si>
  <si>
    <t>Fee revenues from Westwood VIEs</t>
  </si>
  <si>
    <t>Variable Interest Entity [Member]</t>
  </si>
  <si>
    <t>Common Trust Funds</t>
  </si>
  <si>
    <t>Variable Interest Entities (Details) - USD ($) $ in Thousands</t>
  </si>
  <si>
    <t>Assets Under Management</t>
  </si>
  <si>
    <t>Westwood Funds</t>
  </si>
  <si>
    <t>Amount at Risk</t>
  </si>
  <si>
    <t>Westwood Hospitality Fund I LLC [Member]</t>
  </si>
  <si>
    <t>Private Equity Investments [Member]</t>
  </si>
  <si>
    <t>Wealth Management</t>
  </si>
  <si>
    <t>Institutional</t>
  </si>
  <si>
    <t>Related Party Transactions (Details Textual) - USD ($)</t>
  </si>
  <si>
    <t>Related Party Transaction [Line Items]</t>
  </si>
  <si>
    <t>Sublease Income</t>
  </si>
  <si>
    <t>Fees earned from related party</t>
  </si>
  <si>
    <t>Fees unpaid from related party</t>
  </si>
  <si>
    <t>Trust</t>
  </si>
  <si>
    <t>Due from related party</t>
  </si>
  <si>
    <t>Commitments and Contingencies (Details Textual) $ in Millions</t>
  </si>
  <si>
    <t>Loss Contingencies [Line Items]</t>
  </si>
  <si>
    <t>Litigation Settlement, Amount Awarded to Other Party</t>
  </si>
  <si>
    <t>Percentage of defense costs which will be covered by insurance</t>
  </si>
  <si>
    <t>Insurance proceeds</t>
  </si>
  <si>
    <t>Estimated Litigation Liability, Current</t>
  </si>
  <si>
    <t>First Lawsuit By A G F</t>
  </si>
  <si>
    <t>Lawsuit filing date</t>
  </si>
  <si>
    <t>On August 3, 2012, AGF Management Limited and AGF Investments Inc. (together “AGF”) filed a lawsuit in the Ontario Superior Court of Justice against Westwood, certain Westwood employees and the executive recruiting firm of Warren International, LLC (“Warren”).</t>
  </si>
  <si>
    <t>Second Lawsuit by AGF</t>
  </si>
  <si>
    <t>November 6, 2012, AGF filed a second lawsuit against Westwood, Westwood Management and an employee of a Westwood subsidiary</t>
  </si>
  <si>
    <t>Insurance Settlement [Member]</t>
  </si>
  <si>
    <t>Loss contingency, receivable</t>
  </si>
  <si>
    <t>Commitments and Contingencies (Details) $ in Thousands, $ in Millions</t>
  </si>
  <si>
    <t>Future contractual rental payments for non-cancelable operating leases</t>
  </si>
  <si>
    <t>Unrecorded Unconditional Purchase Obligation, Due in Next Twelve Months</t>
  </si>
  <si>
    <t>Recorded Unconditional Purchase Obligation, Due in Rolling Year Three</t>
  </si>
  <si>
    <t>Recorded Unconditional Purchase Obligation, Due in Rolling Year Five</t>
  </si>
  <si>
    <t>Unrecorded Unconditional Purchase Obligation, Due after Five Years</t>
  </si>
  <si>
    <t>Unrecorded Unconditional Purchase Obligation</t>
  </si>
  <si>
    <t>Segment Reporting (Details Textual)</t>
  </si>
  <si>
    <t>Dec. 31, 2019Segment</t>
  </si>
  <si>
    <t>Number of operating segments</t>
  </si>
  <si>
    <t>Segment Reporting (Details) - USD ($)</t>
  </si>
  <si>
    <t>Segment Reporting Information [Line Items]</t>
  </si>
  <si>
    <t>Revenue From External Sources</t>
  </si>
  <si>
    <t>Net intersegment revenues</t>
  </si>
  <si>
    <t>Net interest and dividend revenue</t>
  </si>
  <si>
    <t>Other revenue</t>
  </si>
  <si>
    <t>Depreciation and amortization</t>
  </si>
  <si>
    <t>Other operating expenses</t>
  </si>
  <si>
    <t>Restricted stock expense</t>
  </si>
  <si>
    <t>Deferred taxes on goodwill</t>
  </si>
  <si>
    <t>Economic Earnings (Loss)</t>
  </si>
  <si>
    <t>Segment goodwill</t>
  </si>
  <si>
    <t>Expenditures for long-lived assets</t>
  </si>
  <si>
    <t>Operating Segments | Advisory [Member]</t>
  </si>
  <si>
    <t>Operating Segments | Trust [Member]</t>
  </si>
  <si>
    <t>Westwood Holdings</t>
  </si>
  <si>
    <t>Eliminations</t>
  </si>
  <si>
    <t>Segment Reporting - Reconciliation of Net Income to Economic Earnings (Details) - USD ($) $ in Thousands</t>
  </si>
  <si>
    <t>Add: Tax benefit from goodwill amortization</t>
  </si>
  <si>
    <t>Segment Reporting - Property and Equipment, Net by Geographic Area (Details) - USD ($) $ in Thousands</t>
  </si>
  <si>
    <t>Concentration (Details Textual) - Customers</t>
  </si>
  <si>
    <t>Customer Concentration Risk</t>
  </si>
  <si>
    <t>Concentration Risk [Line Items]</t>
  </si>
  <si>
    <t>Revenue accounted by major clients</t>
  </si>
  <si>
    <t>10.00%</t>
  </si>
  <si>
    <t>Sales Revenue, Net | Customer Concentration Risk</t>
  </si>
  <si>
    <t>Number of largest clients</t>
  </si>
  <si>
    <t>Concentration (Details) - USD ($) $ in Thousands</t>
  </si>
  <si>
    <t>Westwood Management | Sales Revenue, Net | Customer Concentration Risk</t>
  </si>
  <si>
    <t>3.20%</t>
  </si>
  <si>
    <t>4.00%</t>
  </si>
  <si>
    <t>4.80%</t>
  </si>
  <si>
    <t>Asset Management [Member] | Sales Revenue, Net | Customer Concentration Risk</t>
  </si>
  <si>
    <t>Investment Performance [Member] | Sales Revenue, Net | Customer Concentration Risk</t>
  </si>
  <si>
    <t>Subsequent Event (Details) - Subsequent Event - USD ($) $ / shares in Units, $ in Millions</t>
  </si>
  <si>
    <t>Feb. 20, 2020</t>
  </si>
  <si>
    <t>Feb. 05, 2020</t>
  </si>
  <si>
    <t>Subsequent Event [Line Items]</t>
  </si>
  <si>
    <t>Dividends declared per share</t>
  </si>
  <si>
    <t>Stock Repurchase Program, Number of Shares Authorized to be Repurchased</t>
  </si>
  <si>
    <t>Stock Issued During Period, Value, Restricted Stock Award, Gross</t>
  </si>
  <si>
    <t>Restricted stock issued</t>
  </si>
  <si>
    <t>Quarterly Financial Data (Details) - USD ($) $ / shares in Units, $ in Thousands</t>
  </si>
  <si>
    <t>Basic earnings per common share (in dollars per share)</t>
  </si>
  <si>
    <t>Diluted earnings per common share (in dollars per share)</t>
  </si>
  <si>
    <t>Leases, Codification Topic 842 (Details) - USD ($)</t>
  </si>
  <si>
    <t>Lessee, Operating Lease, Liability, Payments, Du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Operating Lease, Cost</t>
  </si>
  <si>
    <t>Operating Lease, Weighted Average Remaining Lease Term</t>
  </si>
  <si>
    <t>5 years 8 months 12 days</t>
  </si>
  <si>
    <t>6 years 7 months 6 days</t>
  </si>
  <si>
    <t>Operating Lease, Weighted Average Discount Rate, Percent</t>
  </si>
  <si>
    <t>5.00%</t>
  </si>
  <si>
    <t>Right-of-Use Asset Obtained in Exchange for Operating Lease Liability</t>
  </si>
  <si>
    <t>Operating Lease, Lease Income, Lease Pay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4" t="s">
        <v>30</v>
      </c>
    </row>
    <row r="18" spans="1:2">
      <c r="A18" s="4" t="s">
        <v>31</v>
      </c>
      <c r="B18" s="4" t="s">
        <v>30</v>
      </c>
    </row>
    <row r="19" spans="1:2">
      <c r="A19" s="4" t="s">
        <v>32</v>
      </c>
      <c r="B19" s="4" t="s">
        <v>33</v>
      </c>
    </row>
    <row r="20" spans="1:2">
      <c r="A20" s="4" t="s">
        <v>34</v>
      </c>
      <c r="B20" s="4" t="s">
        <v>33</v>
      </c>
    </row>
    <row r="21" spans="1:2">
      <c r="A21" s="4" t="s">
        <v>35</v>
      </c>
      <c r="B21" s="4" t="s">
        <v>36</v>
      </c>
    </row>
    <row r="22" spans="1:2">
      <c r="A22" s="4" t="s">
        <v>37</v>
      </c>
      <c r="B22" s="4" t="s">
        <v>38</v>
      </c>
    </row>
    <row r="23" spans="1:2">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0</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41</v>
      </c>
      <c r="B1" s="2" t="s">
        <v>1</v>
      </c>
    </row>
    <row r="2" spans="1:4">
      <c r="B2" s="2" t="s">
        <v>2</v>
      </c>
      <c r="C2" s="2" t="s">
        <v>42</v>
      </c>
      <c r="D2" s="2" t="s">
        <v>43</v>
      </c>
    </row>
    <row r="3" spans="1:4">
      <c r="A3" s="3" t="s">
        <v>44</v>
      </c>
    </row>
    <row r="4" spans="1:4">
      <c r="A4" s="4" t="s">
        <v>45</v>
      </c>
      <c r="B4" s="4" t="s">
        <v>46</v>
      </c>
    </row>
    <row r="5" spans="1:4">
      <c r="A5" s="4" t="s">
        <v>47</v>
      </c>
      <c r="B5" s="4" t="s">
        <v>48</v>
      </c>
    </row>
    <row r="6" spans="1:4">
      <c r="A6" s="4" t="s">
        <v>4</v>
      </c>
      <c r="B6" s="4" t="s">
        <v>5</v>
      </c>
    </row>
    <row r="7" spans="1:4">
      <c r="A7" s="4" t="s">
        <v>49</v>
      </c>
      <c r="B7" s="4" t="s">
        <v>50</v>
      </c>
    </row>
    <row r="8" spans="1:4">
      <c r="A8" s="4" t="s">
        <v>51</v>
      </c>
      <c r="B8" s="4" t="s">
        <v>33</v>
      </c>
    </row>
    <row r="9" spans="1:4">
      <c r="A9" s="4" t="s">
        <v>52</v>
      </c>
      <c r="B9" s="4" t="s">
        <v>53</v>
      </c>
    </row>
    <row r="10" spans="1:4">
      <c r="A10" s="4" t="s">
        <v>54</v>
      </c>
      <c r="B10" s="4" t="s">
        <v>55</v>
      </c>
    </row>
    <row r="11" spans="1:4">
      <c r="A11" s="4" t="s">
        <v>56</v>
      </c>
      <c r="B11" s="4" t="s">
        <v>57</v>
      </c>
    </row>
    <row r="12" spans="1:4">
      <c r="A12" s="4" t="s">
        <v>26</v>
      </c>
      <c r="B12" s="4" t="s">
        <v>27</v>
      </c>
    </row>
    <row r="13" spans="1:4">
      <c r="A13" s="4" t="s">
        <v>28</v>
      </c>
      <c r="B13" s="4" t="s">
        <v>27</v>
      </c>
    </row>
    <row r="14" spans="1:4">
      <c r="A14" s="4" t="s">
        <v>29</v>
      </c>
      <c r="B14" s="4" t="s">
        <v>30</v>
      </c>
    </row>
    <row r="15" spans="1:4">
      <c r="A15" s="4" t="s">
        <v>58</v>
      </c>
      <c r="B15" s="4" t="s">
        <v>59</v>
      </c>
    </row>
    <row r="16" spans="1:4">
      <c r="A16" s="4" t="s">
        <v>60</v>
      </c>
      <c r="C16" s="5" t="n">
        <v>427426109</v>
      </c>
    </row>
    <row r="17" spans="1:4">
      <c r="A17" s="4" t="s">
        <v>61</v>
      </c>
      <c r="D17" s="6" t="n">
        <v>8912392</v>
      </c>
    </row>
    <row r="18" spans="1:4">
      <c r="A18" s="4" t="s">
        <v>34</v>
      </c>
      <c r="B18" s="4" t="s">
        <v>33</v>
      </c>
    </row>
    <row r="19" spans="1:4">
      <c r="A19" s="4" t="s">
        <v>32</v>
      </c>
      <c r="B19" s="4" t="s">
        <v>33</v>
      </c>
    </row>
    <row r="20" spans="1:4">
      <c r="A20" s="4" t="s">
        <v>62</v>
      </c>
      <c r="B20" s="4" t="s">
        <v>33</v>
      </c>
    </row>
    <row r="21" spans="1:4">
      <c r="A21" s="4" t="s">
        <v>63</v>
      </c>
      <c r="B21" s="4" t="s">
        <v>3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27</v>
      </c>
      <c r="B10" s="4" t="s">
        <v>298</v>
      </c>
    </row>
    <row r="11" spans="1:2">
      <c r="A11" s="4" t="s">
        <v>231</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5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65</v>
      </c>
    </row>
    <row r="3" spans="1:2">
      <c r="A3" s="3" t="s">
        <v>31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9766000</v>
      </c>
      <c r="C3" s="5" t="n">
        <v>52449000</v>
      </c>
    </row>
    <row r="4" spans="1:3">
      <c r="A4" s="4" t="s">
        <v>68</v>
      </c>
      <c r="B4" s="6" t="n">
        <v>13177000</v>
      </c>
      <c r="C4" s="6" t="n">
        <v>18429000</v>
      </c>
    </row>
    <row r="5" spans="1:3">
      <c r="A5" s="4" t="s">
        <v>69</v>
      </c>
      <c r="B5" s="6" t="n">
        <v>50324000</v>
      </c>
      <c r="C5" s="6" t="n">
        <v>65781000</v>
      </c>
    </row>
    <row r="6" spans="1:3">
      <c r="A6" s="4" t="s">
        <v>70</v>
      </c>
      <c r="B6" s="6" t="n">
        <v>1150000</v>
      </c>
      <c r="C6" s="6" t="n">
        <v>349000</v>
      </c>
    </row>
    <row r="7" spans="1:3">
      <c r="A7" s="4" t="s">
        <v>71</v>
      </c>
      <c r="B7" s="6" t="n">
        <v>2544000</v>
      </c>
      <c r="C7" s="6" t="n">
        <v>2731000</v>
      </c>
    </row>
    <row r="8" spans="1:3">
      <c r="A8" s="4" t="s">
        <v>72</v>
      </c>
      <c r="B8" s="6" t="n">
        <v>116961000</v>
      </c>
      <c r="C8" s="6" t="n">
        <v>139739000</v>
      </c>
    </row>
    <row r="9" spans="1:3">
      <c r="A9" s="4" t="s">
        <v>73</v>
      </c>
      <c r="B9" s="6" t="n">
        <v>8154000</v>
      </c>
      <c r="C9" s="6" t="n">
        <v>5425000</v>
      </c>
    </row>
    <row r="10" spans="1:3">
      <c r="A10" s="4" t="s">
        <v>74</v>
      </c>
      <c r="B10" s="6" t="n">
        <v>19804000</v>
      </c>
      <c r="C10" s="6" t="n">
        <v>19804000</v>
      </c>
    </row>
    <row r="11" spans="1:3">
      <c r="A11" s="4" t="s">
        <v>75</v>
      </c>
      <c r="B11" s="6" t="n">
        <v>2216000</v>
      </c>
      <c r="C11" s="6" t="n">
        <v>5102000</v>
      </c>
    </row>
    <row r="12" spans="1:3">
      <c r="A12" s="4" t="s">
        <v>76</v>
      </c>
      <c r="B12" s="6" t="n">
        <v>15256000</v>
      </c>
      <c r="C12" s="6" t="n">
        <v>15961000</v>
      </c>
    </row>
    <row r="13" spans="1:3">
      <c r="A13" s="4" t="s">
        <v>77</v>
      </c>
      <c r="B13" s="6" t="n">
        <v>4152000</v>
      </c>
      <c r="C13" s="6" t="n">
        <v>4454000</v>
      </c>
    </row>
    <row r="14" spans="1:3">
      <c r="A14" s="4" t="s">
        <v>78</v>
      </c>
      <c r="B14" s="6" t="n">
        <v>178707000</v>
      </c>
      <c r="C14" s="6" t="n">
        <v>199183000</v>
      </c>
    </row>
    <row r="15" spans="1:3">
      <c r="A15" s="3" t="s">
        <v>79</v>
      </c>
    </row>
    <row r="16" spans="1:3">
      <c r="A16" s="4" t="s">
        <v>80</v>
      </c>
      <c r="B16" s="6" t="n">
        <v>2145000</v>
      </c>
      <c r="C16" s="6" t="n">
        <v>2518000</v>
      </c>
    </row>
    <row r="17" spans="1:3">
      <c r="A17" s="4" t="s">
        <v>81</v>
      </c>
      <c r="B17" s="6" t="n">
        <v>7362000</v>
      </c>
      <c r="C17" s="6" t="n">
        <v>7710000</v>
      </c>
    </row>
    <row r="18" spans="1:3">
      <c r="A18" s="4" t="s">
        <v>82</v>
      </c>
      <c r="B18" s="6" t="n">
        <v>9975000</v>
      </c>
      <c r="C18" s="6" t="n">
        <v>15102000</v>
      </c>
    </row>
    <row r="19" spans="1:3">
      <c r="A19" s="4" t="s">
        <v>83</v>
      </c>
      <c r="B19" s="6" t="n">
        <v>289000</v>
      </c>
      <c r="C19" s="6" t="n">
        <v>365000</v>
      </c>
    </row>
    <row r="20" spans="1:3">
      <c r="A20" s="4" t="s">
        <v>84</v>
      </c>
      <c r="B20" s="6" t="n">
        <v>21355000</v>
      </c>
      <c r="C20" s="6" t="n">
        <v>27127000</v>
      </c>
    </row>
    <row r="21" spans="1:3">
      <c r="A21" s="4" t="s">
        <v>85</v>
      </c>
      <c r="B21" s="6" t="n">
        <v>1303000</v>
      </c>
      <c r="C21" s="6" t="n">
        <v>1576000</v>
      </c>
    </row>
    <row r="22" spans="1:3">
      <c r="A22" s="4" t="s">
        <v>86</v>
      </c>
      <c r="B22" s="6" t="n">
        <v>9065000</v>
      </c>
      <c r="C22" s="6" t="n">
        <v>10907000</v>
      </c>
    </row>
    <row r="23" spans="1:3">
      <c r="A23" s="4" t="s">
        <v>87</v>
      </c>
      <c r="B23" s="6" t="n">
        <v>30420000</v>
      </c>
      <c r="C23" s="6" t="n">
        <v>38034000</v>
      </c>
    </row>
    <row r="24" spans="1:3">
      <c r="A24" s="4" t="s">
        <v>88</v>
      </c>
      <c r="B24" s="4" t="s">
        <v>89</v>
      </c>
      <c r="C24" s="4" t="s">
        <v>89</v>
      </c>
    </row>
    <row r="25" spans="1:3">
      <c r="A25" s="3" t="s">
        <v>90</v>
      </c>
    </row>
    <row r="26" spans="1:3">
      <c r="A26" s="4" t="s">
        <v>91</v>
      </c>
      <c r="B26" s="6" t="n">
        <v>103000</v>
      </c>
      <c r="C26" s="6" t="n">
        <v>102000</v>
      </c>
    </row>
    <row r="27" spans="1:3">
      <c r="A27" s="4" t="s">
        <v>92</v>
      </c>
      <c r="B27" s="6" t="n">
        <v>203441000</v>
      </c>
      <c r="C27" s="6" t="n">
        <v>194116000</v>
      </c>
    </row>
    <row r="28" spans="1:3">
      <c r="A28" s="4" t="s">
        <v>93</v>
      </c>
      <c r="B28" s="6" t="n">
        <v>-63281000</v>
      </c>
      <c r="C28" s="6" t="n">
        <v>-58711000</v>
      </c>
    </row>
    <row r="29" spans="1:3">
      <c r="A29" s="4" t="s">
        <v>94</v>
      </c>
      <c r="B29" s="6" t="n">
        <v>-2943000</v>
      </c>
      <c r="C29" s="6" t="n">
        <v>-4883000</v>
      </c>
    </row>
    <row r="30" spans="1:3">
      <c r="A30" s="4" t="s">
        <v>95</v>
      </c>
      <c r="B30" s="6" t="n">
        <v>10967000</v>
      </c>
      <c r="C30" s="6" t="n">
        <v>30525000</v>
      </c>
    </row>
    <row r="31" spans="1:3">
      <c r="A31" s="4" t="s">
        <v>96</v>
      </c>
      <c r="B31" s="6" t="n">
        <v>148287000</v>
      </c>
      <c r="C31" s="6" t="n">
        <v>161149000</v>
      </c>
    </row>
    <row r="32" spans="1:3">
      <c r="A32" s="4" t="s">
        <v>97</v>
      </c>
      <c r="B32" s="6" t="n">
        <v>178707000</v>
      </c>
      <c r="C32" s="6" t="n">
        <v>199183000</v>
      </c>
    </row>
    <row r="33" spans="1:3">
      <c r="A33" s="4" t="s">
        <v>98</v>
      </c>
      <c r="B33" s="6" t="n">
        <v>7562000</v>
      </c>
      <c r="C33" s="6" t="n">
        <v>8698000</v>
      </c>
    </row>
    <row r="34" spans="1:3">
      <c r="A34" s="4" t="s">
        <v>99</v>
      </c>
      <c r="B34" s="6" t="n">
        <v>364000</v>
      </c>
    </row>
    <row r="35" spans="1:3">
      <c r="A35" s="4" t="s">
        <v>100</v>
      </c>
      <c r="B35" s="6" t="n">
        <v>9346000</v>
      </c>
      <c r="C35" s="6" t="n">
        <v>10763000</v>
      </c>
    </row>
    <row r="36" spans="1:3">
      <c r="A36" s="4" t="s">
        <v>101</v>
      </c>
      <c r="B36" s="6" t="n">
        <v>1584000</v>
      </c>
      <c r="C36" s="6" t="n">
        <v>1432000</v>
      </c>
    </row>
    <row r="37" spans="1:3">
      <c r="A37" s="4" t="s">
        <v>102</v>
      </c>
      <c r="B37" s="6" t="n">
        <v>7762000</v>
      </c>
      <c r="C37" s="6" t="n">
        <v>9331000</v>
      </c>
    </row>
    <row r="38" spans="1:3">
      <c r="A38" s="4" t="s">
        <v>103</v>
      </c>
      <c r="B38" s="5" t="n">
        <v>4238000</v>
      </c>
      <c r="C3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27</v>
      </c>
      <c r="B1" s="2" t="s">
        <v>1</v>
      </c>
    </row>
    <row r="2" spans="1:4">
      <c r="B2" s="2" t="s">
        <v>2</v>
      </c>
      <c r="C2" s="2" t="s">
        <v>65</v>
      </c>
      <c r="D2" s="2" t="s">
        <v>185</v>
      </c>
    </row>
    <row r="3" spans="1:4">
      <c r="A3" s="3" t="s">
        <v>232</v>
      </c>
    </row>
    <row r="4" spans="1:4">
      <c r="A4" s="4" t="s">
        <v>328</v>
      </c>
      <c r="B4" s="4" t="s">
        <v>329</v>
      </c>
    </row>
    <row r="5" spans="1:4">
      <c r="A5" s="4" t="s">
        <v>330</v>
      </c>
      <c r="B5" s="4" t="s">
        <v>331</v>
      </c>
    </row>
    <row r="6" spans="1:4">
      <c r="A6" s="4" t="s">
        <v>332</v>
      </c>
      <c r="B6" s="5" t="n">
        <v>0</v>
      </c>
      <c r="C6" s="5" t="n">
        <v>0</v>
      </c>
      <c r="D6" s="5" t="n">
        <v>0</v>
      </c>
    </row>
    <row r="7" spans="1:4">
      <c r="A7" s="4" t="s">
        <v>333</v>
      </c>
      <c r="B7" s="5" t="n">
        <v>1726000</v>
      </c>
      <c r="C7" s="5" t="n">
        <v>1672000</v>
      </c>
      <c r="D7" s="5" t="n">
        <v>1872000</v>
      </c>
    </row>
    <row r="8" spans="1:4">
      <c r="A8" s="4" t="s">
        <v>334</v>
      </c>
      <c r="B8" s="4" t="s">
        <v>33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0</v>
      </c>
    </row>
    <row r="4" spans="1:2">
      <c r="A4" s="4" t="s">
        <v>300</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row>
    <row r="7" spans="1:2">
      <c r="A7" s="3" t="s">
        <v>356</v>
      </c>
    </row>
    <row r="8" spans="1:2">
      <c r="A8" s="4" t="s">
        <v>362</v>
      </c>
      <c r="B8" s="4" t="s">
        <v>363</v>
      </c>
    </row>
    <row r="9" spans="1:2">
      <c r="A9" s="4" t="s">
        <v>364</v>
      </c>
      <c r="B9" s="4" t="s">
        <v>365</v>
      </c>
    </row>
    <row r="10" spans="1:2">
      <c r="A10" s="4" t="s">
        <v>366</v>
      </c>
    </row>
    <row r="11" spans="1:2">
      <c r="A11" s="3" t="s">
        <v>356</v>
      </c>
    </row>
    <row r="12" spans="1:2">
      <c r="A12" s="4" t="s">
        <v>362</v>
      </c>
      <c r="B12" s="4" t="s">
        <v>367</v>
      </c>
    </row>
    <row r="13" spans="1:2">
      <c r="A13" s="4" t="s">
        <v>364</v>
      </c>
      <c r="B13"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54</v>
      </c>
    </row>
    <row r="4" spans="1:2">
      <c r="A4" s="4" t="s">
        <v>253</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62</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5</v>
      </c>
    </row>
    <row r="2" spans="1:3">
      <c r="A2" s="3" t="s">
        <v>105</v>
      </c>
    </row>
    <row r="3" spans="1:3">
      <c r="A3" s="4" t="s">
        <v>106</v>
      </c>
      <c r="B3" s="5" t="n">
        <v>7395</v>
      </c>
      <c r="C3" s="5" t="n">
        <v>6462</v>
      </c>
    </row>
    <row r="4" spans="1:3">
      <c r="A4" s="4" t="s">
        <v>107</v>
      </c>
      <c r="B4" s="7" t="n">
        <v>0.01</v>
      </c>
      <c r="C4" s="7" t="n">
        <v>0.01</v>
      </c>
    </row>
    <row r="5" spans="1:3">
      <c r="A5" s="4" t="s">
        <v>108</v>
      </c>
      <c r="B5" s="6" t="n">
        <v>25000000</v>
      </c>
      <c r="C5" s="6" t="n">
        <v>25000000</v>
      </c>
    </row>
    <row r="6" spans="1:3">
      <c r="A6" s="4" t="s">
        <v>109</v>
      </c>
      <c r="B6" s="4" t="s">
        <v>89</v>
      </c>
      <c r="C6" s="6" t="n">
        <v>10182583</v>
      </c>
    </row>
    <row r="7" spans="1:3">
      <c r="A7" s="4" t="s">
        <v>110</v>
      </c>
      <c r="B7" s="4" t="s">
        <v>89</v>
      </c>
      <c r="C7" s="6" t="n">
        <v>8904902</v>
      </c>
    </row>
    <row r="8" spans="1:3">
      <c r="A8" s="4" t="s">
        <v>111</v>
      </c>
      <c r="B8" s="4" t="s">
        <v>89</v>
      </c>
      <c r="C8" s="6" t="n">
        <v>12776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70</v>
      </c>
    </row>
    <row r="4" spans="1:2">
      <c r="A4" s="4" t="s">
        <v>269</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78</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8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6</v>
      </c>
      <c r="B1" s="2" t="s">
        <v>1</v>
      </c>
    </row>
    <row r="2" spans="1:4">
      <c r="B2" s="2" t="s">
        <v>2</v>
      </c>
      <c r="C2" s="2" t="s">
        <v>65</v>
      </c>
      <c r="D2" s="2" t="s">
        <v>185</v>
      </c>
    </row>
    <row r="3" spans="1:4">
      <c r="A3" s="3" t="s">
        <v>397</v>
      </c>
    </row>
    <row r="4" spans="1:4">
      <c r="A4" s="4" t="s">
        <v>202</v>
      </c>
      <c r="B4" s="5" t="n">
        <v>0</v>
      </c>
      <c r="C4" s="5" t="n">
        <v>10013000</v>
      </c>
      <c r="D4" s="5" t="n">
        <v>0</v>
      </c>
    </row>
    <row r="5" spans="1:4">
      <c r="A5" s="4" t="s">
        <v>398</v>
      </c>
      <c r="B5" s="4" t="s">
        <v>399</v>
      </c>
    </row>
    <row r="6" spans="1:4">
      <c r="A6" s="4" t="s">
        <v>68</v>
      </c>
      <c r="B6" s="5" t="n">
        <v>13177000</v>
      </c>
      <c r="C6" s="6" t="n">
        <v>18429000</v>
      </c>
    </row>
    <row r="7" spans="1:4">
      <c r="A7" s="4" t="s">
        <v>71</v>
      </c>
      <c r="B7" s="6" t="n">
        <v>2544000</v>
      </c>
      <c r="C7" s="6" t="n">
        <v>2731000</v>
      </c>
    </row>
    <row r="8" spans="1:4">
      <c r="A8" s="4" t="s">
        <v>74</v>
      </c>
      <c r="B8" s="6" t="n">
        <v>19804000</v>
      </c>
      <c r="C8" s="6" t="n">
        <v>19804000</v>
      </c>
      <c r="D8" s="6" t="n">
        <v>27144000</v>
      </c>
    </row>
    <row r="9" spans="1:4">
      <c r="A9" s="4" t="s">
        <v>76</v>
      </c>
      <c r="B9" s="6" t="n">
        <v>15256000</v>
      </c>
      <c r="C9" s="6" t="n">
        <v>15961000</v>
      </c>
    </row>
    <row r="10" spans="1:4">
      <c r="A10" s="4" t="s">
        <v>77</v>
      </c>
      <c r="B10" s="6" t="n">
        <v>4152000</v>
      </c>
      <c r="C10" s="6" t="n">
        <v>4454000</v>
      </c>
    </row>
    <row r="11" spans="1:4">
      <c r="A11" s="4" t="s">
        <v>400</v>
      </c>
      <c r="B11" s="6" t="n">
        <v>-2145000</v>
      </c>
      <c r="C11" s="6" t="n">
        <v>-2518000</v>
      </c>
    </row>
    <row r="12" spans="1:4">
      <c r="A12" s="4" t="s">
        <v>130</v>
      </c>
      <c r="B12" s="6" t="n">
        <v>0</v>
      </c>
      <c r="C12" s="5" t="n">
        <v>524000</v>
      </c>
      <c r="D12" s="5" t="n">
        <v>0</v>
      </c>
    </row>
    <row r="13" spans="1:4">
      <c r="A13" s="4" t="s">
        <v>401</v>
      </c>
    </row>
    <row r="14" spans="1:4">
      <c r="A14" s="3" t="s">
        <v>397</v>
      </c>
    </row>
    <row r="15" spans="1:4">
      <c r="A15" s="4" t="s">
        <v>202</v>
      </c>
      <c r="B15" s="6" t="n">
        <v>10013000</v>
      </c>
    </row>
    <row r="16" spans="1:4">
      <c r="A16" s="4" t="s">
        <v>68</v>
      </c>
      <c r="B16" s="6" t="n">
        <v>99000</v>
      </c>
    </row>
    <row r="17" spans="1:4">
      <c r="A17" s="4" t="s">
        <v>71</v>
      </c>
      <c r="B17" s="6" t="n">
        <v>112000</v>
      </c>
    </row>
    <row r="18" spans="1:4">
      <c r="A18" s="4" t="s">
        <v>74</v>
      </c>
      <c r="B18" s="6" t="n">
        <v>7340000</v>
      </c>
    </row>
    <row r="19" spans="1:4">
      <c r="A19" s="4" t="s">
        <v>76</v>
      </c>
      <c r="B19" s="6" t="n">
        <v>2170000</v>
      </c>
    </row>
    <row r="20" spans="1:4">
      <c r="A20" s="4" t="s">
        <v>77</v>
      </c>
      <c r="B20" s="6" t="n">
        <v>18000</v>
      </c>
    </row>
    <row r="21" spans="1:4">
      <c r="A21" s="4" t="s">
        <v>400</v>
      </c>
      <c r="B21" s="6" t="n">
        <v>-241000</v>
      </c>
    </row>
    <row r="22" spans="1:4">
      <c r="A22" s="4" t="s">
        <v>402</v>
      </c>
      <c r="B22" s="6" t="n">
        <v>-9000</v>
      </c>
    </row>
    <row r="23" spans="1:4">
      <c r="A23" s="4" t="s">
        <v>130</v>
      </c>
      <c r="B23" s="5" t="n">
        <v>52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403</v>
      </c>
      <c r="B1" s="2" t="s">
        <v>1</v>
      </c>
    </row>
    <row r="2" spans="1:4">
      <c r="B2" s="2" t="s">
        <v>404</v>
      </c>
      <c r="C2" s="2" t="s">
        <v>190</v>
      </c>
      <c r="D2" s="2" t="s">
        <v>191</v>
      </c>
    </row>
    <row r="3" spans="1:4">
      <c r="A3" s="3" t="s">
        <v>405</v>
      </c>
    </row>
    <row r="4" spans="1:4">
      <c r="A4" s="4" t="s">
        <v>132</v>
      </c>
      <c r="B4" s="5" t="n">
        <v>3491000</v>
      </c>
      <c r="C4" s="5" t="n">
        <v>9711000</v>
      </c>
      <c r="D4" s="5" t="n">
        <v>13904000</v>
      </c>
    </row>
    <row r="5" spans="1:4">
      <c r="A5" s="4" t="s">
        <v>127</v>
      </c>
      <c r="B5" s="5" t="n">
        <v>-1854000</v>
      </c>
      <c r="C5" s="6" t="n">
        <v>-2791000</v>
      </c>
      <c r="D5" s="6" t="n">
        <v>-1595000</v>
      </c>
    </row>
    <row r="6" spans="1:4">
      <c r="A6" s="4" t="s">
        <v>406</v>
      </c>
      <c r="B6" s="6" t="n">
        <v>2</v>
      </c>
    </row>
    <row r="7" spans="1:4">
      <c r="A7" s="4" t="s">
        <v>332</v>
      </c>
      <c r="B7" s="5" t="n">
        <v>0</v>
      </c>
      <c r="C7" s="6" t="n">
        <v>0</v>
      </c>
      <c r="D7" s="6" t="n">
        <v>0</v>
      </c>
    </row>
    <row r="8" spans="1:4">
      <c r="A8" s="4" t="s">
        <v>407</v>
      </c>
      <c r="B8" s="6" t="n">
        <v>0</v>
      </c>
    </row>
    <row r="9" spans="1:4">
      <c r="A9" s="4" t="s">
        <v>408</v>
      </c>
      <c r="B9" s="6" t="n">
        <v>184000</v>
      </c>
      <c r="C9" s="6" t="n">
        <v>184000</v>
      </c>
      <c r="D9" s="5" t="n">
        <v>160000</v>
      </c>
    </row>
    <row r="10" spans="1:4">
      <c r="A10" s="4" t="s">
        <v>409</v>
      </c>
      <c r="B10" s="5" t="n">
        <v>38000</v>
      </c>
      <c r="C10" s="5" t="n">
        <v>51000</v>
      </c>
    </row>
    <row r="11" spans="1:4">
      <c r="A11" s="4" t="s">
        <v>410</v>
      </c>
      <c r="B11" s="4" t="s">
        <v>411</v>
      </c>
      <c r="C11" s="4" t="s">
        <v>412</v>
      </c>
      <c r="D11" s="4" t="s">
        <v>413</v>
      </c>
    </row>
    <row r="12" spans="1:4">
      <c r="A12" s="4" t="s">
        <v>414</v>
      </c>
    </row>
    <row r="13" spans="1:4">
      <c r="A13" s="3" t="s">
        <v>405</v>
      </c>
    </row>
    <row r="14" spans="1:4">
      <c r="A14" s="4" t="s">
        <v>415</v>
      </c>
      <c r="B14" s="4" t="s">
        <v>416</v>
      </c>
    </row>
    <row r="15" spans="1:4">
      <c r="A15" s="4" t="s">
        <v>417</v>
      </c>
    </row>
    <row r="16" spans="1:4">
      <c r="A16" s="3" t="s">
        <v>405</v>
      </c>
    </row>
    <row r="17" spans="1:4">
      <c r="A17" s="4" t="s">
        <v>415</v>
      </c>
      <c r="B17" s="4" t="s">
        <v>418</v>
      </c>
    </row>
    <row r="18" spans="1:4">
      <c r="A18" s="4" t="s">
        <v>419</v>
      </c>
    </row>
    <row r="19" spans="1:4">
      <c r="A19" s="3" t="s">
        <v>405</v>
      </c>
    </row>
    <row r="20" spans="1:4">
      <c r="A20" s="4" t="s">
        <v>415</v>
      </c>
      <c r="B20" s="4" t="s">
        <v>420</v>
      </c>
    </row>
    <row r="21" spans="1:4">
      <c r="A21" s="4" t="s">
        <v>421</v>
      </c>
    </row>
    <row r="22" spans="1:4">
      <c r="A22" s="3" t="s">
        <v>405</v>
      </c>
    </row>
    <row r="23" spans="1:4">
      <c r="A23" s="4" t="s">
        <v>422</v>
      </c>
      <c r="B23" s="5" t="n">
        <v>200000</v>
      </c>
      <c r="C23" s="5" t="n">
        <v>100000</v>
      </c>
      <c r="D23" s="5" t="n">
        <v>200000</v>
      </c>
    </row>
    <row r="24" spans="1:4">
      <c r="A24" s="4" t="s">
        <v>158</v>
      </c>
    </row>
    <row r="25" spans="1:4">
      <c r="A25" s="3" t="s">
        <v>405</v>
      </c>
    </row>
    <row r="26" spans="1:4">
      <c r="A26" s="4" t="s">
        <v>177</v>
      </c>
      <c r="C26" s="6" t="n">
        <v>-700000</v>
      </c>
    </row>
    <row r="27" spans="1:4">
      <c r="A27" s="4" t="s">
        <v>423</v>
      </c>
    </row>
    <row r="28" spans="1:4">
      <c r="A28" s="3" t="s">
        <v>405</v>
      </c>
    </row>
    <row r="29" spans="1:4">
      <c r="A29" s="4" t="s">
        <v>132</v>
      </c>
      <c r="C29" s="5" t="n">
        <v>1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5</v>
      </c>
      <c r="D2" s="2" t="s">
        <v>185</v>
      </c>
    </row>
    <row r="3" spans="1:4">
      <c r="A3" s="3" t="s">
        <v>425</v>
      </c>
    </row>
    <row r="4" spans="1:4">
      <c r="A4" s="4" t="s">
        <v>132</v>
      </c>
      <c r="B4" s="5" t="n">
        <v>3491000</v>
      </c>
      <c r="C4" s="5" t="n">
        <v>9711000</v>
      </c>
      <c r="D4" s="5" t="n">
        <v>13904000</v>
      </c>
    </row>
    <row r="5" spans="1:4">
      <c r="A5" s="4" t="s">
        <v>410</v>
      </c>
      <c r="B5" s="4" t="s">
        <v>411</v>
      </c>
      <c r="C5" s="4" t="s">
        <v>412</v>
      </c>
      <c r="D5" s="4" t="s">
        <v>413</v>
      </c>
    </row>
    <row r="6" spans="1:4">
      <c r="A6" s="4" t="s">
        <v>98</v>
      </c>
      <c r="B6" s="5" t="n">
        <v>7562000</v>
      </c>
      <c r="C6" s="5" t="n">
        <v>8698000</v>
      </c>
    </row>
    <row r="7" spans="1:4">
      <c r="A7" s="4" t="s">
        <v>426</v>
      </c>
      <c r="B7" s="6" t="n">
        <v>2095000</v>
      </c>
      <c r="C7" s="6" t="n">
        <v>1909000</v>
      </c>
      <c r="D7" s="5" t="n">
        <v>1860000</v>
      </c>
    </row>
    <row r="8" spans="1:4">
      <c r="A8" s="4" t="s">
        <v>102</v>
      </c>
      <c r="B8" s="6" t="n">
        <v>7762000</v>
      </c>
      <c r="C8" s="6" t="n">
        <v>9331000</v>
      </c>
    </row>
    <row r="9" spans="1:4">
      <c r="A9" s="4" t="s">
        <v>101</v>
      </c>
      <c r="B9" s="5" t="n">
        <v>1584000</v>
      </c>
      <c r="C9" s="6" t="n">
        <v>1432000</v>
      </c>
    </row>
    <row r="10" spans="1:4">
      <c r="A10" s="4" t="s">
        <v>427</v>
      </c>
    </row>
    <row r="11" spans="1:4">
      <c r="A11" s="3" t="s">
        <v>425</v>
      </c>
    </row>
    <row r="12" spans="1:4">
      <c r="A12" s="4" t="s">
        <v>98</v>
      </c>
      <c r="C12" s="6" t="n">
        <v>0</v>
      </c>
    </row>
    <row r="13" spans="1:4">
      <c r="A13" s="4" t="s">
        <v>426</v>
      </c>
      <c r="C13" s="6" t="n">
        <v>0</v>
      </c>
      <c r="D13" s="6" t="n">
        <v>0</v>
      </c>
    </row>
    <row r="14" spans="1:4">
      <c r="A14" s="4" t="s">
        <v>428</v>
      </c>
      <c r="C14" s="6" t="n">
        <v>-155000</v>
      </c>
      <c r="D14" s="6" t="n">
        <v>-165000</v>
      </c>
    </row>
    <row r="15" spans="1:4">
      <c r="A15" s="4" t="s">
        <v>102</v>
      </c>
      <c r="C15" s="6" t="n">
        <v>0</v>
      </c>
    </row>
    <row r="16" spans="1:4">
      <c r="A16" s="4" t="s">
        <v>429</v>
      </c>
      <c r="C16" s="6" t="n">
        <v>2065000</v>
      </c>
    </row>
    <row r="17" spans="1:4">
      <c r="A17" s="4" t="s">
        <v>101</v>
      </c>
      <c r="C17" s="6" t="n">
        <v>0</v>
      </c>
    </row>
    <row r="18" spans="1:4">
      <c r="A18" s="4" t="s">
        <v>430</v>
      </c>
    </row>
    <row r="19" spans="1:4">
      <c r="A19" s="3" t="s">
        <v>425</v>
      </c>
    </row>
    <row r="20" spans="1:4">
      <c r="A20" s="4" t="s">
        <v>98</v>
      </c>
      <c r="C20" s="6" t="n">
        <v>8698000</v>
      </c>
    </row>
    <row r="21" spans="1:4">
      <c r="A21" s="4" t="s">
        <v>426</v>
      </c>
      <c r="C21" s="6" t="n">
        <v>1062000</v>
      </c>
      <c r="D21" s="6" t="n">
        <v>1042000</v>
      </c>
    </row>
    <row r="22" spans="1:4">
      <c r="A22" s="4" t="s">
        <v>102</v>
      </c>
      <c r="C22" s="6" t="n">
        <v>9331000</v>
      </c>
    </row>
    <row r="23" spans="1:4">
      <c r="A23" s="4" t="s">
        <v>429</v>
      </c>
      <c r="C23" s="6" t="n">
        <v>-2065000</v>
      </c>
    </row>
    <row r="24" spans="1:4">
      <c r="A24" s="4" t="s">
        <v>101</v>
      </c>
      <c r="C24" s="6" t="n">
        <v>1432000</v>
      </c>
    </row>
    <row r="25" spans="1:4">
      <c r="A25" s="4" t="s">
        <v>431</v>
      </c>
    </row>
    <row r="26" spans="1:4">
      <c r="A26" s="3" t="s">
        <v>425</v>
      </c>
    </row>
    <row r="27" spans="1:4">
      <c r="A27" s="4" t="s">
        <v>98</v>
      </c>
      <c r="C27" s="6" t="n">
        <v>8698000</v>
      </c>
    </row>
    <row r="28" spans="1:4">
      <c r="A28" s="4" t="s">
        <v>426</v>
      </c>
      <c r="C28" s="6" t="n">
        <v>1062000</v>
      </c>
      <c r="D28" s="6" t="n">
        <v>1042000</v>
      </c>
    </row>
    <row r="29" spans="1:4">
      <c r="A29" s="4" t="s">
        <v>428</v>
      </c>
      <c r="C29" s="6" t="n">
        <v>-1217000</v>
      </c>
      <c r="D29" s="6" t="n">
        <v>-1207000</v>
      </c>
    </row>
    <row r="30" spans="1:4">
      <c r="A30" s="4" t="s">
        <v>102</v>
      </c>
      <c r="C30" s="6" t="n">
        <v>9331000</v>
      </c>
    </row>
    <row r="31" spans="1:4">
      <c r="A31" s="4" t="s">
        <v>429</v>
      </c>
      <c r="C31" s="6" t="n">
        <v>0</v>
      </c>
    </row>
    <row r="32" spans="1:4">
      <c r="A32" s="4" t="s">
        <v>101</v>
      </c>
      <c r="C32" s="6" t="n">
        <v>1432000</v>
      </c>
    </row>
    <row r="33" spans="1:4">
      <c r="A33" s="4" t="s">
        <v>432</v>
      </c>
    </row>
    <row r="34" spans="1:4">
      <c r="A34" s="3" t="s">
        <v>425</v>
      </c>
    </row>
    <row r="35" spans="1:4">
      <c r="A35" s="4" t="s">
        <v>428</v>
      </c>
      <c r="C35" s="5" t="n">
        <v>-1062000</v>
      </c>
      <c r="D35" s="5" t="n">
        <v>-104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3</v>
      </c>
      <c r="B1" s="2" t="s">
        <v>1</v>
      </c>
    </row>
    <row r="2" spans="1:3">
      <c r="B2" s="2" t="s">
        <v>2</v>
      </c>
      <c r="C2" s="2" t="s">
        <v>65</v>
      </c>
    </row>
    <row r="3" spans="1:3">
      <c r="A3" s="3" t="s">
        <v>434</v>
      </c>
    </row>
    <row r="4" spans="1:3">
      <c r="A4" s="4" t="s">
        <v>435</v>
      </c>
      <c r="B4" s="5" t="n">
        <v>50065</v>
      </c>
      <c r="C4" s="5" t="n">
        <v>65875</v>
      </c>
    </row>
    <row r="5" spans="1:3">
      <c r="A5" s="4" t="s">
        <v>436</v>
      </c>
      <c r="B5" s="6" t="n">
        <v>259</v>
      </c>
      <c r="C5" s="6" t="n">
        <v>232</v>
      </c>
    </row>
    <row r="6" spans="1:3">
      <c r="A6" s="4" t="s">
        <v>437</v>
      </c>
      <c r="B6" s="6" t="n">
        <v>0</v>
      </c>
      <c r="C6" s="6" t="n">
        <v>-326</v>
      </c>
    </row>
    <row r="7" spans="1:3">
      <c r="A7" s="4" t="s">
        <v>438</v>
      </c>
      <c r="B7" s="6" t="n">
        <v>50324</v>
      </c>
      <c r="C7" s="6" t="n">
        <v>65781</v>
      </c>
    </row>
    <row r="8" spans="1:3">
      <c r="A8" s="4" t="s">
        <v>439</v>
      </c>
      <c r="B8" s="6" t="n">
        <v>259</v>
      </c>
      <c r="C8" s="6" t="n">
        <v>232</v>
      </c>
    </row>
    <row r="9" spans="1:3">
      <c r="A9" s="4" t="s">
        <v>440</v>
      </c>
      <c r="B9" s="6" t="n">
        <v>0</v>
      </c>
      <c r="C9" s="6" t="n">
        <v>326</v>
      </c>
    </row>
    <row r="10" spans="1:3">
      <c r="A10" s="4" t="s">
        <v>441</v>
      </c>
      <c r="B10" s="6" t="n">
        <v>50065</v>
      </c>
      <c r="C10" s="6" t="n">
        <v>65875</v>
      </c>
    </row>
    <row r="11" spans="1:3">
      <c r="A11" s="4" t="s">
        <v>442</v>
      </c>
      <c r="B11" s="6" t="n">
        <v>53735</v>
      </c>
    </row>
    <row r="12" spans="1:3">
      <c r="A12" s="4" t="s">
        <v>438</v>
      </c>
      <c r="B12" s="6" t="n">
        <v>50324</v>
      </c>
      <c r="C12" s="6" t="n">
        <v>65781</v>
      </c>
    </row>
    <row r="13" spans="1:3">
      <c r="A13" s="4" t="s">
        <v>443</v>
      </c>
      <c r="B13" s="6" t="n">
        <v>827</v>
      </c>
    </row>
    <row r="14" spans="1:3">
      <c r="A14" s="4" t="s">
        <v>444</v>
      </c>
      <c r="B14" s="6" t="n">
        <v>54562</v>
      </c>
    </row>
    <row r="15" spans="1:3">
      <c r="A15" s="4" t="s">
        <v>144</v>
      </c>
      <c r="B15" s="6" t="n">
        <v>3296</v>
      </c>
    </row>
    <row r="16" spans="1:3">
      <c r="A16" s="4" t="s">
        <v>445</v>
      </c>
    </row>
    <row r="17" spans="1:3">
      <c r="A17" s="3" t="s">
        <v>434</v>
      </c>
    </row>
    <row r="18" spans="1:3">
      <c r="A18" s="4" t="s">
        <v>435</v>
      </c>
      <c r="B18" s="6" t="n">
        <v>39074</v>
      </c>
      <c r="C18" s="6" t="n">
        <v>48177</v>
      </c>
    </row>
    <row r="19" spans="1:3">
      <c r="A19" s="4" t="s">
        <v>436</v>
      </c>
      <c r="B19" s="6" t="n">
        <v>174</v>
      </c>
      <c r="C19" s="6" t="n">
        <v>232</v>
      </c>
    </row>
    <row r="20" spans="1:3">
      <c r="A20" s="4" t="s">
        <v>437</v>
      </c>
      <c r="B20" s="6" t="n">
        <v>0</v>
      </c>
      <c r="C20" s="6" t="n">
        <v>0</v>
      </c>
    </row>
    <row r="21" spans="1:3">
      <c r="A21" s="4" t="s">
        <v>438</v>
      </c>
      <c r="B21" s="6" t="n">
        <v>39248</v>
      </c>
      <c r="C21" s="6" t="n">
        <v>48409</v>
      </c>
    </row>
    <row r="22" spans="1:3">
      <c r="A22" s="4" t="s">
        <v>439</v>
      </c>
      <c r="B22" s="6" t="n">
        <v>174</v>
      </c>
      <c r="C22" s="6" t="n">
        <v>232</v>
      </c>
    </row>
    <row r="23" spans="1:3">
      <c r="A23" s="4" t="s">
        <v>440</v>
      </c>
      <c r="B23" s="6" t="n">
        <v>0</v>
      </c>
      <c r="C23" s="6" t="n">
        <v>0</v>
      </c>
    </row>
    <row r="24" spans="1:3">
      <c r="A24" s="4" t="s">
        <v>441</v>
      </c>
      <c r="B24" s="6" t="n">
        <v>39074</v>
      </c>
      <c r="C24" s="6" t="n">
        <v>48177</v>
      </c>
    </row>
    <row r="25" spans="1:3">
      <c r="A25" s="4" t="s">
        <v>438</v>
      </c>
      <c r="B25" s="6" t="n">
        <v>39248</v>
      </c>
      <c r="C25" s="6" t="n">
        <v>48409</v>
      </c>
    </row>
    <row r="26" spans="1:3">
      <c r="A26" s="4" t="s">
        <v>446</v>
      </c>
    </row>
    <row r="27" spans="1:3">
      <c r="A27" s="3" t="s">
        <v>434</v>
      </c>
    </row>
    <row r="28" spans="1:3">
      <c r="A28" s="4" t="s">
        <v>435</v>
      </c>
      <c r="B28" s="6" t="n">
        <v>4592</v>
      </c>
      <c r="C28" s="6" t="n">
        <v>10354</v>
      </c>
    </row>
    <row r="29" spans="1:3">
      <c r="A29" s="4" t="s">
        <v>436</v>
      </c>
      <c r="B29" s="6" t="n">
        <v>0</v>
      </c>
      <c r="C29" s="6" t="n">
        <v>0</v>
      </c>
    </row>
    <row r="30" spans="1:3">
      <c r="A30" s="4" t="s">
        <v>437</v>
      </c>
      <c r="B30" s="6" t="n">
        <v>0</v>
      </c>
      <c r="C30" s="6" t="n">
        <v>0</v>
      </c>
    </row>
    <row r="31" spans="1:3">
      <c r="A31" s="4" t="s">
        <v>438</v>
      </c>
      <c r="B31" s="6" t="n">
        <v>4592</v>
      </c>
      <c r="C31" s="6" t="n">
        <v>10354</v>
      </c>
    </row>
    <row r="32" spans="1:3">
      <c r="A32" s="4" t="s">
        <v>439</v>
      </c>
      <c r="B32" s="6" t="n">
        <v>0</v>
      </c>
      <c r="C32" s="6" t="n">
        <v>0</v>
      </c>
    </row>
    <row r="33" spans="1:3">
      <c r="A33" s="4" t="s">
        <v>440</v>
      </c>
      <c r="B33" s="6" t="n">
        <v>0</v>
      </c>
      <c r="C33" s="6" t="n">
        <v>0</v>
      </c>
    </row>
    <row r="34" spans="1:3">
      <c r="A34" s="4" t="s">
        <v>441</v>
      </c>
      <c r="B34" s="6" t="n">
        <v>4592</v>
      </c>
      <c r="C34" s="6" t="n">
        <v>10354</v>
      </c>
    </row>
    <row r="35" spans="1:3">
      <c r="A35" s="4" t="s">
        <v>438</v>
      </c>
      <c r="B35" s="6" t="n">
        <v>4592</v>
      </c>
      <c r="C35" s="6" t="n">
        <v>10354</v>
      </c>
    </row>
    <row r="36" spans="1:3">
      <c r="A36" s="4" t="s">
        <v>447</v>
      </c>
    </row>
    <row r="37" spans="1:3">
      <c r="A37" s="3" t="s">
        <v>434</v>
      </c>
    </row>
    <row r="38" spans="1:3">
      <c r="A38" s="4" t="s">
        <v>435</v>
      </c>
      <c r="B38" s="6" t="n">
        <v>6399</v>
      </c>
      <c r="C38" s="6" t="n">
        <v>7344</v>
      </c>
    </row>
    <row r="39" spans="1:3">
      <c r="A39" s="4" t="s">
        <v>436</v>
      </c>
      <c r="B39" s="6" t="n">
        <v>85</v>
      </c>
      <c r="C39" s="6" t="n">
        <v>0</v>
      </c>
    </row>
    <row r="40" spans="1:3">
      <c r="A40" s="4" t="s">
        <v>437</v>
      </c>
      <c r="B40" s="4" t="s">
        <v>89</v>
      </c>
      <c r="C40" s="6" t="n">
        <v>-326</v>
      </c>
    </row>
    <row r="41" spans="1:3">
      <c r="A41" s="4" t="s">
        <v>438</v>
      </c>
      <c r="B41" s="6" t="n">
        <v>6484</v>
      </c>
      <c r="C41" s="6" t="n">
        <v>7018</v>
      </c>
    </row>
    <row r="42" spans="1:3">
      <c r="A42" s="4" t="s">
        <v>439</v>
      </c>
      <c r="B42" s="6" t="n">
        <v>85</v>
      </c>
      <c r="C42" s="6" t="n">
        <v>0</v>
      </c>
    </row>
    <row r="43" spans="1:3">
      <c r="A43" s="4" t="s">
        <v>440</v>
      </c>
      <c r="B43" s="4" t="s">
        <v>89</v>
      </c>
      <c r="C43" s="6" t="n">
        <v>326</v>
      </c>
    </row>
    <row r="44" spans="1:3">
      <c r="A44" s="4" t="s">
        <v>441</v>
      </c>
      <c r="B44" s="6" t="n">
        <v>6399</v>
      </c>
      <c r="C44" s="6" t="n">
        <v>7344</v>
      </c>
    </row>
    <row r="45" spans="1:3">
      <c r="A45" s="4" t="s">
        <v>438</v>
      </c>
      <c r="B45" s="6" t="n">
        <v>6484</v>
      </c>
      <c r="C45" s="5" t="n">
        <v>7018</v>
      </c>
    </row>
    <row r="46" spans="1:3">
      <c r="A46" s="4" t="s">
        <v>448</v>
      </c>
    </row>
    <row r="47" spans="1:3">
      <c r="A47" s="3" t="s">
        <v>434</v>
      </c>
    </row>
    <row r="48" spans="1:3">
      <c r="A48" s="4" t="s">
        <v>442</v>
      </c>
      <c r="B48" s="6" t="n">
        <v>250</v>
      </c>
    </row>
    <row r="49" spans="1:3">
      <c r="A49" s="4" t="s">
        <v>443</v>
      </c>
      <c r="B49" s="6" t="n">
        <v>13</v>
      </c>
    </row>
    <row r="50" spans="1:3">
      <c r="A50" s="4" t="s">
        <v>444</v>
      </c>
      <c r="B50" s="6" t="n">
        <v>263</v>
      </c>
    </row>
    <row r="51" spans="1:3">
      <c r="A51" s="4" t="s">
        <v>449</v>
      </c>
    </row>
    <row r="52" spans="1:3">
      <c r="A52" s="3" t="s">
        <v>434</v>
      </c>
    </row>
    <row r="53" spans="1:3">
      <c r="A53" s="4" t="s">
        <v>442</v>
      </c>
      <c r="B53" s="6" t="n">
        <v>3420</v>
      </c>
    </row>
    <row r="54" spans="1:3">
      <c r="A54" s="4" t="s">
        <v>443</v>
      </c>
      <c r="B54" s="6" t="n">
        <v>555</v>
      </c>
    </row>
    <row r="55" spans="1:3">
      <c r="A55" s="4" t="s">
        <v>444</v>
      </c>
      <c r="B55" s="5" t="n">
        <v>39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0</v>
      </c>
      <c r="B1" s="2" t="s">
        <v>1</v>
      </c>
    </row>
    <row r="2" spans="1:4">
      <c r="B2" s="2" t="s">
        <v>2</v>
      </c>
      <c r="C2" s="2" t="s">
        <v>65</v>
      </c>
      <c r="D2" s="2" t="s">
        <v>185</v>
      </c>
    </row>
    <row r="3" spans="1:4">
      <c r="A3" s="3" t="s">
        <v>317</v>
      </c>
    </row>
    <row r="4" spans="1:4">
      <c r="A4" s="4" t="s">
        <v>451</v>
      </c>
      <c r="B4" s="5" t="n">
        <v>707</v>
      </c>
      <c r="C4" s="5" t="n">
        <v>920</v>
      </c>
      <c r="D4" s="5" t="n">
        <v>395</v>
      </c>
    </row>
    <row r="5" spans="1:4">
      <c r="A5" s="4" t="s">
        <v>452</v>
      </c>
      <c r="B5" s="6" t="n">
        <v>-122</v>
      </c>
      <c r="C5" s="6" t="n">
        <v>-121</v>
      </c>
      <c r="D5" s="6" t="n">
        <v>-96</v>
      </c>
    </row>
    <row r="6" spans="1:4">
      <c r="A6" s="4" t="s">
        <v>453</v>
      </c>
      <c r="B6" s="6" t="n">
        <v>585</v>
      </c>
      <c r="C6" s="6" t="n">
        <v>799</v>
      </c>
      <c r="D6" s="6" t="n">
        <v>299</v>
      </c>
    </row>
    <row r="7" spans="1:4">
      <c r="A7" s="4" t="s">
        <v>454</v>
      </c>
      <c r="B7" s="6" t="n">
        <v>123</v>
      </c>
      <c r="C7" s="6" t="n">
        <v>168</v>
      </c>
      <c r="D7" s="6" t="n">
        <v>105</v>
      </c>
    </row>
    <row r="8" spans="1:4">
      <c r="A8" s="4" t="s">
        <v>455</v>
      </c>
      <c r="B8" s="6" t="n">
        <v>894</v>
      </c>
      <c r="C8" s="6" t="n">
        <v>620</v>
      </c>
      <c r="D8" s="6" t="n">
        <v>334</v>
      </c>
    </row>
    <row r="9" spans="1:4">
      <c r="A9" s="4" t="s">
        <v>456</v>
      </c>
      <c r="B9" s="6" t="n">
        <v>283</v>
      </c>
      <c r="C9" s="6" t="n">
        <v>290</v>
      </c>
      <c r="D9" s="6" t="n">
        <v>302</v>
      </c>
    </row>
    <row r="10" spans="1:4">
      <c r="A10" s="4" t="s">
        <v>457</v>
      </c>
      <c r="B10" s="5" t="n">
        <v>3650</v>
      </c>
      <c r="C10" s="5" t="n">
        <v>-737</v>
      </c>
      <c r="D10" s="5" t="n">
        <v>6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3"/>
  </cols>
  <sheetData>
    <row r="1" spans="1:4">
      <c r="A1" s="1" t="s">
        <v>458</v>
      </c>
      <c r="B1" s="2" t="s">
        <v>1</v>
      </c>
    </row>
    <row r="2" spans="1:4">
      <c r="B2" s="2" t="s">
        <v>2</v>
      </c>
      <c r="C2" s="2" t="s">
        <v>65</v>
      </c>
      <c r="D2" s="2" t="s">
        <v>459</v>
      </c>
    </row>
    <row r="3" spans="1:4">
      <c r="A3" s="3" t="s">
        <v>460</v>
      </c>
    </row>
    <row r="4" spans="1:4">
      <c r="A4" s="4" t="s">
        <v>461</v>
      </c>
      <c r="B4" s="5" t="n">
        <v>50324</v>
      </c>
      <c r="C4" s="5" t="n">
        <v>65781</v>
      </c>
    </row>
    <row r="5" spans="1:4">
      <c r="A5" s="4" t="s">
        <v>144</v>
      </c>
      <c r="B5" s="6" t="n">
        <v>3296</v>
      </c>
    </row>
    <row r="6" spans="1:4">
      <c r="A6" s="4" t="s">
        <v>73</v>
      </c>
      <c r="B6" s="6" t="n">
        <v>8154</v>
      </c>
      <c r="C6" s="5" t="n">
        <v>5425</v>
      </c>
    </row>
    <row r="7" spans="1:4">
      <c r="A7" s="4" t="s">
        <v>443</v>
      </c>
      <c r="B7" s="6" t="n">
        <v>827</v>
      </c>
    </row>
    <row r="8" spans="1:4">
      <c r="A8" s="4" t="s">
        <v>462</v>
      </c>
      <c r="D8" s="5" t="n">
        <v>5400</v>
      </c>
    </row>
    <row r="9" spans="1:4">
      <c r="A9" s="4" t="s">
        <v>463</v>
      </c>
      <c r="B9" s="6" t="n">
        <v>300</v>
      </c>
    </row>
    <row r="10" spans="1:4">
      <c r="A10" s="4" t="s">
        <v>464</v>
      </c>
      <c r="B10" s="6" t="n">
        <v>3400</v>
      </c>
    </row>
    <row r="11" spans="1:4">
      <c r="A11" s="4" t="s">
        <v>465</v>
      </c>
      <c r="B11" s="6" t="n">
        <v>600</v>
      </c>
    </row>
    <row r="12" spans="1:4">
      <c r="A12" s="4" t="s">
        <v>466</v>
      </c>
    </row>
    <row r="13" spans="1:4">
      <c r="A13" s="3" t="s">
        <v>460</v>
      </c>
    </row>
    <row r="14" spans="1:4">
      <c r="A14" s="4" t="s">
        <v>461</v>
      </c>
      <c r="B1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s>
  <sheetData>
    <row r="1" spans="1:4">
      <c r="A1" s="1" t="s">
        <v>112</v>
      </c>
      <c r="B1" s="2" t="s">
        <v>1</v>
      </c>
    </row>
    <row r="2" spans="1:4">
      <c r="B2" s="2" t="s">
        <v>113</v>
      </c>
      <c r="C2" s="2" t="s">
        <v>114</v>
      </c>
      <c r="D2" s="2" t="s">
        <v>115</v>
      </c>
    </row>
    <row r="3" spans="1:4">
      <c r="A3" s="4" t="s">
        <v>116</v>
      </c>
      <c r="B3" s="5" t="n">
        <v>799000</v>
      </c>
      <c r="C3" s="5" t="n">
        <v>996000</v>
      </c>
      <c r="D3" s="5" t="n">
        <v>1552000</v>
      </c>
    </row>
    <row r="4" spans="1:4">
      <c r="A4" s="4" t="s">
        <v>117</v>
      </c>
      <c r="B4" s="6" t="n">
        <v>84079000</v>
      </c>
      <c r="C4" s="6" t="n">
        <v>122300000</v>
      </c>
      <c r="D4" s="6" t="n">
        <v>133785000</v>
      </c>
    </row>
    <row r="5" spans="1:4">
      <c r="A5" s="4" t="s">
        <v>118</v>
      </c>
      <c r="B5" s="6" t="n">
        <v>1726000</v>
      </c>
      <c r="C5" s="6" t="n">
        <v>1672000</v>
      </c>
      <c r="D5" s="6" t="n">
        <v>1872000</v>
      </c>
    </row>
    <row r="6" spans="1:4">
      <c r="A6" s="3" t="s">
        <v>119</v>
      </c>
    </row>
    <row r="7" spans="1:4">
      <c r="A7" s="4" t="s">
        <v>120</v>
      </c>
      <c r="B7" s="6" t="n">
        <v>50152000</v>
      </c>
      <c r="C7" s="6" t="n">
        <v>59959000</v>
      </c>
      <c r="D7" s="6" t="n">
        <v>64955000</v>
      </c>
    </row>
    <row r="8" spans="1:4">
      <c r="A8" s="4" t="s">
        <v>121</v>
      </c>
      <c r="B8" s="6" t="n">
        <v>2068000</v>
      </c>
      <c r="C8" s="6" t="n">
        <v>1936000</v>
      </c>
      <c r="D8" s="6" t="n">
        <v>2042000</v>
      </c>
    </row>
    <row r="9" spans="1:4">
      <c r="A9" s="4" t="s">
        <v>122</v>
      </c>
      <c r="B9" s="6" t="n">
        <v>3097000</v>
      </c>
      <c r="C9" s="6" t="n">
        <v>3808000</v>
      </c>
      <c r="D9" s="6" t="n">
        <v>3938000</v>
      </c>
    </row>
    <row r="10" spans="1:4">
      <c r="A10" s="4" t="s">
        <v>123</v>
      </c>
      <c r="B10" s="6" t="n">
        <v>8426000</v>
      </c>
      <c r="C10" s="6" t="n">
        <v>9103000</v>
      </c>
      <c r="D10" s="6" t="n">
        <v>7785000</v>
      </c>
    </row>
    <row r="11" spans="1:4">
      <c r="A11" s="4" t="s">
        <v>124</v>
      </c>
      <c r="B11" s="6" t="n">
        <v>4322000</v>
      </c>
      <c r="C11" s="6" t="n">
        <v>4783000</v>
      </c>
      <c r="D11" s="6" t="n">
        <v>5916000</v>
      </c>
    </row>
    <row r="12" spans="1:4">
      <c r="A12" s="4" t="s">
        <v>125</v>
      </c>
      <c r="B12" s="6" t="n">
        <v>0</v>
      </c>
      <c r="C12" s="6" t="n">
        <v>0</v>
      </c>
      <c r="D12" s="6" t="n">
        <v>4009000</v>
      </c>
    </row>
    <row r="13" spans="1:4">
      <c r="A13" s="4" t="s">
        <v>126</v>
      </c>
      <c r="B13" s="6" t="n">
        <v>9516000</v>
      </c>
      <c r="C13" s="6" t="n">
        <v>9564000</v>
      </c>
      <c r="D13" s="6" t="n">
        <v>9652000</v>
      </c>
    </row>
    <row r="14" spans="1:4">
      <c r="A14" s="4" t="s">
        <v>127</v>
      </c>
      <c r="B14" s="6" t="n">
        <v>-1854000</v>
      </c>
      <c r="C14" s="6" t="n">
        <v>-2791000</v>
      </c>
      <c r="D14" s="6" t="n">
        <v>-1595000</v>
      </c>
    </row>
    <row r="15" spans="1:4">
      <c r="A15" s="4" t="s">
        <v>128</v>
      </c>
      <c r="B15" s="6" t="n">
        <v>79435000</v>
      </c>
      <c r="C15" s="6" t="n">
        <v>86362000</v>
      </c>
      <c r="D15" s="6" t="n">
        <v>99892000</v>
      </c>
    </row>
    <row r="16" spans="1:4">
      <c r="A16" s="4" t="s">
        <v>129</v>
      </c>
      <c r="B16" s="6" t="n">
        <v>4644000</v>
      </c>
      <c r="C16" s="6" t="n">
        <v>35938000</v>
      </c>
      <c r="D16" s="6" t="n">
        <v>33893000</v>
      </c>
    </row>
    <row r="17" spans="1:4">
      <c r="A17" s="4" t="s">
        <v>130</v>
      </c>
      <c r="B17" s="6" t="n">
        <v>0</v>
      </c>
      <c r="C17" s="6" t="n">
        <v>524000</v>
      </c>
      <c r="D17" s="6" t="n">
        <v>0</v>
      </c>
    </row>
    <row r="18" spans="1:4">
      <c r="A18" s="4" t="s">
        <v>131</v>
      </c>
      <c r="B18" s="6" t="n">
        <v>9402000</v>
      </c>
      <c r="C18" s="6" t="n">
        <v>36462000</v>
      </c>
      <c r="D18" s="6" t="n">
        <v>33893000</v>
      </c>
    </row>
    <row r="19" spans="1:4">
      <c r="A19" s="4" t="s">
        <v>132</v>
      </c>
      <c r="B19" s="6" t="n">
        <v>3491000</v>
      </c>
      <c r="C19" s="6" t="n">
        <v>9711000</v>
      </c>
      <c r="D19" s="6" t="n">
        <v>13904000</v>
      </c>
    </row>
    <row r="20" spans="1:4">
      <c r="A20" s="4" t="s">
        <v>133</v>
      </c>
      <c r="B20" s="6" t="n">
        <v>5911000</v>
      </c>
      <c r="C20" s="6" t="n">
        <v>26751000</v>
      </c>
      <c r="D20" s="6" t="n">
        <v>19989000</v>
      </c>
    </row>
    <row r="21" spans="1:4">
      <c r="A21" s="3" t="s">
        <v>134</v>
      </c>
    </row>
    <row r="22" spans="1:4">
      <c r="A22" s="4" t="s">
        <v>135</v>
      </c>
      <c r="B22" s="6" t="n">
        <v>1940000</v>
      </c>
      <c r="C22" s="6" t="n">
        <v>-3119000</v>
      </c>
      <c r="D22" s="6" t="n">
        <v>2523000</v>
      </c>
    </row>
    <row r="23" spans="1:4">
      <c r="A23" s="4" t="s">
        <v>136</v>
      </c>
      <c r="B23" s="6" t="n">
        <v>1940000</v>
      </c>
      <c r="C23" s="6" t="n">
        <v>-3119000</v>
      </c>
      <c r="D23" s="6" t="n">
        <v>2523000</v>
      </c>
    </row>
    <row r="24" spans="1:4">
      <c r="A24" s="4" t="s">
        <v>137</v>
      </c>
      <c r="B24" s="5" t="n">
        <v>7851000</v>
      </c>
      <c r="C24" s="5" t="n">
        <v>23632000</v>
      </c>
      <c r="D24" s="5" t="n">
        <v>22512000</v>
      </c>
    </row>
    <row r="25" spans="1:4">
      <c r="A25" s="3" t="s">
        <v>138</v>
      </c>
    </row>
    <row r="26" spans="1:4">
      <c r="A26" s="4" t="s">
        <v>139</v>
      </c>
      <c r="B26" s="7" t="n">
        <v>0.7</v>
      </c>
      <c r="C26" s="7" t="n">
        <v>3.2</v>
      </c>
      <c r="D26" s="7" t="n">
        <v>2.45</v>
      </c>
    </row>
    <row r="27" spans="1:4">
      <c r="A27" s="4" t="s">
        <v>140</v>
      </c>
      <c r="B27" s="7" t="n">
        <v>0.7</v>
      </c>
      <c r="C27" s="7" t="n">
        <v>3.13</v>
      </c>
      <c r="D27" s="7" t="n">
        <v>2.38</v>
      </c>
    </row>
    <row r="28" spans="1:4">
      <c r="A28" s="3" t="s">
        <v>141</v>
      </c>
    </row>
    <row r="29" spans="1:4">
      <c r="A29" s="4" t="s">
        <v>142</v>
      </c>
      <c r="B29" s="6" t="n">
        <v>8408017</v>
      </c>
      <c r="C29" s="6" t="n">
        <v>8365360</v>
      </c>
      <c r="D29" s="6" t="n">
        <v>8147742</v>
      </c>
    </row>
    <row r="30" spans="1:4">
      <c r="A30" s="4" t="s">
        <v>143</v>
      </c>
      <c r="B30" s="6" t="n">
        <v>8463239</v>
      </c>
      <c r="C30" s="6" t="n">
        <v>8547370</v>
      </c>
      <c r="D30" s="6" t="n">
        <v>8400022</v>
      </c>
    </row>
    <row r="31" spans="1:4">
      <c r="A31" s="4" t="s">
        <v>144</v>
      </c>
      <c r="B31" s="5" t="n">
        <v>3296000</v>
      </c>
    </row>
    <row r="32" spans="1:4">
      <c r="A32" s="4" t="s">
        <v>145</v>
      </c>
      <c r="B32" s="6" t="n">
        <v>1318000</v>
      </c>
    </row>
    <row r="33" spans="1:4">
      <c r="A33" s="4" t="s">
        <v>146</v>
      </c>
      <c r="B33" s="6" t="n">
        <v>144000</v>
      </c>
    </row>
    <row r="34" spans="1:4">
      <c r="A34" s="4" t="s">
        <v>147</v>
      </c>
    </row>
    <row r="35" spans="1:4">
      <c r="A35" s="4" t="s">
        <v>118</v>
      </c>
      <c r="B35" s="6" t="n">
        <v>1726000</v>
      </c>
      <c r="C35" s="5" t="n">
        <v>1700000</v>
      </c>
      <c r="D35" s="5" t="n">
        <v>1900000</v>
      </c>
    </row>
    <row r="36" spans="1:4">
      <c r="A36" s="4" t="s">
        <v>148</v>
      </c>
    </row>
    <row r="37" spans="1:4">
      <c r="A37" s="4" t="s">
        <v>149</v>
      </c>
      <c r="B37" s="6" t="n">
        <v>57033000</v>
      </c>
      <c r="C37" s="6" t="n">
        <v>89367000</v>
      </c>
      <c r="D37" s="6" t="n">
        <v>99201000</v>
      </c>
    </row>
    <row r="38" spans="1:4">
      <c r="A38" s="4" t="s">
        <v>150</v>
      </c>
    </row>
    <row r="39" spans="1:4">
      <c r="A39" s="4" t="s">
        <v>149</v>
      </c>
      <c r="B39" s="6" t="n">
        <v>764000</v>
      </c>
      <c r="C39" s="6" t="n">
        <v>2984000</v>
      </c>
      <c r="D39" s="6" t="n">
        <v>1411000</v>
      </c>
    </row>
    <row r="40" spans="1:4">
      <c r="A40" s="4" t="s">
        <v>151</v>
      </c>
    </row>
    <row r="41" spans="1:4">
      <c r="A41" s="4" t="s">
        <v>149</v>
      </c>
      <c r="B41" s="5" t="n">
        <v>25483000</v>
      </c>
      <c r="C41" s="5" t="n">
        <v>28953000</v>
      </c>
      <c r="D41" s="5" t="n">
        <v>3162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7</v>
      </c>
      <c r="B1" s="2" t="s">
        <v>2</v>
      </c>
      <c r="C1" s="2" t="s">
        <v>65</v>
      </c>
    </row>
    <row r="2" spans="1:3">
      <c r="A2" s="3" t="s">
        <v>468</v>
      </c>
    </row>
    <row r="3" spans="1:3">
      <c r="A3" s="4" t="s">
        <v>73</v>
      </c>
      <c r="B3" s="5" t="n">
        <v>8154</v>
      </c>
      <c r="C3" s="5" t="n">
        <v>5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69</v>
      </c>
      <c r="B1" s="2" t="s">
        <v>189</v>
      </c>
    </row>
    <row r="2" spans="1:2">
      <c r="A2" s="3" t="s">
        <v>317</v>
      </c>
    </row>
    <row r="3" spans="1:2">
      <c r="A3" s="4" t="s">
        <v>442</v>
      </c>
      <c r="B3" s="5" t="n">
        <v>537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5</v>
      </c>
      <c r="D2" s="2" t="s">
        <v>185</v>
      </c>
    </row>
    <row r="3" spans="1:4">
      <c r="A3" s="3" t="s">
        <v>471</v>
      </c>
    </row>
    <row r="4" spans="1:4">
      <c r="A4" s="4" t="s">
        <v>438</v>
      </c>
      <c r="B4" s="5" t="n">
        <v>50324</v>
      </c>
      <c r="C4" s="5" t="n">
        <v>65781</v>
      </c>
    </row>
    <row r="5" spans="1:4">
      <c r="A5" s="4" t="s">
        <v>472</v>
      </c>
      <c r="B5" s="6" t="n">
        <v>54562</v>
      </c>
      <c r="C5" s="6" t="n">
        <v>65781</v>
      </c>
    </row>
    <row r="6" spans="1:4">
      <c r="A6" s="4" t="s">
        <v>464</v>
      </c>
      <c r="B6" s="6" t="n">
        <v>3400</v>
      </c>
    </row>
    <row r="7" spans="1:4">
      <c r="A7" s="4" t="s">
        <v>463</v>
      </c>
      <c r="B7" s="6" t="n">
        <v>300</v>
      </c>
    </row>
    <row r="8" spans="1:4">
      <c r="A8" s="3" t="s">
        <v>473</v>
      </c>
    </row>
    <row r="9" spans="1:4">
      <c r="A9" s="4" t="s">
        <v>474</v>
      </c>
      <c r="B9" s="6" t="n">
        <v>3975</v>
      </c>
      <c r="C9" s="6" t="n">
        <v>0</v>
      </c>
      <c r="D9" s="5" t="n">
        <v>0</v>
      </c>
    </row>
    <row r="10" spans="1:4">
      <c r="A10" s="4" t="s">
        <v>475</v>
      </c>
      <c r="B10" s="6" t="n">
        <v>3420</v>
      </c>
      <c r="C10" s="6" t="n">
        <v>0</v>
      </c>
    </row>
    <row r="11" spans="1:4">
      <c r="A11" s="4" t="s">
        <v>476</v>
      </c>
      <c r="B11" s="6" t="n">
        <v>555</v>
      </c>
      <c r="C11" s="6" t="n">
        <v>0</v>
      </c>
    </row>
    <row r="12" spans="1:4">
      <c r="A12" s="4" t="s">
        <v>477</v>
      </c>
    </row>
    <row r="13" spans="1:4">
      <c r="A13" s="3" t="s">
        <v>471</v>
      </c>
    </row>
    <row r="14" spans="1:4">
      <c r="A14" s="4" t="s">
        <v>438</v>
      </c>
      <c r="B14" s="6" t="n">
        <v>50324</v>
      </c>
      <c r="C14" s="6" t="n">
        <v>65781</v>
      </c>
    </row>
    <row r="15" spans="1:4">
      <c r="A15" s="4" t="s">
        <v>472</v>
      </c>
      <c r="B15" s="6" t="n">
        <v>50324</v>
      </c>
      <c r="C15" s="6" t="n">
        <v>65781</v>
      </c>
    </row>
    <row r="16" spans="1:4">
      <c r="A16" s="4" t="s">
        <v>478</v>
      </c>
    </row>
    <row r="17" spans="1:4">
      <c r="A17" s="3" t="s">
        <v>471</v>
      </c>
    </row>
    <row r="18" spans="1:4">
      <c r="A18" s="4" t="s">
        <v>438</v>
      </c>
      <c r="B18" s="6" t="n">
        <v>0</v>
      </c>
      <c r="C18" s="6" t="n">
        <v>0</v>
      </c>
    </row>
    <row r="19" spans="1:4">
      <c r="A19" s="4" t="s">
        <v>472</v>
      </c>
      <c r="B19" s="6" t="n">
        <v>0</v>
      </c>
      <c r="C19" s="6" t="n">
        <v>0</v>
      </c>
    </row>
    <row r="20" spans="1:4">
      <c r="A20" s="4" t="s">
        <v>479</v>
      </c>
    </row>
    <row r="21" spans="1:4">
      <c r="A21" s="3" t="s">
        <v>471</v>
      </c>
    </row>
    <row r="22" spans="1:4">
      <c r="A22" s="4" t="s">
        <v>438</v>
      </c>
      <c r="B22" s="6" t="n">
        <v>0</v>
      </c>
      <c r="C22" s="6" t="n">
        <v>0</v>
      </c>
    </row>
    <row r="23" spans="1:4">
      <c r="A23" s="4" t="s">
        <v>472</v>
      </c>
      <c r="B23" s="6" t="n">
        <v>3975</v>
      </c>
      <c r="C23" s="6" t="n">
        <v>0</v>
      </c>
    </row>
    <row r="24" spans="1:4">
      <c r="A24" s="4" t="s">
        <v>464</v>
      </c>
      <c r="B24" s="6" t="n">
        <v>3975</v>
      </c>
    </row>
    <row r="25" spans="1:4">
      <c r="A25" s="4" t="s">
        <v>480</v>
      </c>
    </row>
    <row r="26" spans="1:4">
      <c r="A26" s="3" t="s">
        <v>471</v>
      </c>
    </row>
    <row r="27" spans="1:4">
      <c r="A27" s="4" t="s">
        <v>438</v>
      </c>
      <c r="B27" s="6" t="n">
        <v>0</v>
      </c>
      <c r="C27" s="6" t="n">
        <v>0</v>
      </c>
    </row>
    <row r="28" spans="1:4">
      <c r="A28" s="4" t="s">
        <v>472</v>
      </c>
      <c r="B28" s="6" t="n">
        <v>263</v>
      </c>
      <c r="C28" s="5" t="n">
        <v>0</v>
      </c>
    </row>
    <row r="29" spans="1:4">
      <c r="A29" s="4" t="s">
        <v>463</v>
      </c>
      <c r="B29" s="5" t="n">
        <v>2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481</v>
      </c>
      <c r="B1" s="2" t="s">
        <v>1</v>
      </c>
    </row>
    <row r="2" spans="1:3">
      <c r="B2" s="2" t="s">
        <v>2</v>
      </c>
      <c r="C2" s="2" t="s">
        <v>65</v>
      </c>
    </row>
    <row r="3" spans="1:3">
      <c r="A3" s="3" t="s">
        <v>482</v>
      </c>
    </row>
    <row r="4" spans="1:3">
      <c r="A4" s="4" t="s">
        <v>483</v>
      </c>
      <c r="B4" s="5" t="n">
        <v>19804</v>
      </c>
      <c r="C4" s="5" t="n">
        <v>27144</v>
      </c>
    </row>
    <row r="5" spans="1:3">
      <c r="A5" s="4" t="s">
        <v>484</v>
      </c>
      <c r="B5" s="6" t="n">
        <v>0</v>
      </c>
      <c r="C5" s="6" t="n">
        <v>-7340</v>
      </c>
    </row>
    <row r="6" spans="1:3">
      <c r="A6" s="4" t="s">
        <v>485</v>
      </c>
      <c r="B6" s="6" t="n">
        <v>19804</v>
      </c>
      <c r="C6" s="6" t="n">
        <v>19804</v>
      </c>
    </row>
    <row r="7" spans="1:3">
      <c r="A7" s="3" t="s">
        <v>486</v>
      </c>
    </row>
    <row r="8" spans="1:3">
      <c r="A8" s="4" t="s">
        <v>487</v>
      </c>
      <c r="B8" s="5" t="n">
        <v>23578</v>
      </c>
      <c r="C8" s="5" t="n">
        <v>22557</v>
      </c>
    </row>
    <row r="9" spans="1:3">
      <c r="A9" s="4" t="s">
        <v>488</v>
      </c>
    </row>
    <row r="10" spans="1:3">
      <c r="A10" s="3" t="s">
        <v>486</v>
      </c>
    </row>
    <row r="11" spans="1:3">
      <c r="A11" s="4" t="s">
        <v>489</v>
      </c>
      <c r="B11" s="4" t="s">
        <v>490</v>
      </c>
      <c r="C11" s="4" t="s">
        <v>490</v>
      </c>
    </row>
    <row r="12" spans="1:3">
      <c r="A12" s="4" t="s">
        <v>487</v>
      </c>
      <c r="B12" s="5" t="n">
        <v>708</v>
      </c>
      <c r="C12" s="5" t="n">
        <v>708</v>
      </c>
    </row>
    <row r="13" spans="1:3">
      <c r="A13" s="4" t="s">
        <v>491</v>
      </c>
    </row>
    <row r="14" spans="1:3">
      <c r="A14" s="3" t="s">
        <v>486</v>
      </c>
    </row>
    <row r="15" spans="1:3">
      <c r="A15" s="4" t="s">
        <v>489</v>
      </c>
      <c r="B15" s="4" t="s">
        <v>492</v>
      </c>
      <c r="C15" s="4" t="s">
        <v>418</v>
      </c>
    </row>
    <row r="16" spans="1:3">
      <c r="A16" s="4" t="s">
        <v>487</v>
      </c>
      <c r="B16" s="5" t="n">
        <v>1439</v>
      </c>
      <c r="C16" s="5" t="n">
        <v>4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26"/>
    <col customWidth="1" max="3" min="3" width="26"/>
    <col customWidth="1" max="4" min="4" width="14"/>
  </cols>
  <sheetData>
    <row r="1" spans="1:4">
      <c r="A1" s="1" t="s">
        <v>493</v>
      </c>
      <c r="B1" s="2" t="s">
        <v>1</v>
      </c>
    </row>
    <row r="2" spans="1:4">
      <c r="B2" s="2" t="s">
        <v>2</v>
      </c>
      <c r="C2" s="2" t="s">
        <v>65</v>
      </c>
      <c r="D2" s="2" t="s">
        <v>185</v>
      </c>
    </row>
    <row r="3" spans="1:4">
      <c r="A3" s="3" t="s">
        <v>486</v>
      </c>
    </row>
    <row r="4" spans="1:4">
      <c r="A4" s="4" t="s">
        <v>118</v>
      </c>
      <c r="B4" s="5" t="n">
        <v>1726</v>
      </c>
      <c r="C4" s="5" t="n">
        <v>1672</v>
      </c>
      <c r="D4" s="5" t="n">
        <v>1872</v>
      </c>
    </row>
    <row r="5" spans="1:4">
      <c r="A5" s="3" t="s">
        <v>494</v>
      </c>
    </row>
    <row r="6" spans="1:4">
      <c r="A6" s="4" t="s">
        <v>487</v>
      </c>
      <c r="B6" s="6" t="n">
        <v>23578</v>
      </c>
      <c r="C6" s="6" t="n">
        <v>22557</v>
      </c>
    </row>
    <row r="7" spans="1:4">
      <c r="A7" s="4" t="s">
        <v>495</v>
      </c>
      <c r="B7" s="6" t="n">
        <v>-8322</v>
      </c>
      <c r="C7" s="6" t="n">
        <v>-6596</v>
      </c>
    </row>
    <row r="8" spans="1:4">
      <c r="A8" s="4" t="s">
        <v>496</v>
      </c>
      <c r="B8" s="5" t="n">
        <v>15256</v>
      </c>
      <c r="C8" s="5" t="n">
        <v>15961</v>
      </c>
    </row>
    <row r="9" spans="1:4">
      <c r="A9" s="4" t="s">
        <v>497</v>
      </c>
    </row>
    <row r="10" spans="1:4">
      <c r="A10" s="3" t="s">
        <v>494</v>
      </c>
    </row>
    <row r="11" spans="1:4">
      <c r="A11" s="4" t="s">
        <v>489</v>
      </c>
      <c r="B11" s="4" t="s">
        <v>498</v>
      </c>
      <c r="C11" s="4" t="s">
        <v>498</v>
      </c>
    </row>
    <row r="12" spans="1:4">
      <c r="A12" s="4" t="s">
        <v>487</v>
      </c>
      <c r="B12" s="5" t="n">
        <v>21431</v>
      </c>
      <c r="C12" s="5" t="n">
        <v>21431</v>
      </c>
    </row>
    <row r="13" spans="1:4">
      <c r="A13" s="4" t="s">
        <v>495</v>
      </c>
      <c r="B13" s="6" t="n">
        <v>-7416</v>
      </c>
      <c r="C13" s="6" t="n">
        <v>-5960</v>
      </c>
    </row>
    <row r="14" spans="1:4">
      <c r="A14" s="4" t="s">
        <v>496</v>
      </c>
      <c r="B14" s="5" t="n">
        <v>14015</v>
      </c>
      <c r="C14" s="5" t="n">
        <v>15471</v>
      </c>
    </row>
    <row r="15" spans="1:4">
      <c r="A15" s="4" t="s">
        <v>488</v>
      </c>
    </row>
    <row r="16" spans="1:4">
      <c r="A16" s="3" t="s">
        <v>494</v>
      </c>
    </row>
    <row r="17" spans="1:4">
      <c r="A17" s="4" t="s">
        <v>489</v>
      </c>
      <c r="B17" s="4" t="s">
        <v>490</v>
      </c>
      <c r="C17" s="4" t="s">
        <v>490</v>
      </c>
    </row>
    <row r="18" spans="1:4">
      <c r="A18" s="4" t="s">
        <v>487</v>
      </c>
      <c r="B18" s="5" t="n">
        <v>708</v>
      </c>
      <c r="C18" s="5" t="n">
        <v>708</v>
      </c>
    </row>
    <row r="19" spans="1:4">
      <c r="A19" s="4" t="s">
        <v>495</v>
      </c>
      <c r="B19" s="6" t="n">
        <v>-673</v>
      </c>
      <c r="C19" s="6" t="n">
        <v>-537</v>
      </c>
    </row>
    <row r="20" spans="1:4">
      <c r="A20" s="4" t="s">
        <v>496</v>
      </c>
      <c r="B20" s="5" t="n">
        <v>35</v>
      </c>
      <c r="C20" s="5" t="n">
        <v>171</v>
      </c>
    </row>
    <row r="21" spans="1:4">
      <c r="A21" s="4" t="s">
        <v>491</v>
      </c>
    </row>
    <row r="22" spans="1:4">
      <c r="A22" s="3" t="s">
        <v>494</v>
      </c>
    </row>
    <row r="23" spans="1:4">
      <c r="A23" s="4" t="s">
        <v>489</v>
      </c>
      <c r="B23" s="4" t="s">
        <v>492</v>
      </c>
      <c r="C23" s="4" t="s">
        <v>418</v>
      </c>
    </row>
    <row r="24" spans="1:4">
      <c r="A24" s="4" t="s">
        <v>487</v>
      </c>
      <c r="B24" s="5" t="n">
        <v>1439</v>
      </c>
      <c r="C24" s="5" t="n">
        <v>418</v>
      </c>
    </row>
    <row r="25" spans="1:4">
      <c r="A25" s="4" t="s">
        <v>495</v>
      </c>
      <c r="B25" s="6" t="n">
        <v>-233</v>
      </c>
      <c r="C25" s="6" t="n">
        <v>-99</v>
      </c>
    </row>
    <row r="26" spans="1:4">
      <c r="A26" s="4" t="s">
        <v>496</v>
      </c>
      <c r="B26" s="6" t="n">
        <v>1206</v>
      </c>
      <c r="C26" s="6" t="n">
        <v>319</v>
      </c>
    </row>
    <row r="27" spans="1:4">
      <c r="A27" s="4" t="s">
        <v>147</v>
      </c>
    </row>
    <row r="28" spans="1:4">
      <c r="A28" s="3" t="s">
        <v>486</v>
      </c>
    </row>
    <row r="29" spans="1:4">
      <c r="A29" s="4" t="s">
        <v>118</v>
      </c>
      <c r="B29" s="5" t="n">
        <v>1726</v>
      </c>
      <c r="C29" s="5" t="n">
        <v>1700</v>
      </c>
      <c r="D29" s="5" t="n">
        <v>1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89</v>
      </c>
    </row>
    <row r="2" spans="1:2">
      <c r="A2" s="3" t="s">
        <v>500</v>
      </c>
    </row>
    <row r="3" spans="1:2">
      <c r="A3" s="4" t="s">
        <v>53</v>
      </c>
      <c r="B3" s="5" t="n">
        <v>1658</v>
      </c>
    </row>
    <row r="4" spans="1:2">
      <c r="A4" s="4" t="s">
        <v>501</v>
      </c>
      <c r="B4" s="6" t="n">
        <v>1548</v>
      </c>
    </row>
    <row r="5" spans="1:2">
      <c r="A5" s="4" t="s">
        <v>502</v>
      </c>
      <c r="B5" s="6" t="n">
        <v>1548</v>
      </c>
    </row>
    <row r="6" spans="1:2">
      <c r="A6" s="4" t="s">
        <v>503</v>
      </c>
      <c r="B6" s="6" t="n">
        <v>1529</v>
      </c>
    </row>
    <row r="7" spans="1:2">
      <c r="A7" s="4" t="s">
        <v>504</v>
      </c>
      <c r="B7" s="5" t="n">
        <v>1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5</v>
      </c>
      <c r="B1" s="2" t="s">
        <v>2</v>
      </c>
      <c r="C1" s="2" t="s">
        <v>65</v>
      </c>
    </row>
    <row r="2" spans="1:3">
      <c r="A2" s="3" t="s">
        <v>506</v>
      </c>
    </row>
    <row r="3" spans="1:3">
      <c r="A3" s="4" t="s">
        <v>507</v>
      </c>
      <c r="B3" s="5" t="n">
        <v>-7395</v>
      </c>
      <c r="C3" s="5" t="n">
        <v>-6462</v>
      </c>
    </row>
    <row r="4" spans="1:3">
      <c r="A4" s="4" t="s">
        <v>508</v>
      </c>
      <c r="B4" s="6" t="n">
        <v>4152</v>
      </c>
      <c r="C4" s="6" t="n">
        <v>4454</v>
      </c>
    </row>
    <row r="5" spans="1:3">
      <c r="A5" s="4" t="s">
        <v>419</v>
      </c>
    </row>
    <row r="6" spans="1:3">
      <c r="A6" s="3" t="s">
        <v>506</v>
      </c>
    </row>
    <row r="7" spans="1:3">
      <c r="A7" s="4" t="s">
        <v>509</v>
      </c>
      <c r="B7" s="6" t="n">
        <v>5517</v>
      </c>
      <c r="C7" s="6" t="n">
        <v>4714</v>
      </c>
    </row>
    <row r="8" spans="1:3">
      <c r="A8" s="4" t="s">
        <v>510</v>
      </c>
    </row>
    <row r="9" spans="1:3">
      <c r="A9" s="3" t="s">
        <v>506</v>
      </c>
    </row>
    <row r="10" spans="1:3">
      <c r="A10" s="4" t="s">
        <v>509</v>
      </c>
      <c r="B10" s="6" t="n">
        <v>2906</v>
      </c>
      <c r="C10" s="6" t="n">
        <v>2716</v>
      </c>
    </row>
    <row r="11" spans="1:3">
      <c r="A11" s="4" t="s">
        <v>511</v>
      </c>
    </row>
    <row r="12" spans="1:3">
      <c r="A12" s="3" t="s">
        <v>506</v>
      </c>
    </row>
    <row r="13" spans="1:3">
      <c r="A13" s="4" t="s">
        <v>509</v>
      </c>
      <c r="B13" s="6" t="n">
        <v>3118</v>
      </c>
      <c r="C13" s="6" t="n">
        <v>2996</v>
      </c>
    </row>
    <row r="14" spans="1:3">
      <c r="A14" s="4" t="s">
        <v>512</v>
      </c>
    </row>
    <row r="15" spans="1:3">
      <c r="A15" s="3" t="s">
        <v>506</v>
      </c>
    </row>
    <row r="16" spans="1:3">
      <c r="A16" s="4" t="s">
        <v>509</v>
      </c>
      <c r="B16" s="5" t="n">
        <v>6</v>
      </c>
      <c r="C16" s="5" t="n">
        <v>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514</v>
      </c>
      <c r="J1" s="2" t="s">
        <v>1</v>
      </c>
    </row>
    <row r="2" spans="1:12">
      <c r="B2" s="2" t="s">
        <v>2</v>
      </c>
      <c r="C2" s="2" t="s">
        <v>515</v>
      </c>
      <c r="D2" s="2" t="s">
        <v>42</v>
      </c>
      <c r="E2" s="2" t="s">
        <v>516</v>
      </c>
      <c r="F2" s="2" t="s">
        <v>65</v>
      </c>
      <c r="G2" s="2" t="s">
        <v>517</v>
      </c>
      <c r="H2" s="2" t="s">
        <v>518</v>
      </c>
      <c r="I2" s="2" t="s">
        <v>519</v>
      </c>
      <c r="J2" s="2" t="s">
        <v>2</v>
      </c>
      <c r="K2" s="2" t="s">
        <v>65</v>
      </c>
      <c r="L2" s="2" t="s">
        <v>185</v>
      </c>
    </row>
    <row r="3" spans="1:12">
      <c r="A3" s="3" t="s">
        <v>520</v>
      </c>
    </row>
    <row r="4" spans="1:12">
      <c r="A4" s="4" t="s">
        <v>521</v>
      </c>
      <c r="J4" s="5" t="n">
        <v>10237</v>
      </c>
      <c r="K4" s="5" t="n">
        <v>21250</v>
      </c>
      <c r="L4" s="5" t="n">
        <v>17531</v>
      </c>
    </row>
    <row r="5" spans="1:12">
      <c r="A5" s="4" t="s">
        <v>522</v>
      </c>
      <c r="J5" s="6" t="n">
        <v>-835</v>
      </c>
      <c r="K5" s="6" t="n">
        <v>15212</v>
      </c>
      <c r="L5" s="6" t="n">
        <v>16362</v>
      </c>
    </row>
    <row r="6" spans="1:12">
      <c r="A6" s="4" t="s">
        <v>131</v>
      </c>
      <c r="B6" s="5" t="n">
        <v>3691</v>
      </c>
      <c r="C6" s="5" t="n">
        <v>1559</v>
      </c>
      <c r="D6" s="5" t="n">
        <v>2656</v>
      </c>
      <c r="E6" s="5" t="n">
        <v>1496</v>
      </c>
      <c r="F6" s="5" t="n">
        <v>7888</v>
      </c>
      <c r="G6" s="5" t="n">
        <v>7151</v>
      </c>
      <c r="H6" s="5" t="n">
        <v>10936</v>
      </c>
      <c r="I6" s="5" t="n">
        <v>10487</v>
      </c>
      <c r="J6" s="5" t="n">
        <v>9402</v>
      </c>
      <c r="K6" s="5" t="n">
        <v>36462</v>
      </c>
      <c r="L6" s="5" t="n">
        <v>3389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523</v>
      </c>
      <c r="B1" s="2" t="s">
        <v>1</v>
      </c>
    </row>
    <row r="2" spans="1:4">
      <c r="B2" s="2" t="s">
        <v>2</v>
      </c>
      <c r="C2" s="2" t="s">
        <v>65</v>
      </c>
      <c r="D2" s="2" t="s">
        <v>185</v>
      </c>
    </row>
    <row r="3" spans="1:4">
      <c r="A3" s="3" t="s">
        <v>524</v>
      </c>
    </row>
    <row r="4" spans="1:4">
      <c r="A4" s="4" t="s">
        <v>525</v>
      </c>
      <c r="B4" s="5" t="n">
        <v>30000</v>
      </c>
      <c r="C4" s="5" t="n">
        <v>-10000</v>
      </c>
      <c r="D4" s="5" t="n">
        <v>1578000</v>
      </c>
    </row>
    <row r="5" spans="1:4">
      <c r="A5" s="4" t="s">
        <v>70</v>
      </c>
      <c r="B5" s="5" t="n">
        <v>1150000</v>
      </c>
      <c r="C5" s="5" t="n">
        <v>349000</v>
      </c>
    </row>
    <row r="6" spans="1:4">
      <c r="A6" s="4" t="s">
        <v>526</v>
      </c>
      <c r="B6" s="4" t="s">
        <v>527</v>
      </c>
      <c r="C6" s="4" t="s">
        <v>527</v>
      </c>
      <c r="D6" s="4" t="s">
        <v>528</v>
      </c>
    </row>
    <row r="7" spans="1:4">
      <c r="A7" s="4" t="s">
        <v>529</v>
      </c>
      <c r="C7" s="5" t="n">
        <v>140000000000</v>
      </c>
      <c r="D7" s="5" t="n">
        <v>200000</v>
      </c>
    </row>
    <row r="8" spans="1:4">
      <c r="A8" s="4" t="s">
        <v>530</v>
      </c>
      <c r="B8" s="5" t="n">
        <v>31000000</v>
      </c>
    </row>
    <row r="9" spans="1:4">
      <c r="A9" s="4" t="s">
        <v>531</v>
      </c>
      <c r="B9" s="6" t="n">
        <v>1600000</v>
      </c>
    </row>
    <row r="10" spans="1:4">
      <c r="A10" s="4" t="s">
        <v>408</v>
      </c>
      <c r="B10" s="6" t="n">
        <v>184000</v>
      </c>
      <c r="C10" s="6" t="n">
        <v>184000</v>
      </c>
      <c r="D10" s="6" t="n">
        <v>160000</v>
      </c>
    </row>
    <row r="11" spans="1:4">
      <c r="A11" s="4" t="s">
        <v>532</v>
      </c>
      <c r="B11" s="6" t="n">
        <v>2000</v>
      </c>
      <c r="D11" s="6" t="n">
        <v>28000</v>
      </c>
    </row>
    <row r="12" spans="1:4">
      <c r="A12" s="4" t="s">
        <v>533</v>
      </c>
      <c r="B12" s="5" t="n">
        <v>0</v>
      </c>
      <c r="C12" s="5" t="n">
        <v>118000</v>
      </c>
      <c r="D12" s="5" t="n">
        <v>176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5</v>
      </c>
      <c r="D2" s="2" t="s">
        <v>185</v>
      </c>
    </row>
    <row r="3" spans="1:4">
      <c r="A3" s="3" t="s">
        <v>535</v>
      </c>
    </row>
    <row r="4" spans="1:4">
      <c r="A4" s="4" t="s">
        <v>536</v>
      </c>
      <c r="B4" s="5" t="n">
        <v>1974</v>
      </c>
      <c r="C4" s="5" t="n">
        <v>7657</v>
      </c>
      <c r="D4" s="5" t="n">
        <v>11859</v>
      </c>
    </row>
    <row r="5" spans="1:4">
      <c r="A5" s="4" t="s">
        <v>537</v>
      </c>
      <c r="B5" s="6" t="n">
        <v>-26</v>
      </c>
      <c r="C5" s="6" t="n">
        <v>895</v>
      </c>
      <c r="D5" s="6" t="n">
        <v>-1398</v>
      </c>
    </row>
    <row r="6" spans="1:4">
      <c r="A6" s="4" t="s">
        <v>538</v>
      </c>
      <c r="B6" s="6" t="n">
        <v>512</v>
      </c>
      <c r="C6" s="6" t="n">
        <v>916</v>
      </c>
      <c r="D6" s="6" t="n">
        <v>626</v>
      </c>
    </row>
    <row r="7" spans="1:4">
      <c r="A7" s="4" t="s">
        <v>539</v>
      </c>
      <c r="B7" s="6" t="n">
        <v>408</v>
      </c>
      <c r="C7" s="6" t="n">
        <v>521</v>
      </c>
      <c r="D7" s="6" t="n">
        <v>421</v>
      </c>
    </row>
    <row r="8" spans="1:4">
      <c r="A8" s="4" t="s">
        <v>540</v>
      </c>
      <c r="B8" s="5" t="n">
        <v>3491</v>
      </c>
      <c r="C8" s="5" t="n">
        <v>9711</v>
      </c>
      <c r="D8" s="5" t="n">
        <v>13904</v>
      </c>
    </row>
    <row r="9" spans="1:4">
      <c r="A9" s="4" t="s">
        <v>541</v>
      </c>
      <c r="B9" s="4" t="s">
        <v>527</v>
      </c>
      <c r="C9" s="4" t="s">
        <v>527</v>
      </c>
      <c r="D9" s="4" t="s">
        <v>528</v>
      </c>
    </row>
    <row r="10" spans="1:4">
      <c r="A10" s="4" t="s">
        <v>542</v>
      </c>
      <c r="B10" s="4" t="s">
        <v>543</v>
      </c>
      <c r="C10" s="4" t="s">
        <v>544</v>
      </c>
      <c r="D10" s="4" t="s">
        <v>545</v>
      </c>
    </row>
    <row r="11" spans="1:4">
      <c r="A11" s="4" t="s">
        <v>546</v>
      </c>
      <c r="B11" s="5" t="n">
        <v>0</v>
      </c>
      <c r="C11" s="5" t="n">
        <v>1573</v>
      </c>
      <c r="D11" s="5" t="n">
        <v>0</v>
      </c>
    </row>
    <row r="12" spans="1:4">
      <c r="A12" s="4" t="s">
        <v>547</v>
      </c>
      <c r="B12" s="4" t="s">
        <v>548</v>
      </c>
      <c r="C12" s="4" t="s">
        <v>549</v>
      </c>
      <c r="D12" s="4" t="s">
        <v>548</v>
      </c>
    </row>
    <row r="13" spans="1:4">
      <c r="A13" s="4" t="s">
        <v>550</v>
      </c>
      <c r="B13" s="4" t="s">
        <v>551</v>
      </c>
      <c r="C13" s="4" t="s">
        <v>552</v>
      </c>
      <c r="D13" s="4" t="s">
        <v>553</v>
      </c>
    </row>
    <row r="14" spans="1:4">
      <c r="A14" s="4" t="s">
        <v>554</v>
      </c>
      <c r="B14" s="5" t="n">
        <v>0</v>
      </c>
      <c r="C14" s="5" t="n">
        <v>1528</v>
      </c>
      <c r="D14" s="5" t="n">
        <v>0</v>
      </c>
    </row>
    <row r="15" spans="1:4">
      <c r="A15" s="4" t="s">
        <v>555</v>
      </c>
      <c r="B15" s="4" t="s">
        <v>548</v>
      </c>
      <c r="C15" s="4" t="s">
        <v>556</v>
      </c>
      <c r="D15" s="4" t="s">
        <v>548</v>
      </c>
    </row>
    <row r="16" spans="1:4">
      <c r="A16" s="4" t="s">
        <v>525</v>
      </c>
      <c r="B16" s="5" t="n">
        <v>30</v>
      </c>
      <c r="C16" s="5" t="n">
        <v>-10</v>
      </c>
      <c r="D16" s="5" t="n">
        <v>1578</v>
      </c>
    </row>
    <row r="17" spans="1:4">
      <c r="A17" s="4" t="s">
        <v>557</v>
      </c>
      <c r="B17" s="4" t="s">
        <v>558</v>
      </c>
      <c r="C17" s="4" t="s">
        <v>548</v>
      </c>
      <c r="D17" s="4" t="s">
        <v>559</v>
      </c>
    </row>
    <row r="18" spans="1:4">
      <c r="A18" s="4" t="s">
        <v>533</v>
      </c>
      <c r="B18" s="5" t="n">
        <v>0</v>
      </c>
      <c r="C18" s="5" t="n">
        <v>118</v>
      </c>
      <c r="D18" s="5" t="n">
        <v>1767</v>
      </c>
    </row>
    <row r="19" spans="1:4">
      <c r="A19" s="4" t="s">
        <v>560</v>
      </c>
      <c r="B19" s="4" t="s">
        <v>548</v>
      </c>
      <c r="C19" s="4" t="s">
        <v>558</v>
      </c>
      <c r="D19" s="4" t="s">
        <v>561</v>
      </c>
    </row>
    <row r="20" spans="1:4">
      <c r="A20" s="4" t="s">
        <v>562</v>
      </c>
      <c r="B20" s="4" t="s">
        <v>563</v>
      </c>
      <c r="C20" s="4" t="s">
        <v>564</v>
      </c>
      <c r="D20" s="4" t="s">
        <v>565</v>
      </c>
    </row>
    <row r="21" spans="1:4">
      <c r="A21" s="4" t="s">
        <v>566</v>
      </c>
      <c r="B21" s="4" t="s">
        <v>411</v>
      </c>
      <c r="C21" s="4" t="s">
        <v>412</v>
      </c>
      <c r="D21" s="4" t="s">
        <v>413</v>
      </c>
    </row>
    <row r="22" spans="1:4">
      <c r="A22" s="4" t="s">
        <v>550</v>
      </c>
      <c r="B22" s="4" t="s">
        <v>551</v>
      </c>
      <c r="C22" s="4" t="s">
        <v>552</v>
      </c>
      <c r="D22" s="4" t="s">
        <v>553</v>
      </c>
    </row>
    <row r="23" spans="1:4">
      <c r="A23" s="4" t="s">
        <v>474</v>
      </c>
      <c r="B23" s="5" t="n">
        <v>3975</v>
      </c>
      <c r="C23" s="5" t="n">
        <v>0</v>
      </c>
      <c r="D23" s="5" t="n">
        <v>0</v>
      </c>
    </row>
    <row r="24" spans="1:4">
      <c r="A24" s="4" t="s">
        <v>567</v>
      </c>
      <c r="B24" s="5" t="n">
        <v>594</v>
      </c>
      <c r="C24" s="5" t="n">
        <v>-450</v>
      </c>
      <c r="D24" s="5" t="n">
        <v>-946</v>
      </c>
    </row>
    <row r="25" spans="1:4">
      <c r="A25" s="4" t="s">
        <v>568</v>
      </c>
      <c r="B25" s="4" t="s">
        <v>569</v>
      </c>
      <c r="C25" s="4" t="s">
        <v>570</v>
      </c>
      <c r="D25" s="4" t="s">
        <v>571</v>
      </c>
    </row>
    <row r="26" spans="1:4">
      <c r="A26" s="3" t="s">
        <v>572</v>
      </c>
    </row>
    <row r="27" spans="1:4">
      <c r="A27" s="4" t="s">
        <v>573</v>
      </c>
      <c r="B27" s="4" t="s">
        <v>548</v>
      </c>
      <c r="C27" s="4" t="s">
        <v>574</v>
      </c>
      <c r="D27" s="4" t="s">
        <v>548</v>
      </c>
    </row>
    <row r="28" spans="1:4">
      <c r="A28" s="4" t="s">
        <v>541</v>
      </c>
      <c r="B28" s="4" t="s">
        <v>527</v>
      </c>
      <c r="C28" s="4" t="s">
        <v>527</v>
      </c>
      <c r="D28" s="4" t="s">
        <v>528</v>
      </c>
    </row>
    <row r="29" spans="1:4">
      <c r="A29" s="4" t="s">
        <v>542</v>
      </c>
      <c r="B29" s="4" t="s">
        <v>543</v>
      </c>
      <c r="C29" s="4" t="s">
        <v>544</v>
      </c>
      <c r="D29" s="4" t="s">
        <v>545</v>
      </c>
    </row>
    <row r="30" spans="1:4">
      <c r="A30" s="4" t="s">
        <v>546</v>
      </c>
      <c r="B30" s="5" t="n">
        <v>0</v>
      </c>
      <c r="C30" s="5" t="n">
        <v>1573</v>
      </c>
      <c r="D30" s="5" t="n">
        <v>0</v>
      </c>
    </row>
    <row r="31" spans="1:4">
      <c r="A31" s="4" t="s">
        <v>555</v>
      </c>
      <c r="B31" s="4" t="s">
        <v>548</v>
      </c>
      <c r="C31" s="4" t="s">
        <v>575</v>
      </c>
      <c r="D31" s="4" t="s">
        <v>548</v>
      </c>
    </row>
    <row r="32" spans="1:4">
      <c r="A32" s="4" t="s">
        <v>525</v>
      </c>
      <c r="B32" s="5" t="n">
        <v>30</v>
      </c>
      <c r="C32" s="5" t="n">
        <v>-10</v>
      </c>
      <c r="D32" s="5" t="n">
        <v>1578</v>
      </c>
    </row>
    <row r="33" spans="1:4">
      <c r="A33" s="4" t="s">
        <v>533</v>
      </c>
      <c r="B33" s="5" t="n">
        <v>0</v>
      </c>
      <c r="C33" s="5" t="n">
        <v>118</v>
      </c>
      <c r="D33" s="5" t="n">
        <v>1767</v>
      </c>
    </row>
    <row r="34" spans="1:4">
      <c r="A34" s="4" t="s">
        <v>562</v>
      </c>
      <c r="B34" s="4" t="s">
        <v>563</v>
      </c>
      <c r="C34" s="4" t="s">
        <v>564</v>
      </c>
      <c r="D34" s="4" t="s">
        <v>565</v>
      </c>
    </row>
    <row r="35" spans="1:4">
      <c r="A35" s="4" t="s">
        <v>576</v>
      </c>
      <c r="B35" s="5" t="n">
        <v>-1</v>
      </c>
      <c r="C35" s="5" t="n">
        <v>19</v>
      </c>
      <c r="D35" s="5"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27"/>
    <col customWidth="1" max="5" min="5" width="15"/>
    <col customWidth="1" max="6" min="6" width="46"/>
    <col customWidth="1" max="7" min="7" width="18"/>
    <col customWidth="1" max="8" min="8" width="41"/>
    <col customWidth="1" max="9" min="9" width="45"/>
  </cols>
  <sheetData>
    <row r="1" spans="1:9">
      <c r="A1" s="1" t="s">
        <v>152</v>
      </c>
      <c r="B1" s="2" t="s">
        <v>153</v>
      </c>
      <c r="C1" s="2" t="s">
        <v>154</v>
      </c>
      <c r="D1" s="2" t="s">
        <v>155</v>
      </c>
      <c r="E1" s="2" t="s">
        <v>156</v>
      </c>
      <c r="F1" s="2" t="s">
        <v>157</v>
      </c>
      <c r="G1" s="2" t="s">
        <v>158</v>
      </c>
      <c r="H1" s="2" t="s">
        <v>159</v>
      </c>
      <c r="I1" s="2" t="s">
        <v>160</v>
      </c>
    </row>
    <row r="2" spans="1:9">
      <c r="A2" s="4" t="s">
        <v>161</v>
      </c>
      <c r="B2" s="5" t="n">
        <v>146069000</v>
      </c>
      <c r="C2" s="5" t="n">
        <v>98000</v>
      </c>
      <c r="D2" s="5" t="n">
        <v>162730000</v>
      </c>
      <c r="E2" s="5" t="n">
        <v>-44353000</v>
      </c>
      <c r="F2" s="5" t="n">
        <v>-4287000</v>
      </c>
      <c r="G2" s="5" t="n">
        <v>31881000</v>
      </c>
    </row>
    <row r="3" spans="1:9">
      <c r="A3" s="4" t="s">
        <v>162</v>
      </c>
      <c r="C3" s="6" t="n">
        <v>8810375</v>
      </c>
    </row>
    <row r="4" spans="1:9">
      <c r="A4" s="4" t="s">
        <v>133</v>
      </c>
      <c r="B4" s="6" t="n">
        <v>19989000</v>
      </c>
      <c r="G4" s="6" t="n">
        <v>19989000</v>
      </c>
    </row>
    <row r="5" spans="1:9">
      <c r="A5" s="4" t="s">
        <v>163</v>
      </c>
      <c r="B5" s="6" t="n">
        <v>2523000</v>
      </c>
      <c r="F5" s="6" t="n">
        <v>2523000</v>
      </c>
    </row>
    <row r="6" spans="1:9">
      <c r="A6" s="4" t="s">
        <v>164</v>
      </c>
      <c r="C6" s="5" t="n">
        <v>2000</v>
      </c>
      <c r="D6" s="6" t="n">
        <v>-2000</v>
      </c>
    </row>
    <row r="7" spans="1:9">
      <c r="A7" s="4" t="s">
        <v>165</v>
      </c>
      <c r="C7" s="6" t="n">
        <v>178889</v>
      </c>
    </row>
    <row r="8" spans="1:9">
      <c r="A8" s="4" t="s">
        <v>166</v>
      </c>
      <c r="B8" s="6" t="n">
        <v>16430000</v>
      </c>
      <c r="D8" s="6" t="n">
        <v>16430000</v>
      </c>
    </row>
    <row r="9" spans="1:9">
      <c r="A9" s="4" t="s">
        <v>167</v>
      </c>
      <c r="B9" s="6" t="n">
        <v>591000</v>
      </c>
      <c r="D9" s="6" t="n">
        <v>591000</v>
      </c>
      <c r="I9" s="5" t="n">
        <v>711000</v>
      </c>
    </row>
    <row r="10" spans="1:9">
      <c r="A10" s="4" t="s">
        <v>168</v>
      </c>
      <c r="B10" s="6" t="n">
        <v>-22552000</v>
      </c>
      <c r="G10" s="6" t="n">
        <v>-22552000</v>
      </c>
    </row>
    <row r="11" spans="1:9">
      <c r="A11" s="4" t="s">
        <v>169</v>
      </c>
      <c r="B11" s="6" t="n">
        <v>-1326000</v>
      </c>
      <c r="E11" s="6" t="n">
        <v>-1326000</v>
      </c>
    </row>
    <row r="12" spans="1:9">
      <c r="A12" s="4" t="s">
        <v>170</v>
      </c>
      <c r="C12" s="6" t="n">
        <v>-23822</v>
      </c>
    </row>
    <row r="13" spans="1:9">
      <c r="A13" s="4" t="s">
        <v>171</v>
      </c>
      <c r="C13" s="6" t="n">
        <v>22091</v>
      </c>
    </row>
    <row r="14" spans="1:9">
      <c r="A14" s="4" t="s">
        <v>172</v>
      </c>
      <c r="D14" s="6" t="n">
        <v>-1219000</v>
      </c>
      <c r="E14" s="6" t="n">
        <v>1219000</v>
      </c>
    </row>
    <row r="15" spans="1:9">
      <c r="A15" s="4" t="s">
        <v>173</v>
      </c>
      <c r="B15" s="6" t="n">
        <v>-5328000</v>
      </c>
      <c r="E15" s="6" t="n">
        <v>-5328000</v>
      </c>
    </row>
    <row r="16" spans="1:9">
      <c r="A16" s="4" t="s">
        <v>174</v>
      </c>
      <c r="C16" s="6" t="n">
        <v>-87946</v>
      </c>
    </row>
    <row r="17" spans="1:9">
      <c r="A17" s="4" t="s">
        <v>175</v>
      </c>
      <c r="B17" s="6" t="n">
        <v>156396000</v>
      </c>
      <c r="C17" s="5" t="n">
        <v>100000</v>
      </c>
      <c r="D17" s="6" t="n">
        <v>179241000</v>
      </c>
      <c r="E17" s="6" t="n">
        <v>-49788000</v>
      </c>
      <c r="F17" s="6" t="n">
        <v>-1764000</v>
      </c>
      <c r="G17" s="6" t="n">
        <v>28607000</v>
      </c>
      <c r="H17" s="5" t="n">
        <v>-711000</v>
      </c>
    </row>
    <row r="18" spans="1:9">
      <c r="A18" s="4" t="s">
        <v>176</v>
      </c>
      <c r="C18" s="6" t="n">
        <v>8899587</v>
      </c>
    </row>
    <row r="19" spans="1:9">
      <c r="A19" s="4" t="s">
        <v>177</v>
      </c>
      <c r="G19" s="6" t="n">
        <v>-700000</v>
      </c>
    </row>
    <row r="20" spans="1:9">
      <c r="A20" s="4" t="s">
        <v>133</v>
      </c>
      <c r="B20" s="6" t="n">
        <v>26751000</v>
      </c>
      <c r="G20" s="6" t="n">
        <v>26751000</v>
      </c>
    </row>
    <row r="21" spans="1:9">
      <c r="A21" s="4" t="s">
        <v>163</v>
      </c>
      <c r="B21" s="6" t="n">
        <v>-3119000</v>
      </c>
      <c r="F21" s="6" t="n">
        <v>-3119000</v>
      </c>
    </row>
    <row r="22" spans="1:9">
      <c r="A22" s="4" t="s">
        <v>164</v>
      </c>
      <c r="C22" s="5" t="n">
        <v>2000</v>
      </c>
      <c r="D22" s="6" t="n">
        <v>-2000</v>
      </c>
    </row>
    <row r="23" spans="1:9">
      <c r="A23" s="4" t="s">
        <v>165</v>
      </c>
      <c r="C23" s="6" t="n">
        <v>201756</v>
      </c>
    </row>
    <row r="24" spans="1:9">
      <c r="A24" s="4" t="s">
        <v>166</v>
      </c>
      <c r="B24" s="6" t="n">
        <v>15283000</v>
      </c>
      <c r="D24" s="6" t="n">
        <v>15283000</v>
      </c>
    </row>
    <row r="25" spans="1:9">
      <c r="A25" s="4" t="s">
        <v>167</v>
      </c>
      <c r="B25" s="6" t="n">
        <v>165000</v>
      </c>
      <c r="D25" s="6" t="n">
        <v>165000</v>
      </c>
    </row>
    <row r="26" spans="1:9">
      <c r="A26" s="4" t="s">
        <v>168</v>
      </c>
      <c r="B26" s="6" t="n">
        <v>-24833000</v>
      </c>
      <c r="G26" s="6" t="n">
        <v>-24833000</v>
      </c>
    </row>
    <row r="27" spans="1:9">
      <c r="A27" s="4" t="s">
        <v>169</v>
      </c>
      <c r="B27" s="6" t="n">
        <v>-4726000</v>
      </c>
      <c r="E27" s="6" t="n">
        <v>-4726000</v>
      </c>
    </row>
    <row r="28" spans="1:9">
      <c r="A28" s="4" t="s">
        <v>170</v>
      </c>
      <c r="C28" s="6" t="n">
        <v>-121320</v>
      </c>
    </row>
    <row r="29" spans="1:9">
      <c r="A29" s="4" t="s">
        <v>171</v>
      </c>
      <c r="C29" s="6" t="n">
        <v>10327</v>
      </c>
    </row>
    <row r="30" spans="1:9">
      <c r="A30" s="4" t="s">
        <v>172</v>
      </c>
      <c r="D30" s="6" t="n">
        <v>-571000</v>
      </c>
      <c r="E30" s="6" t="n">
        <v>571000</v>
      </c>
    </row>
    <row r="31" spans="1:9">
      <c r="A31" s="4" t="s">
        <v>173</v>
      </c>
      <c r="B31" s="6" t="n">
        <v>-4768000</v>
      </c>
      <c r="E31" s="6" t="n">
        <v>-4768000</v>
      </c>
    </row>
    <row r="32" spans="1:9">
      <c r="A32" s="4" t="s">
        <v>174</v>
      </c>
      <c r="C32" s="6" t="n">
        <v>-85448</v>
      </c>
    </row>
    <row r="33" spans="1:9">
      <c r="A33" s="4" t="s">
        <v>178</v>
      </c>
      <c r="B33" s="5" t="n">
        <v>161149000</v>
      </c>
      <c r="C33" s="5" t="n">
        <v>102000</v>
      </c>
      <c r="D33" s="6" t="n">
        <v>194116000</v>
      </c>
      <c r="E33" s="6" t="n">
        <v>-58711000</v>
      </c>
      <c r="F33" s="6" t="n">
        <v>-4883000</v>
      </c>
      <c r="G33" s="6" t="n">
        <v>30525000</v>
      </c>
    </row>
    <row r="34" spans="1:9">
      <c r="A34" s="4" t="s">
        <v>179</v>
      </c>
      <c r="B34" s="6" t="n">
        <v>8904902</v>
      </c>
      <c r="C34" s="6" t="n">
        <v>8904902</v>
      </c>
    </row>
    <row r="35" spans="1:9">
      <c r="A35" s="4" t="s">
        <v>180</v>
      </c>
      <c r="B35" s="5" t="n">
        <v>-46000</v>
      </c>
    </row>
    <row r="36" spans="1:9">
      <c r="A36" s="4" t="s">
        <v>133</v>
      </c>
      <c r="B36" s="6" t="n">
        <v>5911000</v>
      </c>
    </row>
    <row r="37" spans="1:9">
      <c r="A37" s="4" t="s">
        <v>163</v>
      </c>
      <c r="B37" s="6" t="n">
        <v>1940000</v>
      </c>
    </row>
    <row r="38" spans="1:9">
      <c r="A38" s="4" t="s">
        <v>164</v>
      </c>
      <c r="C38" s="5" t="n">
        <v>1000</v>
      </c>
      <c r="D38" s="6" t="n">
        <v>-1000</v>
      </c>
    </row>
    <row r="39" spans="1:9">
      <c r="A39" s="4" t="s">
        <v>165</v>
      </c>
      <c r="C39" s="6" t="n">
        <v>123986</v>
      </c>
    </row>
    <row r="40" spans="1:9">
      <c r="A40" s="4" t="s">
        <v>166</v>
      </c>
      <c r="B40" s="6" t="n">
        <v>10305000</v>
      </c>
      <c r="D40" s="6" t="n">
        <v>10305000</v>
      </c>
    </row>
    <row r="41" spans="1:9">
      <c r="A41" s="4" t="s">
        <v>167</v>
      </c>
      <c r="B41" s="6" t="n">
        <v>232000</v>
      </c>
      <c r="D41" s="6" t="n">
        <v>232000</v>
      </c>
    </row>
    <row r="42" spans="1:9">
      <c r="A42" s="4" t="s">
        <v>168</v>
      </c>
      <c r="B42" s="6" t="n">
        <v>-25469000</v>
      </c>
      <c r="G42" s="6" t="n">
        <v>-25469000</v>
      </c>
    </row>
    <row r="43" spans="1:9">
      <c r="A43" s="4" t="s">
        <v>169</v>
      </c>
      <c r="B43" s="6" t="n">
        <v>-3394000</v>
      </c>
      <c r="E43" s="6" t="n">
        <v>-3394000</v>
      </c>
    </row>
    <row r="44" spans="1:9">
      <c r="A44" s="4" t="s">
        <v>170</v>
      </c>
      <c r="C44" s="6" t="n">
        <v>-110606</v>
      </c>
    </row>
    <row r="45" spans="1:9">
      <c r="A45" s="4" t="s">
        <v>171</v>
      </c>
      <c r="C45" s="6" t="n">
        <v>24840</v>
      </c>
    </row>
    <row r="46" spans="1:9">
      <c r="A46" s="4" t="s">
        <v>181</v>
      </c>
      <c r="D46" s="6" t="n">
        <v>-1211000</v>
      </c>
      <c r="E46" s="6" t="n">
        <v>1211000</v>
      </c>
    </row>
    <row r="47" spans="1:9">
      <c r="A47" s="4" t="s">
        <v>173</v>
      </c>
      <c r="B47" s="6" t="n">
        <v>-2387000</v>
      </c>
      <c r="E47" s="6" t="n">
        <v>-2387000</v>
      </c>
    </row>
    <row r="48" spans="1:9">
      <c r="A48" s="4" t="s">
        <v>174</v>
      </c>
      <c r="C48" s="6" t="n">
        <v>-62036</v>
      </c>
    </row>
    <row r="49" spans="1:9">
      <c r="A49" s="4" t="s">
        <v>182</v>
      </c>
      <c r="B49" s="5" t="n">
        <v>148287000</v>
      </c>
      <c r="C49" s="5" t="n">
        <v>103000</v>
      </c>
      <c r="D49" s="5" t="n">
        <v>203441000</v>
      </c>
      <c r="E49" s="5" t="n">
        <v>-63281000</v>
      </c>
      <c r="F49" s="5" t="n">
        <v>-2943000</v>
      </c>
      <c r="G49" s="5" t="n">
        <v>10967000</v>
      </c>
    </row>
    <row r="50" spans="1:9">
      <c r="A50" s="4" t="s">
        <v>183</v>
      </c>
      <c r="B50" s="4" t="s">
        <v>89</v>
      </c>
      <c r="C50" s="6" t="n">
        <v>8881086</v>
      </c>
    </row>
    <row r="51" spans="1:9">
      <c r="A51" s="4" t="s">
        <v>180</v>
      </c>
      <c r="B51" s="5" t="n">
        <v>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7</v>
      </c>
      <c r="B1" s="2" t="s">
        <v>1</v>
      </c>
    </row>
    <row r="2" spans="1:4">
      <c r="B2" s="2" t="s">
        <v>2</v>
      </c>
      <c r="C2" s="2" t="s">
        <v>65</v>
      </c>
      <c r="D2" s="2" t="s">
        <v>185</v>
      </c>
    </row>
    <row r="3" spans="1:4">
      <c r="A3" s="3" t="s">
        <v>578</v>
      </c>
    </row>
    <row r="4" spans="1:4">
      <c r="A4" s="4" t="s">
        <v>579</v>
      </c>
      <c r="B4" s="5" t="n">
        <v>424</v>
      </c>
      <c r="C4" s="5" t="n">
        <v>5949</v>
      </c>
      <c r="D4" s="5" t="n">
        <v>1122</v>
      </c>
    </row>
    <row r="5" spans="1:4">
      <c r="A5" s="4" t="s">
        <v>580</v>
      </c>
      <c r="B5" s="6" t="n">
        <v>350</v>
      </c>
      <c r="C5" s="6" t="n">
        <v>1477</v>
      </c>
      <c r="D5" s="6" t="n">
        <v>662</v>
      </c>
    </row>
    <row r="6" spans="1:4">
      <c r="A6" s="4" t="s">
        <v>581</v>
      </c>
      <c r="B6" s="6" t="n">
        <v>-189</v>
      </c>
      <c r="C6" s="6" t="n">
        <v>4034</v>
      </c>
      <c r="D6" s="6" t="n">
        <v>4578</v>
      </c>
    </row>
    <row r="7" spans="1:4">
      <c r="A7" s="4" t="s">
        <v>582</v>
      </c>
      <c r="B7" s="6" t="n">
        <v>585</v>
      </c>
      <c r="C7" s="6" t="n">
        <v>11460</v>
      </c>
      <c r="D7" s="6" t="n">
        <v>6362</v>
      </c>
    </row>
    <row r="8" spans="1:4">
      <c r="A8" s="3" t="s">
        <v>583</v>
      </c>
    </row>
    <row r="9" spans="1:4">
      <c r="A9" s="4" t="s">
        <v>579</v>
      </c>
      <c r="B9" s="6" t="n">
        <v>2619</v>
      </c>
      <c r="C9" s="6" t="n">
        <v>-1853</v>
      </c>
      <c r="D9" s="6" t="n">
        <v>7569</v>
      </c>
    </row>
    <row r="10" spans="1:4">
      <c r="A10" s="4" t="s">
        <v>580</v>
      </c>
      <c r="B10" s="6" t="n">
        <v>222</v>
      </c>
      <c r="C10" s="6" t="n">
        <v>-169</v>
      </c>
      <c r="D10" s="6" t="n">
        <v>22</v>
      </c>
    </row>
    <row r="11" spans="1:4">
      <c r="A11" s="4" t="s">
        <v>581</v>
      </c>
      <c r="B11" s="6" t="n">
        <v>65</v>
      </c>
      <c r="C11" s="6" t="n">
        <v>273</v>
      </c>
      <c r="D11" s="6" t="n">
        <v>-49</v>
      </c>
    </row>
    <row r="12" spans="1:4">
      <c r="A12" s="4" t="s">
        <v>584</v>
      </c>
      <c r="B12" s="6" t="n">
        <v>2906</v>
      </c>
      <c r="C12" s="6" t="n">
        <v>-1749</v>
      </c>
      <c r="D12" s="6" t="n">
        <v>7542</v>
      </c>
    </row>
    <row r="13" spans="1:4">
      <c r="A13" s="4" t="s">
        <v>540</v>
      </c>
      <c r="B13" s="5" t="n">
        <v>3491</v>
      </c>
      <c r="C13" s="5" t="n">
        <v>9711</v>
      </c>
      <c r="D13" s="5" t="n">
        <v>139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5</v>
      </c>
      <c r="B1" s="2" t="s">
        <v>2</v>
      </c>
      <c r="C1" s="2" t="s">
        <v>65</v>
      </c>
    </row>
    <row r="2" spans="1:3">
      <c r="A2" s="3" t="s">
        <v>586</v>
      </c>
    </row>
    <row r="3" spans="1:3">
      <c r="A3" s="4" t="s">
        <v>166</v>
      </c>
      <c r="B3" s="5" t="n">
        <v>2222</v>
      </c>
      <c r="C3" s="5" t="n">
        <v>3137</v>
      </c>
    </row>
    <row r="4" spans="1:3">
      <c r="A4" s="4" t="s">
        <v>587</v>
      </c>
      <c r="B4" s="6" t="n">
        <v>2172</v>
      </c>
      <c r="C4" s="6" t="n">
        <v>2369</v>
      </c>
    </row>
    <row r="5" spans="1:3">
      <c r="A5" s="4" t="s">
        <v>82</v>
      </c>
      <c r="B5" s="6" t="n">
        <v>1938</v>
      </c>
      <c r="C5" s="6" t="n">
        <v>2606</v>
      </c>
    </row>
    <row r="6" spans="1:3">
      <c r="A6" s="4" t="s">
        <v>588</v>
      </c>
      <c r="B6" s="6" t="n">
        <v>38</v>
      </c>
      <c r="C6" s="6" t="n">
        <v>51</v>
      </c>
    </row>
    <row r="7" spans="1:3">
      <c r="A7" s="4" t="s">
        <v>589</v>
      </c>
      <c r="B7" s="6" t="n">
        <v>-23</v>
      </c>
      <c r="C7" s="6" t="n">
        <v>4</v>
      </c>
    </row>
    <row r="8" spans="1:3">
      <c r="A8" s="4" t="s">
        <v>590</v>
      </c>
      <c r="B8" s="6" t="n">
        <v>6347</v>
      </c>
      <c r="C8" s="6" t="n">
        <v>8167</v>
      </c>
    </row>
    <row r="9" spans="1:3">
      <c r="A9" s="3" t="s">
        <v>591</v>
      </c>
    </row>
    <row r="10" spans="1:3">
      <c r="A10" s="4" t="s">
        <v>506</v>
      </c>
      <c r="B10" s="6" t="n">
        <v>-359</v>
      </c>
      <c r="C10" s="6" t="n">
        <v>-620</v>
      </c>
    </row>
    <row r="11" spans="1:3">
      <c r="A11" s="4" t="s">
        <v>592</v>
      </c>
      <c r="B11" s="6" t="n">
        <v>-911</v>
      </c>
      <c r="C11" s="6" t="n">
        <v>-448</v>
      </c>
    </row>
    <row r="12" spans="1:3">
      <c r="A12" s="4" t="s">
        <v>593</v>
      </c>
      <c r="B12" s="6" t="n">
        <v>-833</v>
      </c>
      <c r="C12" s="6" t="n">
        <v>-17</v>
      </c>
    </row>
    <row r="13" spans="1:3">
      <c r="A13" s="4" t="s">
        <v>594</v>
      </c>
      <c r="B13" s="6" t="n">
        <v>-4131</v>
      </c>
      <c r="C13" s="6" t="n">
        <v>-3065</v>
      </c>
    </row>
    <row r="14" spans="1:3">
      <c r="A14" s="4" t="s">
        <v>595</v>
      </c>
      <c r="B14" s="6" t="n">
        <v>2216</v>
      </c>
      <c r="C14" s="6" t="n">
        <v>5102</v>
      </c>
    </row>
    <row r="15" spans="1:3">
      <c r="A15" s="4" t="s">
        <v>596</v>
      </c>
      <c r="B15" s="5" t="n">
        <v>-2028</v>
      </c>
      <c r="C15" s="5" t="n">
        <v>-19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7</v>
      </c>
      <c r="B1" s="2" t="s">
        <v>2</v>
      </c>
      <c r="C1" s="2" t="s">
        <v>65</v>
      </c>
    </row>
    <row r="2" spans="1:3">
      <c r="A2" s="3" t="s">
        <v>598</v>
      </c>
    </row>
    <row r="3" spans="1:3">
      <c r="A3" s="4" t="s">
        <v>595</v>
      </c>
      <c r="B3" s="5" t="n">
        <v>2216</v>
      </c>
      <c r="C3" s="5" t="n">
        <v>51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185</v>
      </c>
    </row>
    <row r="3" spans="1:3">
      <c r="A3" s="3" t="s">
        <v>600</v>
      </c>
    </row>
    <row r="4" spans="1:3">
      <c r="A4" s="4" t="s">
        <v>601</v>
      </c>
      <c r="B4" s="5" t="n">
        <v>184</v>
      </c>
    </row>
    <row r="5" spans="1:3">
      <c r="A5" s="4" t="s">
        <v>532</v>
      </c>
      <c r="B5" s="6" t="n">
        <v>2</v>
      </c>
      <c r="C5" s="5" t="n">
        <v>28</v>
      </c>
    </row>
    <row r="6" spans="1:3">
      <c r="A6" s="4" t="s">
        <v>602</v>
      </c>
      <c r="B6" s="6" t="n">
        <v>200</v>
      </c>
    </row>
    <row r="7" spans="1:3">
      <c r="A7" s="4" t="s">
        <v>603</v>
      </c>
      <c r="B7" s="6" t="n">
        <v>-2</v>
      </c>
      <c r="C7" s="6" t="n">
        <v>-4</v>
      </c>
    </row>
    <row r="8" spans="1:3">
      <c r="A8" s="4" t="s">
        <v>604</v>
      </c>
      <c r="B8" s="6" t="n">
        <v>184</v>
      </c>
      <c r="C8" s="5" t="n">
        <v>160</v>
      </c>
    </row>
    <row r="9" spans="1:3">
      <c r="A9" s="4" t="s">
        <v>605</v>
      </c>
      <c r="B9" s="5" t="n">
        <v>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3"/>
    <col customWidth="1" max="3" min="3" width="9"/>
  </cols>
  <sheetData>
    <row r="1" spans="1:3">
      <c r="A1" s="1" t="s">
        <v>606</v>
      </c>
      <c r="B1" s="2" t="s">
        <v>607</v>
      </c>
      <c r="C1" s="2" t="s">
        <v>608</v>
      </c>
    </row>
    <row r="2" spans="1:3">
      <c r="A2" s="3" t="s">
        <v>238</v>
      </c>
    </row>
    <row r="3" spans="1:3">
      <c r="A3" s="4" t="s">
        <v>609</v>
      </c>
      <c r="C3" s="5" t="n">
        <v>4</v>
      </c>
    </row>
    <row r="4" spans="1:3">
      <c r="A4" s="4" t="s">
        <v>610</v>
      </c>
      <c r="C4" s="8" t="n">
        <v>7.9</v>
      </c>
    </row>
    <row r="5" spans="1:3">
      <c r="A5" s="4" t="s">
        <v>611</v>
      </c>
      <c r="B5" s="5" t="n">
        <v>100000</v>
      </c>
    </row>
    <row r="6" spans="1:3">
      <c r="A6" s="4" t="s">
        <v>612</v>
      </c>
      <c r="B6" s="5" t="n">
        <v>49200000</v>
      </c>
      <c r="C6" s="9" t="n">
        <v>3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13</v>
      </c>
      <c r="B1" s="2" t="s">
        <v>1</v>
      </c>
    </row>
    <row r="2" spans="1:4">
      <c r="B2" s="2" t="s">
        <v>2</v>
      </c>
      <c r="C2" s="2" t="s">
        <v>65</v>
      </c>
      <c r="D2" s="2" t="s">
        <v>185</v>
      </c>
    </row>
    <row r="3" spans="1:4">
      <c r="A3" s="3" t="s">
        <v>242</v>
      </c>
    </row>
    <row r="4" spans="1:4">
      <c r="A4" s="4" t="s">
        <v>243</v>
      </c>
      <c r="B4" s="4" t="s">
        <v>244</v>
      </c>
    </row>
    <row r="5" spans="1:4">
      <c r="A5" s="3" t="s">
        <v>614</v>
      </c>
    </row>
    <row r="6" spans="1:4">
      <c r="A6" s="4" t="s">
        <v>615</v>
      </c>
      <c r="B6" s="5" t="n">
        <v>-84079</v>
      </c>
      <c r="C6" s="5" t="n">
        <v>-122300</v>
      </c>
      <c r="D6" s="5" t="n">
        <v>-133785</v>
      </c>
    </row>
    <row r="7" spans="1:4">
      <c r="A7" s="4" t="s">
        <v>616</v>
      </c>
    </row>
    <row r="8" spans="1:4">
      <c r="A8" s="3" t="s">
        <v>614</v>
      </c>
    </row>
    <row r="9" spans="1:4">
      <c r="A9" s="4" t="s">
        <v>615</v>
      </c>
      <c r="B9" s="6" t="n">
        <v>-74360</v>
      </c>
      <c r="C9" s="6" t="n">
        <v>-102584</v>
      </c>
      <c r="D9" s="6" t="n">
        <v>-111097</v>
      </c>
    </row>
    <row r="10" spans="1:4">
      <c r="A10" s="4" t="s">
        <v>617</v>
      </c>
    </row>
    <row r="11" spans="1:4">
      <c r="A11" s="3" t="s">
        <v>614</v>
      </c>
    </row>
    <row r="12" spans="1:4">
      <c r="A12" s="4" t="s">
        <v>615</v>
      </c>
      <c r="B12" s="6" t="n">
        <v>-4467</v>
      </c>
      <c r="C12" s="6" t="n">
        <v>-4860</v>
      </c>
      <c r="D12" s="6" t="n">
        <v>-3873</v>
      </c>
    </row>
    <row r="13" spans="1:4">
      <c r="A13" s="4" t="s">
        <v>618</v>
      </c>
    </row>
    <row r="14" spans="1:4">
      <c r="A14" s="3" t="s">
        <v>614</v>
      </c>
    </row>
    <row r="15" spans="1:4">
      <c r="A15" s="4" t="s">
        <v>615</v>
      </c>
      <c r="B15" s="6" t="n">
        <v>-3022</v>
      </c>
      <c r="C15" s="6" t="n">
        <v>-6768</v>
      </c>
      <c r="D15" s="6" t="n">
        <v>-9169</v>
      </c>
    </row>
    <row r="16" spans="1:4">
      <c r="A16" s="4" t="s">
        <v>619</v>
      </c>
    </row>
    <row r="17" spans="1:4">
      <c r="A17" s="3" t="s">
        <v>614</v>
      </c>
    </row>
    <row r="18" spans="1:4">
      <c r="A18" s="4" t="s">
        <v>615</v>
      </c>
      <c r="B18" s="6" t="n">
        <v>-591</v>
      </c>
      <c r="C18" s="6" t="n">
        <v>-3783</v>
      </c>
      <c r="D18" s="6" t="n">
        <v>-3334</v>
      </c>
    </row>
    <row r="19" spans="1:4">
      <c r="A19" s="4" t="s">
        <v>620</v>
      </c>
    </row>
    <row r="20" spans="1:4">
      <c r="A20" s="3" t="s">
        <v>614</v>
      </c>
    </row>
    <row r="21" spans="1:4">
      <c r="A21" s="4" t="s">
        <v>615</v>
      </c>
      <c r="B21" s="6" t="n">
        <v>-1639</v>
      </c>
      <c r="C21" s="6" t="n">
        <v>-4305</v>
      </c>
      <c r="D21" s="6" t="n">
        <v>-6312</v>
      </c>
    </row>
    <row r="22" spans="1:4">
      <c r="A22" s="4" t="s">
        <v>621</v>
      </c>
    </row>
    <row r="23" spans="1:4">
      <c r="A23" s="3" t="s">
        <v>614</v>
      </c>
    </row>
    <row r="24" spans="1:4">
      <c r="A24" s="4" t="s">
        <v>615</v>
      </c>
      <c r="B24" s="6" t="n">
        <v>-799</v>
      </c>
      <c r="C24" s="6" t="n">
        <v>-996</v>
      </c>
      <c r="D24" s="6" t="n">
        <v>-1552</v>
      </c>
    </row>
    <row r="25" spans="1:4">
      <c r="A25" s="4" t="s">
        <v>622</v>
      </c>
    </row>
    <row r="26" spans="1:4">
      <c r="A26" s="3" t="s">
        <v>614</v>
      </c>
    </row>
    <row r="27" spans="1:4">
      <c r="A27" s="4" t="s">
        <v>615</v>
      </c>
      <c r="B27" s="6" t="n">
        <v>-517</v>
      </c>
      <c r="C27" s="6" t="n">
        <v>-833</v>
      </c>
      <c r="D27" s="6" t="n">
        <v>-1120</v>
      </c>
    </row>
    <row r="28" spans="1:4">
      <c r="A28" s="4" t="s">
        <v>623</v>
      </c>
    </row>
    <row r="29" spans="1:4">
      <c r="A29" s="3" t="s">
        <v>614</v>
      </c>
    </row>
    <row r="30" spans="1:4">
      <c r="A30" s="4" t="s">
        <v>615</v>
      </c>
      <c r="B30" s="6" t="n">
        <v>0</v>
      </c>
      <c r="C30" s="6" t="n">
        <v>0</v>
      </c>
      <c r="D30" s="6" t="n">
        <v>0</v>
      </c>
    </row>
    <row r="31" spans="1:4">
      <c r="A31" s="4" t="s">
        <v>624</v>
      </c>
    </row>
    <row r="32" spans="1:4">
      <c r="A32" s="3" t="s">
        <v>614</v>
      </c>
    </row>
    <row r="33" spans="1:4">
      <c r="A33" s="4" t="s">
        <v>615</v>
      </c>
      <c r="B33" s="6" t="n">
        <v>-282</v>
      </c>
      <c r="C33" s="6" t="n">
        <v>-163</v>
      </c>
      <c r="D33" s="6" t="n">
        <v>-432</v>
      </c>
    </row>
    <row r="34" spans="1:4">
      <c r="A34" s="4" t="s">
        <v>625</v>
      </c>
    </row>
    <row r="35" spans="1:4">
      <c r="A35" s="3" t="s">
        <v>614</v>
      </c>
    </row>
    <row r="36" spans="1:4">
      <c r="A36" s="4" t="s">
        <v>615</v>
      </c>
      <c r="B36" s="6" t="n">
        <v>0</v>
      </c>
      <c r="C36" s="6" t="n">
        <v>0</v>
      </c>
      <c r="D36" s="6" t="n">
        <v>0</v>
      </c>
    </row>
    <row r="37" spans="1:4">
      <c r="A37" s="4" t="s">
        <v>626</v>
      </c>
    </row>
    <row r="38" spans="1:4">
      <c r="A38" s="3" t="s">
        <v>614</v>
      </c>
    </row>
    <row r="39" spans="1:4">
      <c r="A39" s="4" t="s">
        <v>615</v>
      </c>
      <c r="B39" s="6" t="n">
        <v>0</v>
      </c>
      <c r="C39" s="6" t="n">
        <v>0</v>
      </c>
      <c r="D39" s="6" t="n">
        <v>0</v>
      </c>
    </row>
    <row r="40" spans="1:4">
      <c r="A40" s="4" t="s">
        <v>627</v>
      </c>
    </row>
    <row r="41" spans="1:4">
      <c r="A41" s="3" t="s">
        <v>614</v>
      </c>
    </row>
    <row r="42" spans="1:4">
      <c r="A42" s="4" t="s">
        <v>615</v>
      </c>
      <c r="B42" s="6" t="n">
        <v>-764</v>
      </c>
      <c r="C42" s="6" t="n">
        <v>-2984</v>
      </c>
      <c r="D42" s="6" t="n">
        <v>-1411</v>
      </c>
    </row>
    <row r="43" spans="1:4">
      <c r="A43" s="4" t="s">
        <v>628</v>
      </c>
    </row>
    <row r="44" spans="1:4">
      <c r="A44" s="3" t="s">
        <v>614</v>
      </c>
    </row>
    <row r="45" spans="1:4">
      <c r="A45" s="4" t="s">
        <v>615</v>
      </c>
      <c r="B45" s="6" t="n">
        <v>0</v>
      </c>
      <c r="C45" s="6" t="n">
        <v>-2984</v>
      </c>
      <c r="D45" s="6" t="n">
        <v>-1411</v>
      </c>
    </row>
    <row r="46" spans="1:4">
      <c r="A46" s="4" t="s">
        <v>629</v>
      </c>
    </row>
    <row r="47" spans="1:4">
      <c r="A47" s="3" t="s">
        <v>614</v>
      </c>
    </row>
    <row r="48" spans="1:4">
      <c r="A48" s="4" t="s">
        <v>615</v>
      </c>
      <c r="B48" s="6" t="n">
        <v>-764</v>
      </c>
      <c r="C48" s="6" t="n">
        <v>0</v>
      </c>
      <c r="D48" s="6" t="n">
        <v>0</v>
      </c>
    </row>
    <row r="49" spans="1:4">
      <c r="A49" s="4" t="s">
        <v>630</v>
      </c>
    </row>
    <row r="50" spans="1:4">
      <c r="A50" s="3" t="s">
        <v>614</v>
      </c>
    </row>
    <row r="51" spans="1:4">
      <c r="A51" s="4" t="s">
        <v>615</v>
      </c>
      <c r="B51" s="6" t="n">
        <v>0</v>
      </c>
      <c r="C51" s="6" t="n">
        <v>0</v>
      </c>
      <c r="D51" s="6" t="n">
        <v>0</v>
      </c>
    </row>
    <row r="52" spans="1:4">
      <c r="A52" s="4" t="s">
        <v>631</v>
      </c>
    </row>
    <row r="53" spans="1:4">
      <c r="A53" s="3" t="s">
        <v>614</v>
      </c>
    </row>
    <row r="54" spans="1:4">
      <c r="A54" s="4" t="s">
        <v>615</v>
      </c>
      <c r="B54" s="6" t="n">
        <v>0</v>
      </c>
      <c r="C54" s="6" t="n">
        <v>0</v>
      </c>
      <c r="D54" s="6" t="n">
        <v>0</v>
      </c>
    </row>
    <row r="55" spans="1:4">
      <c r="A55" s="4" t="s">
        <v>632</v>
      </c>
    </row>
    <row r="56" spans="1:4">
      <c r="A56" s="3" t="s">
        <v>614</v>
      </c>
    </row>
    <row r="57" spans="1:4">
      <c r="A57" s="4" t="s">
        <v>615</v>
      </c>
      <c r="B57" s="6" t="n">
        <v>0</v>
      </c>
      <c r="C57" s="6" t="n">
        <v>0</v>
      </c>
      <c r="D57" s="6" t="n">
        <v>0</v>
      </c>
    </row>
    <row r="58" spans="1:4">
      <c r="A58" s="4" t="s">
        <v>633</v>
      </c>
    </row>
    <row r="59" spans="1:4">
      <c r="A59" s="3" t="s">
        <v>614</v>
      </c>
    </row>
    <row r="60" spans="1:4">
      <c r="A60" s="4" t="s">
        <v>615</v>
      </c>
      <c r="B60" s="6" t="n">
        <v>-25483</v>
      </c>
      <c r="C60" s="6" t="n">
        <v>-28953</v>
      </c>
      <c r="D60" s="6" t="n">
        <v>-31621</v>
      </c>
    </row>
    <row r="61" spans="1:4">
      <c r="A61" s="4" t="s">
        <v>634</v>
      </c>
    </row>
    <row r="62" spans="1:4">
      <c r="A62" s="3" t="s">
        <v>614</v>
      </c>
    </row>
    <row r="63" spans="1:4">
      <c r="A63" s="4" t="s">
        <v>615</v>
      </c>
      <c r="B63" s="6" t="n">
        <v>-25483</v>
      </c>
      <c r="C63" s="6" t="n">
        <v>-28953</v>
      </c>
      <c r="D63" s="6" t="n">
        <v>-31621</v>
      </c>
    </row>
    <row r="64" spans="1:4">
      <c r="A64" s="4" t="s">
        <v>635</v>
      </c>
    </row>
    <row r="65" spans="1:4">
      <c r="A65" s="3" t="s">
        <v>614</v>
      </c>
    </row>
    <row r="66" spans="1:4">
      <c r="A66" s="4" t="s">
        <v>615</v>
      </c>
      <c r="B66" s="6" t="n">
        <v>0</v>
      </c>
      <c r="C66" s="6" t="n">
        <v>0</v>
      </c>
      <c r="D66" s="6" t="n">
        <v>0</v>
      </c>
    </row>
    <row r="67" spans="1:4">
      <c r="A67" s="4" t="s">
        <v>636</v>
      </c>
    </row>
    <row r="68" spans="1:4">
      <c r="A68" s="3" t="s">
        <v>614</v>
      </c>
    </row>
    <row r="69" spans="1:4">
      <c r="A69" s="4" t="s">
        <v>615</v>
      </c>
      <c r="B69" s="6" t="n">
        <v>0</v>
      </c>
      <c r="C69" s="6" t="n">
        <v>0</v>
      </c>
      <c r="D69" s="6" t="n">
        <v>0</v>
      </c>
    </row>
    <row r="70" spans="1:4">
      <c r="A70" s="4" t="s">
        <v>637</v>
      </c>
    </row>
    <row r="71" spans="1:4">
      <c r="A71" s="3" t="s">
        <v>614</v>
      </c>
    </row>
    <row r="72" spans="1:4">
      <c r="A72" s="4" t="s">
        <v>615</v>
      </c>
      <c r="B72" s="6" t="n">
        <v>0</v>
      </c>
      <c r="C72" s="6" t="n">
        <v>0</v>
      </c>
      <c r="D72" s="6" t="n">
        <v>0</v>
      </c>
    </row>
    <row r="73" spans="1:4">
      <c r="A73" s="4" t="s">
        <v>638</v>
      </c>
    </row>
    <row r="74" spans="1:4">
      <c r="A74" s="3" t="s">
        <v>614</v>
      </c>
    </row>
    <row r="75" spans="1:4">
      <c r="A75" s="4" t="s">
        <v>615</v>
      </c>
      <c r="B75" s="6" t="n">
        <v>0</v>
      </c>
      <c r="C75" s="6" t="n">
        <v>0</v>
      </c>
      <c r="D75" s="6" t="n">
        <v>0</v>
      </c>
    </row>
    <row r="76" spans="1:4">
      <c r="A76" s="4" t="s">
        <v>639</v>
      </c>
    </row>
    <row r="77" spans="1:4">
      <c r="A77" s="3" t="s">
        <v>614</v>
      </c>
    </row>
    <row r="78" spans="1:4">
      <c r="A78" s="4" t="s">
        <v>615</v>
      </c>
      <c r="B78" s="6" t="n">
        <v>-57033</v>
      </c>
      <c r="C78" s="6" t="n">
        <v>-89367</v>
      </c>
      <c r="D78" s="6" t="n">
        <v>-99201</v>
      </c>
    </row>
    <row r="79" spans="1:4">
      <c r="A79" s="4" t="s">
        <v>640</v>
      </c>
    </row>
    <row r="80" spans="1:4">
      <c r="A80" s="3" t="s">
        <v>614</v>
      </c>
    </row>
    <row r="81" spans="1:4">
      <c r="A81" s="4" t="s">
        <v>615</v>
      </c>
      <c r="B81" s="6" t="n">
        <v>-48360</v>
      </c>
      <c r="C81" s="6" t="n">
        <v>-69814</v>
      </c>
      <c r="D81" s="6" t="n">
        <v>-76945</v>
      </c>
    </row>
    <row r="82" spans="1:4">
      <c r="A82" s="4" t="s">
        <v>641</v>
      </c>
    </row>
    <row r="83" spans="1:4">
      <c r="A83" s="3" t="s">
        <v>614</v>
      </c>
    </row>
    <row r="84" spans="1:4">
      <c r="A84" s="4" t="s">
        <v>615</v>
      </c>
      <c r="B84" s="6" t="n">
        <v>-3703</v>
      </c>
      <c r="C84" s="6" t="n">
        <v>-4860</v>
      </c>
      <c r="D84" s="6" t="n">
        <v>-3873</v>
      </c>
    </row>
    <row r="85" spans="1:4">
      <c r="A85" s="4" t="s">
        <v>642</v>
      </c>
    </row>
    <row r="86" spans="1:4">
      <c r="A86" s="3" t="s">
        <v>614</v>
      </c>
    </row>
    <row r="87" spans="1:4">
      <c r="A87" s="4" t="s">
        <v>615</v>
      </c>
      <c r="B87" s="6" t="n">
        <v>-2740</v>
      </c>
      <c r="C87" s="6" t="n">
        <v>-6605</v>
      </c>
      <c r="D87" s="6" t="n">
        <v>-8737</v>
      </c>
    </row>
    <row r="88" spans="1:4">
      <c r="A88" s="4" t="s">
        <v>643</v>
      </c>
    </row>
    <row r="89" spans="1:4">
      <c r="A89" s="3" t="s">
        <v>614</v>
      </c>
    </row>
    <row r="90" spans="1:4">
      <c r="A90" s="4" t="s">
        <v>615</v>
      </c>
      <c r="B90" s="6" t="n">
        <v>-591</v>
      </c>
      <c r="C90" s="6" t="n">
        <v>-3783</v>
      </c>
      <c r="D90" s="6" t="n">
        <v>-3334</v>
      </c>
    </row>
    <row r="91" spans="1:4">
      <c r="A91" s="4" t="s">
        <v>644</v>
      </c>
    </row>
    <row r="92" spans="1:4">
      <c r="A92" s="3" t="s">
        <v>614</v>
      </c>
    </row>
    <row r="93" spans="1:4">
      <c r="A93" s="4" t="s">
        <v>615</v>
      </c>
      <c r="B93" s="6" t="n">
        <v>-1639</v>
      </c>
      <c r="C93" s="6" t="n">
        <v>-4305</v>
      </c>
      <c r="D93" s="6" t="n">
        <v>-6312</v>
      </c>
    </row>
    <row r="94" spans="1:4">
      <c r="A94" s="4" t="s">
        <v>645</v>
      </c>
    </row>
    <row r="95" spans="1:4">
      <c r="A95" s="3" t="s">
        <v>614</v>
      </c>
    </row>
    <row r="96" spans="1:4">
      <c r="A96" s="4" t="s">
        <v>615</v>
      </c>
      <c r="B96" s="6" t="n">
        <v>-799</v>
      </c>
      <c r="C96" s="6" t="n">
        <v>-996</v>
      </c>
      <c r="D96" s="6" t="n">
        <v>-1552</v>
      </c>
    </row>
    <row r="97" spans="1:4">
      <c r="A97" s="4" t="s">
        <v>646</v>
      </c>
    </row>
    <row r="98" spans="1:4">
      <c r="A98" s="3" t="s">
        <v>614</v>
      </c>
    </row>
    <row r="99" spans="1:4">
      <c r="A99" s="4" t="s">
        <v>615</v>
      </c>
      <c r="B99" s="6" t="n">
        <v>-764</v>
      </c>
      <c r="C99" s="6" t="n">
        <v>-2984</v>
      </c>
      <c r="D99" s="6" t="n">
        <v>-1411</v>
      </c>
    </row>
    <row r="100" spans="1:4">
      <c r="A100" s="4" t="s">
        <v>647</v>
      </c>
    </row>
    <row r="101" spans="1:4">
      <c r="A101" s="3" t="s">
        <v>614</v>
      </c>
    </row>
    <row r="102" spans="1:4">
      <c r="A102" s="4" t="s">
        <v>615</v>
      </c>
      <c r="B102" s="6" t="n">
        <v>-37289</v>
      </c>
      <c r="C102" s="6" t="n">
        <v>-59345</v>
      </c>
      <c r="D102" s="6" t="n">
        <v>-69029</v>
      </c>
    </row>
    <row r="103" spans="1:4">
      <c r="A103" s="4" t="s">
        <v>648</v>
      </c>
    </row>
    <row r="104" spans="1:4">
      <c r="A104" s="3" t="s">
        <v>614</v>
      </c>
    </row>
    <row r="105" spans="1:4">
      <c r="A105" s="4" t="s">
        <v>615</v>
      </c>
      <c r="B105" s="6" t="n">
        <v>-19288</v>
      </c>
      <c r="C105" s="6" t="n">
        <v>-29792</v>
      </c>
      <c r="D105" s="6" t="n">
        <v>-30172</v>
      </c>
    </row>
    <row r="106" spans="1:4">
      <c r="A106" s="4" t="s">
        <v>649</v>
      </c>
    </row>
    <row r="107" spans="1:4">
      <c r="A107" s="3" t="s">
        <v>614</v>
      </c>
    </row>
    <row r="108" spans="1:4">
      <c r="A108" s="4" t="s">
        <v>615</v>
      </c>
      <c r="B108" s="6" t="n">
        <v>-456</v>
      </c>
      <c r="C108" s="6" t="n">
        <v>-230</v>
      </c>
      <c r="D108" s="6" t="n">
        <v>0</v>
      </c>
    </row>
    <row r="109" spans="1:4">
      <c r="A109" s="4" t="s">
        <v>650</v>
      </c>
    </row>
    <row r="110" spans="1:4">
      <c r="A110" s="3" t="s">
        <v>614</v>
      </c>
    </row>
    <row r="111" spans="1:4">
      <c r="A111" s="4" t="s">
        <v>615</v>
      </c>
      <c r="B111" s="5" t="n">
        <v>-25483</v>
      </c>
      <c r="C111" s="5" t="n">
        <v>-28953</v>
      </c>
      <c r="D111" s="5" t="n">
        <v>-316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7"/>
    <col customWidth="1" max="6" min="6" width="21"/>
    <col customWidth="1" max="7" min="7" width="27"/>
    <col customWidth="1" max="8" min="8" width="37"/>
  </cols>
  <sheetData>
    <row r="1" spans="1:8">
      <c r="A1" s="1" t="s">
        <v>651</v>
      </c>
      <c r="B1" s="2" t="s">
        <v>652</v>
      </c>
      <c r="C1" s="2" t="s">
        <v>653</v>
      </c>
      <c r="D1" s="2" t="s">
        <v>654</v>
      </c>
      <c r="E1" s="2" t="s">
        <v>655</v>
      </c>
      <c r="F1" s="2" t="s">
        <v>191</v>
      </c>
      <c r="G1" s="2" t="s">
        <v>656</v>
      </c>
      <c r="H1" s="2" t="s">
        <v>113</v>
      </c>
    </row>
    <row r="2" spans="1:8">
      <c r="A2" s="3" t="s">
        <v>356</v>
      </c>
    </row>
    <row r="3" spans="1:8">
      <c r="A3" s="4" t="s">
        <v>657</v>
      </c>
      <c r="C3" s="5" t="n">
        <v>2414000</v>
      </c>
      <c r="E3" s="5" t="n">
        <v>4000000</v>
      </c>
      <c r="F3" s="5" t="n">
        <v>0</v>
      </c>
    </row>
    <row r="4" spans="1:8">
      <c r="A4" s="4" t="s">
        <v>658</v>
      </c>
      <c r="E4" s="6" t="n">
        <v>7710000</v>
      </c>
      <c r="H4" s="5" t="n">
        <v>7362000</v>
      </c>
    </row>
    <row r="5" spans="1:8">
      <c r="A5" s="4" t="s">
        <v>659</v>
      </c>
      <c r="E5" s="6" t="n">
        <v>1576000</v>
      </c>
      <c r="H5" s="6" t="n">
        <v>1303000</v>
      </c>
    </row>
    <row r="6" spans="1:8">
      <c r="A6" s="4" t="s">
        <v>660</v>
      </c>
      <c r="E6" s="6" t="n">
        <v>600000</v>
      </c>
      <c r="H6" s="5" t="n">
        <v>100000</v>
      </c>
    </row>
    <row r="7" spans="1:8">
      <c r="A7" s="4" t="s">
        <v>125</v>
      </c>
      <c r="C7" s="5" t="n">
        <v>0</v>
      </c>
      <c r="D7" s="5" t="n">
        <v>5</v>
      </c>
      <c r="E7" s="5" t="n">
        <v>0</v>
      </c>
      <c r="F7" s="5" t="n">
        <v>4009000</v>
      </c>
    </row>
    <row r="8" spans="1:8">
      <c r="A8" s="4" t="s">
        <v>661</v>
      </c>
    </row>
    <row r="9" spans="1:8">
      <c r="A9" s="3" t="s">
        <v>356</v>
      </c>
    </row>
    <row r="10" spans="1:8">
      <c r="A10" s="4" t="s">
        <v>662</v>
      </c>
      <c r="D10" s="4" t="s">
        <v>663</v>
      </c>
      <c r="E10" s="4" t="s">
        <v>663</v>
      </c>
      <c r="F10" s="4" t="s">
        <v>664</v>
      </c>
    </row>
    <row r="11" spans="1:8">
      <c r="A11" s="4" t="s">
        <v>665</v>
      </c>
    </row>
    <row r="12" spans="1:8">
      <c r="A12" s="3" t="s">
        <v>356</v>
      </c>
    </row>
    <row r="13" spans="1:8">
      <c r="A13" s="4" t="s">
        <v>662</v>
      </c>
      <c r="D13" s="4" t="s">
        <v>666</v>
      </c>
      <c r="E13" s="4" t="s">
        <v>666</v>
      </c>
      <c r="F13" s="4" t="s">
        <v>667</v>
      </c>
    </row>
    <row r="14" spans="1:8">
      <c r="A14" s="4" t="s">
        <v>668</v>
      </c>
    </row>
    <row r="15" spans="1:8">
      <c r="A15" s="3" t="s">
        <v>356</v>
      </c>
    </row>
    <row r="16" spans="1:8">
      <c r="A16" s="4" t="s">
        <v>662</v>
      </c>
      <c r="D16" s="4" t="s">
        <v>666</v>
      </c>
      <c r="E16" s="4" t="s">
        <v>666</v>
      </c>
      <c r="F16" s="4" t="s">
        <v>669</v>
      </c>
    </row>
    <row r="17" spans="1:8">
      <c r="A17" s="4" t="s">
        <v>670</v>
      </c>
    </row>
    <row r="18" spans="1:8">
      <c r="A18" s="3" t="s">
        <v>356</v>
      </c>
    </row>
    <row r="19" spans="1:8">
      <c r="A19" s="4" t="s">
        <v>662</v>
      </c>
      <c r="F19" s="4" t="s">
        <v>671</v>
      </c>
    </row>
    <row r="20" spans="1:8">
      <c r="A20" s="4" t="s">
        <v>672</v>
      </c>
    </row>
    <row r="21" spans="1:8">
      <c r="A21" s="3" t="s">
        <v>356</v>
      </c>
    </row>
    <row r="22" spans="1:8">
      <c r="A22" s="4" t="s">
        <v>673</v>
      </c>
      <c r="G22" s="6" t="n">
        <v>5048100</v>
      </c>
      <c r="H22" s="6" t="n">
        <v>5048100</v>
      </c>
    </row>
    <row r="23" spans="1:8">
      <c r="A23" s="4" t="s">
        <v>674</v>
      </c>
      <c r="B23" s="6" t="n">
        <v>200000</v>
      </c>
    </row>
    <row r="24" spans="1:8">
      <c r="A24" s="4" t="s">
        <v>675</v>
      </c>
      <c r="G24" s="6" t="n">
        <v>527000</v>
      </c>
      <c r="H24" s="6" t="n">
        <v>527000</v>
      </c>
    </row>
    <row r="25" spans="1:8">
      <c r="A25" s="4" t="s">
        <v>676</v>
      </c>
      <c r="C25" s="6" t="n">
        <v>162287</v>
      </c>
    </row>
    <row r="26" spans="1:8">
      <c r="A26" s="4" t="s">
        <v>677</v>
      </c>
      <c r="H26" s="5" t="n">
        <v>13400000</v>
      </c>
    </row>
    <row r="27" spans="1:8">
      <c r="A27" s="4" t="s">
        <v>678</v>
      </c>
      <c r="C27" s="4" t="s">
        <v>679</v>
      </c>
    </row>
    <row r="28" spans="1:8">
      <c r="A28" s="4" t="s">
        <v>680</v>
      </c>
      <c r="C28" s="6" t="n">
        <v>62036</v>
      </c>
    </row>
    <row r="29" spans="1:8">
      <c r="A29" s="4" t="s">
        <v>681</v>
      </c>
      <c r="E29" s="6" t="n">
        <v>440073</v>
      </c>
      <c r="G29" s="6" t="n">
        <v>396598</v>
      </c>
      <c r="H29" s="6" t="n">
        <v>396598</v>
      </c>
    </row>
    <row r="30" spans="1:8">
      <c r="A30" s="4" t="s">
        <v>682</v>
      </c>
    </row>
    <row r="31" spans="1:8">
      <c r="A31" s="3" t="s">
        <v>356</v>
      </c>
    </row>
    <row r="32" spans="1:8">
      <c r="A32" s="4" t="s">
        <v>683</v>
      </c>
      <c r="C32" s="4" t="s">
        <v>684</v>
      </c>
    </row>
    <row r="33" spans="1:8">
      <c r="A33" s="4" t="s">
        <v>685</v>
      </c>
    </row>
    <row r="34" spans="1:8">
      <c r="A34" s="3" t="s">
        <v>356</v>
      </c>
    </row>
    <row r="35" spans="1:8">
      <c r="A35" s="4" t="s">
        <v>683</v>
      </c>
      <c r="C35" s="4" t="s">
        <v>686</v>
      </c>
    </row>
    <row r="36" spans="1:8">
      <c r="A36" s="4" t="s">
        <v>687</v>
      </c>
    </row>
    <row r="37" spans="1:8">
      <c r="A37" s="3" t="s">
        <v>356</v>
      </c>
    </row>
    <row r="38" spans="1:8">
      <c r="A38" s="4" t="s">
        <v>675</v>
      </c>
      <c r="G38" s="6" t="n">
        <v>59000</v>
      </c>
      <c r="H38" s="6" t="n">
        <v>59000</v>
      </c>
    </row>
    <row r="39" spans="1:8">
      <c r="A39" s="4" t="s">
        <v>688</v>
      </c>
      <c r="G39" s="5" t="n">
        <v>10</v>
      </c>
      <c r="H39" s="5" t="n">
        <v>7700000</v>
      </c>
    </row>
    <row r="40" spans="1:8">
      <c r="A40" s="4" t="s">
        <v>689</v>
      </c>
      <c r="C40" s="5" t="n">
        <v>1700000</v>
      </c>
    </row>
    <row r="41" spans="1:8">
      <c r="A41" s="4" t="s">
        <v>690</v>
      </c>
      <c r="H41" s="7" t="n">
        <v>29.62</v>
      </c>
    </row>
    <row r="42" spans="1:8">
      <c r="A42" s="4" t="s">
        <v>691</v>
      </c>
      <c r="C42" s="6" t="n">
        <v>25047</v>
      </c>
    </row>
    <row r="43" spans="1:8">
      <c r="A43" s="4" t="s">
        <v>676</v>
      </c>
      <c r="C43" s="6" t="n">
        <v>24840</v>
      </c>
    </row>
    <row r="44" spans="1:8">
      <c r="A44" s="4" t="s">
        <v>692</v>
      </c>
      <c r="C44" s="5" t="n">
        <v>800000</v>
      </c>
    </row>
    <row r="45" spans="1:8">
      <c r="A45" s="4" t="s">
        <v>693</v>
      </c>
      <c r="G45" s="6" t="n">
        <v>36238</v>
      </c>
      <c r="H45" s="6" t="n">
        <v>36238</v>
      </c>
    </row>
    <row r="46" spans="1:8">
      <c r="A46" s="4" t="s">
        <v>694</v>
      </c>
      <c r="C46" s="6" t="n">
        <v>1000000</v>
      </c>
    </row>
    <row r="47" spans="1:8">
      <c r="A47" s="4" t="s">
        <v>677</v>
      </c>
      <c r="H47" s="5" t="n">
        <v>700000</v>
      </c>
    </row>
    <row r="48" spans="1:8">
      <c r="A48" s="4" t="s">
        <v>678</v>
      </c>
      <c r="C48" s="4" t="s">
        <v>695</v>
      </c>
    </row>
    <row r="49" spans="1:8">
      <c r="A49" s="4" t="s">
        <v>696</v>
      </c>
      <c r="C49" s="5" t="n">
        <v>200000</v>
      </c>
      <c r="E49" s="5" t="n">
        <v>100000</v>
      </c>
      <c r="F49" s="5" t="n">
        <v>200000</v>
      </c>
    </row>
    <row r="50" spans="1:8">
      <c r="A50" s="4" t="s">
        <v>697</v>
      </c>
    </row>
    <row r="51" spans="1:8">
      <c r="A51" s="3" t="s">
        <v>356</v>
      </c>
    </row>
    <row r="52" spans="1:8">
      <c r="A52" s="4" t="s">
        <v>683</v>
      </c>
      <c r="D52" s="4" t="s">
        <v>698</v>
      </c>
      <c r="E52" s="4" t="s">
        <v>698</v>
      </c>
    </row>
    <row r="53" spans="1:8">
      <c r="A53" s="4" t="s">
        <v>660</v>
      </c>
      <c r="H53" s="5" t="n">
        <v>500000</v>
      </c>
    </row>
    <row r="54" spans="1:8">
      <c r="A54" s="4" t="s">
        <v>699</v>
      </c>
      <c r="C54" s="6" t="n">
        <v>17401</v>
      </c>
    </row>
    <row r="55" spans="1:8">
      <c r="A55" s="4" t="s">
        <v>700</v>
      </c>
    </row>
    <row r="56" spans="1:8">
      <c r="A56" s="3" t="s">
        <v>356</v>
      </c>
    </row>
    <row r="57" spans="1:8">
      <c r="A57" s="4" t="s">
        <v>701</v>
      </c>
      <c r="C57" s="4" t="s">
        <v>702</v>
      </c>
    </row>
    <row r="58" spans="1:8">
      <c r="A58" s="4" t="s">
        <v>703</v>
      </c>
      <c r="C58" s="4" t="s">
        <v>416</v>
      </c>
    </row>
    <row r="59" spans="1:8">
      <c r="A59" s="4" t="s">
        <v>696</v>
      </c>
      <c r="E59" s="5" t="n">
        <v>300000</v>
      </c>
      <c r="F59" s="5" t="n">
        <v>1200000</v>
      </c>
    </row>
    <row r="60" spans="1:8">
      <c r="A60" s="4" t="s">
        <v>704</v>
      </c>
    </row>
    <row r="61" spans="1:8">
      <c r="A61" s="3" t="s">
        <v>356</v>
      </c>
    </row>
    <row r="62" spans="1:8">
      <c r="A62" s="4" t="s">
        <v>705</v>
      </c>
      <c r="C62" s="4" t="s">
        <v>684</v>
      </c>
    </row>
    <row r="63" spans="1:8">
      <c r="A63" s="4" t="s">
        <v>706</v>
      </c>
      <c r="C63" s="4" t="s">
        <v>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5</v>
      </c>
      <c r="D2" s="2" t="s">
        <v>185</v>
      </c>
    </row>
    <row r="3" spans="1:4">
      <c r="A3" s="3" t="s">
        <v>356</v>
      </c>
    </row>
    <row r="4" spans="1:4">
      <c r="A4" s="4" t="s">
        <v>166</v>
      </c>
      <c r="B4" s="5" t="n">
        <v>10305</v>
      </c>
      <c r="C4" s="5" t="n">
        <v>15283</v>
      </c>
      <c r="D4" s="5" t="n">
        <v>16430</v>
      </c>
    </row>
    <row r="5" spans="1:4">
      <c r="A5" s="4" t="s">
        <v>672</v>
      </c>
    </row>
    <row r="6" spans="1:4">
      <c r="A6" s="3" t="s">
        <v>356</v>
      </c>
    </row>
    <row r="7" spans="1:4">
      <c r="A7" s="4" t="s">
        <v>709</v>
      </c>
      <c r="B7" s="6" t="n">
        <v>1932</v>
      </c>
      <c r="C7" s="6" t="n">
        <v>3592</v>
      </c>
      <c r="D7" s="6" t="n">
        <v>6168</v>
      </c>
    </row>
    <row r="8" spans="1:4">
      <c r="A8" s="4" t="s">
        <v>710</v>
      </c>
    </row>
    <row r="9" spans="1:4">
      <c r="A9" s="3" t="s">
        <v>356</v>
      </c>
    </row>
    <row r="10" spans="1:4">
      <c r="A10" s="4" t="s">
        <v>711</v>
      </c>
      <c r="B10" s="6" t="n">
        <v>7240</v>
      </c>
      <c r="C10" s="6" t="n">
        <v>9941</v>
      </c>
      <c r="D10" s="6" t="n">
        <v>10334</v>
      </c>
    </row>
    <row r="11" spans="1:4">
      <c r="A11" s="4" t="s">
        <v>712</v>
      </c>
    </row>
    <row r="12" spans="1:4">
      <c r="A12" s="3" t="s">
        <v>356</v>
      </c>
    </row>
    <row r="13" spans="1:4">
      <c r="A13" s="4" t="s">
        <v>711</v>
      </c>
      <c r="B13" s="6" t="n">
        <v>2388</v>
      </c>
      <c r="C13" s="6" t="n">
        <v>4760</v>
      </c>
      <c r="D13" s="6" t="n">
        <v>5387</v>
      </c>
    </row>
    <row r="14" spans="1:4">
      <c r="A14" s="4" t="s">
        <v>713</v>
      </c>
    </row>
    <row r="15" spans="1:4">
      <c r="A15" s="3" t="s">
        <v>356</v>
      </c>
    </row>
    <row r="16" spans="1:4">
      <c r="A16" s="4" t="s">
        <v>711</v>
      </c>
      <c r="B16" s="6" t="n">
        <v>9628</v>
      </c>
      <c r="C16" s="6" t="n">
        <v>14701</v>
      </c>
      <c r="D16" s="6" t="n">
        <v>15721</v>
      </c>
    </row>
    <row r="17" spans="1:4">
      <c r="A17" s="4" t="s">
        <v>714</v>
      </c>
    </row>
    <row r="18" spans="1:4">
      <c r="A18" s="3" t="s">
        <v>356</v>
      </c>
    </row>
    <row r="19" spans="1:4">
      <c r="A19" s="4" t="s">
        <v>711</v>
      </c>
      <c r="B19" s="5" t="n">
        <v>677</v>
      </c>
      <c r="C19" s="5" t="n">
        <v>582</v>
      </c>
      <c r="D19" s="5" t="n">
        <v>7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3" t="s">
        <v>717</v>
      </c>
    </row>
    <row r="4" spans="1:2">
      <c r="A4" s="4" t="s">
        <v>718</v>
      </c>
      <c r="B4" s="6" t="n">
        <v>440073</v>
      </c>
    </row>
    <row r="5" spans="1:2">
      <c r="A5" s="4" t="s">
        <v>719</v>
      </c>
      <c r="B5" s="6" t="n">
        <v>198295</v>
      </c>
    </row>
    <row r="6" spans="1:2">
      <c r="A6" s="4" t="s">
        <v>720</v>
      </c>
      <c r="B6" s="6" t="n">
        <v>-162287</v>
      </c>
    </row>
    <row r="7" spans="1:2">
      <c r="A7" s="4" t="s">
        <v>721</v>
      </c>
      <c r="B7" s="6" t="n">
        <v>-79483</v>
      </c>
    </row>
    <row r="8" spans="1:2">
      <c r="A8" s="4" t="s">
        <v>722</v>
      </c>
      <c r="B8" s="6" t="n">
        <v>396598</v>
      </c>
    </row>
    <row r="9" spans="1:2">
      <c r="A9" s="4" t="s">
        <v>723</v>
      </c>
      <c r="B9" s="7" t="n">
        <v>56.4</v>
      </c>
    </row>
    <row r="10" spans="1:2">
      <c r="A10" s="4" t="s">
        <v>724</v>
      </c>
      <c r="B10" s="10" t="n">
        <v>38.64</v>
      </c>
    </row>
    <row r="11" spans="1:2">
      <c r="A11" s="4" t="s">
        <v>725</v>
      </c>
      <c r="B11" s="10" t="n">
        <v>57.14</v>
      </c>
    </row>
    <row r="12" spans="1:2">
      <c r="A12" s="4" t="s">
        <v>726</v>
      </c>
      <c r="B12" s="10" t="n">
        <v>50.92</v>
      </c>
    </row>
    <row r="13" spans="1:2">
      <c r="A13" s="4" t="s">
        <v>727</v>
      </c>
      <c r="B13" s="7" t="n">
        <v>48.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5</v>
      </c>
      <c r="D2" s="2" t="s">
        <v>185</v>
      </c>
    </row>
    <row r="3" spans="1:4">
      <c r="A3" s="3" t="s">
        <v>729</v>
      </c>
    </row>
    <row r="4" spans="1:4">
      <c r="A4" s="4" t="s">
        <v>730</v>
      </c>
      <c r="B4" s="7" t="n">
        <v>38.64</v>
      </c>
      <c r="C4" s="7" t="n">
        <v>55.92</v>
      </c>
      <c r="D4" s="7" t="n">
        <v>61.2</v>
      </c>
    </row>
    <row r="5" spans="1:4">
      <c r="A5" s="4" t="s">
        <v>731</v>
      </c>
      <c r="B5" s="5" t="n">
        <v>9273</v>
      </c>
      <c r="C5" s="5" t="n">
        <v>11189</v>
      </c>
      <c r="D5" s="5" t="n">
        <v>107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4</v>
      </c>
      <c r="B1" s="2" t="s">
        <v>2</v>
      </c>
      <c r="C1" s="2" t="s">
        <v>65</v>
      </c>
      <c r="D1" s="2" t="s">
        <v>185</v>
      </c>
    </row>
    <row r="2" spans="1:4">
      <c r="A2" s="3" t="s">
        <v>186</v>
      </c>
    </row>
    <row r="3" spans="1:4">
      <c r="A3" s="4" t="s">
        <v>187</v>
      </c>
      <c r="B3" s="7" t="n">
        <v>2.88</v>
      </c>
      <c r="C3" s="7" t="n">
        <v>2.76</v>
      </c>
      <c r="D3" s="7" t="n">
        <v>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5</v>
      </c>
      <c r="D2" s="2" t="s">
        <v>185</v>
      </c>
    </row>
    <row r="3" spans="1:4">
      <c r="A3" s="3" t="s">
        <v>356</v>
      </c>
    </row>
    <row r="4" spans="1:4">
      <c r="A4" s="4" t="s">
        <v>733</v>
      </c>
      <c r="B4" s="6" t="n">
        <v>80975</v>
      </c>
      <c r="C4" s="6" t="n">
        <v>156293</v>
      </c>
    </row>
    <row r="5" spans="1:4">
      <c r="A5" s="4" t="s">
        <v>734</v>
      </c>
      <c r="B5" s="7" t="n">
        <v>56.09</v>
      </c>
    </row>
    <row r="6" spans="1:4">
      <c r="A6" s="3" t="s">
        <v>729</v>
      </c>
    </row>
    <row r="7" spans="1:4">
      <c r="A7" s="4" t="s">
        <v>730</v>
      </c>
      <c r="B7" s="7" t="n">
        <v>37.9</v>
      </c>
      <c r="C7" s="7" t="n">
        <v>51.85</v>
      </c>
      <c r="D7" s="7" t="n">
        <v>54.86</v>
      </c>
    </row>
    <row r="8" spans="1:4">
      <c r="A8" s="4" t="s">
        <v>731</v>
      </c>
      <c r="B8" s="5" t="n">
        <v>4515</v>
      </c>
      <c r="C8" s="5" t="n">
        <v>5485</v>
      </c>
      <c r="D8" s="5" t="n">
        <v>5792</v>
      </c>
    </row>
    <row r="9" spans="1:4">
      <c r="A9" s="4" t="s">
        <v>676</v>
      </c>
      <c r="B9" s="6" t="n">
        <v>80493</v>
      </c>
    </row>
    <row r="10" spans="1:4">
      <c r="A10" s="4" t="s">
        <v>735</v>
      </c>
      <c r="B10" s="7" t="n">
        <v>49.73</v>
      </c>
      <c r="C10" s="7" t="n">
        <v>55.66</v>
      </c>
    </row>
    <row r="11" spans="1:4">
      <c r="A11" s="4" t="s">
        <v>736</v>
      </c>
      <c r="B11" s="6" t="n">
        <v>24670</v>
      </c>
    </row>
    <row r="12" spans="1:4">
      <c r="A12" s="4" t="s">
        <v>737</v>
      </c>
      <c r="B12" s="6" t="n">
        <v>19495</v>
      </c>
    </row>
    <row r="13" spans="1:4">
      <c r="A13" s="4" t="s">
        <v>738</v>
      </c>
      <c r="B13" s="7" t="n">
        <v>55.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9</v>
      </c>
      <c r="B1" s="2" t="s">
        <v>1</v>
      </c>
    </row>
    <row r="2" spans="1:4">
      <c r="B2" s="2" t="s">
        <v>2</v>
      </c>
      <c r="C2" s="2" t="s">
        <v>65</v>
      </c>
      <c r="D2" s="2" t="s">
        <v>185</v>
      </c>
    </row>
    <row r="3" spans="1:4">
      <c r="A3" s="3" t="s">
        <v>740</v>
      </c>
    </row>
    <row r="4" spans="1:4">
      <c r="A4" s="4" t="s">
        <v>741</v>
      </c>
      <c r="B4" s="5" t="n">
        <v>31</v>
      </c>
      <c r="C4" s="5" t="n">
        <v>926</v>
      </c>
      <c r="D4" s="5" t="n">
        <v>1613</v>
      </c>
    </row>
    <row r="5" spans="1:4">
      <c r="A5" s="4" t="s">
        <v>742</v>
      </c>
      <c r="B5" s="5" t="n">
        <v>1597</v>
      </c>
      <c r="C5" s="5" t="n">
        <v>1604</v>
      </c>
      <c r="D5" s="5" t="n">
        <v>16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5</v>
      </c>
      <c r="D2" s="2" t="s">
        <v>185</v>
      </c>
    </row>
    <row r="3" spans="1:4">
      <c r="A3" s="4" t="s">
        <v>672</v>
      </c>
    </row>
    <row r="4" spans="1:4">
      <c r="A4" s="3" t="s">
        <v>744</v>
      </c>
    </row>
    <row r="5" spans="1:4">
      <c r="A5" s="4" t="s">
        <v>745</v>
      </c>
      <c r="B5" s="6" t="n">
        <v>76000</v>
      </c>
      <c r="C5" s="6" t="n">
        <v>7300</v>
      </c>
      <c r="D5" s="6" t="n">
        <v>66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514</v>
      </c>
      <c r="J1" s="2" t="s">
        <v>1</v>
      </c>
    </row>
    <row r="2" spans="1:12">
      <c r="B2" s="2" t="s">
        <v>2</v>
      </c>
      <c r="C2" s="2" t="s">
        <v>515</v>
      </c>
      <c r="D2" s="2" t="s">
        <v>42</v>
      </c>
      <c r="E2" s="2" t="s">
        <v>516</v>
      </c>
      <c r="F2" s="2" t="s">
        <v>65</v>
      </c>
      <c r="G2" s="2" t="s">
        <v>517</v>
      </c>
      <c r="H2" s="2" t="s">
        <v>518</v>
      </c>
      <c r="I2" s="2" t="s">
        <v>519</v>
      </c>
      <c r="J2" s="2" t="s">
        <v>2</v>
      </c>
      <c r="K2" s="2" t="s">
        <v>65</v>
      </c>
      <c r="L2" s="2" t="s">
        <v>185</v>
      </c>
    </row>
    <row r="3" spans="1:12">
      <c r="A3" s="3" t="s">
        <v>370</v>
      </c>
    </row>
    <row r="4" spans="1:12">
      <c r="A4" s="4" t="s">
        <v>133</v>
      </c>
      <c r="B4" s="5" t="n">
        <v>2541</v>
      </c>
      <c r="C4" s="5" t="n">
        <v>1117</v>
      </c>
      <c r="D4" s="5" t="n">
        <v>1861</v>
      </c>
      <c r="E4" s="5" t="n">
        <v>392</v>
      </c>
      <c r="F4" s="5" t="n">
        <v>5413</v>
      </c>
      <c r="G4" s="5" t="n">
        <v>5368</v>
      </c>
      <c r="H4" s="5" t="n">
        <v>7992</v>
      </c>
      <c r="I4" s="5" t="n">
        <v>7978</v>
      </c>
      <c r="J4" s="5" t="n">
        <v>5911</v>
      </c>
      <c r="K4" s="5" t="n">
        <v>26751</v>
      </c>
      <c r="L4" s="5" t="n">
        <v>19989</v>
      </c>
    </row>
    <row r="5" spans="1:12">
      <c r="A5" s="4" t="s">
        <v>747</v>
      </c>
      <c r="J5" s="6" t="n">
        <v>8408017</v>
      </c>
      <c r="K5" s="6" t="n">
        <v>8365360</v>
      </c>
      <c r="L5" s="6" t="n">
        <v>8147742</v>
      </c>
    </row>
    <row r="6" spans="1:12">
      <c r="A6" s="4" t="s">
        <v>748</v>
      </c>
      <c r="J6" s="6" t="n">
        <v>55222</v>
      </c>
      <c r="K6" s="6" t="n">
        <v>182010</v>
      </c>
      <c r="L6" s="6" t="n">
        <v>252280</v>
      </c>
    </row>
    <row r="7" spans="1:12">
      <c r="A7" s="4" t="s">
        <v>749</v>
      </c>
      <c r="J7" s="6" t="n">
        <v>8463239</v>
      </c>
      <c r="K7" s="6" t="n">
        <v>8547370</v>
      </c>
      <c r="L7" s="6" t="n">
        <v>8400022</v>
      </c>
    </row>
    <row r="8" spans="1:12">
      <c r="A8" s="3" t="s">
        <v>138</v>
      </c>
    </row>
    <row r="9" spans="1:12">
      <c r="A9" s="4" t="s">
        <v>750</v>
      </c>
      <c r="B9" s="7" t="n">
        <v>0.3</v>
      </c>
      <c r="C9" s="7" t="n">
        <v>0.13</v>
      </c>
      <c r="D9" s="7" t="n">
        <v>0.22</v>
      </c>
      <c r="E9" s="7" t="n">
        <v>0.05</v>
      </c>
      <c r="F9" s="7" t="n">
        <v>0.65</v>
      </c>
      <c r="G9" s="7" t="n">
        <v>0.64</v>
      </c>
      <c r="H9" s="7" t="n">
        <v>0.95</v>
      </c>
      <c r="I9" s="7" t="n">
        <v>0.96</v>
      </c>
      <c r="J9" s="7" t="n">
        <v>0.7</v>
      </c>
      <c r="K9" s="7" t="n">
        <v>3.2</v>
      </c>
      <c r="L9" s="7" t="n">
        <v>2.45</v>
      </c>
    </row>
    <row r="10" spans="1:12">
      <c r="A10" s="4" t="s">
        <v>751</v>
      </c>
      <c r="B10" s="7" t="n">
        <v>0.3</v>
      </c>
      <c r="C10" s="7" t="n">
        <v>0.13</v>
      </c>
      <c r="D10" s="7" t="n">
        <v>0.22</v>
      </c>
      <c r="E10" s="7" t="n">
        <v>0.05</v>
      </c>
      <c r="F10" s="7" t="n">
        <v>0.64</v>
      </c>
      <c r="G10" s="7" t="n">
        <v>0.62</v>
      </c>
      <c r="H10" s="7" t="n">
        <v>0.9399999999999999</v>
      </c>
      <c r="I10" s="7" t="n">
        <v>0.93</v>
      </c>
      <c r="J10" s="7" t="n">
        <v>0.7</v>
      </c>
      <c r="K10" s="7" t="n">
        <v>3.13</v>
      </c>
      <c r="L10" s="7" t="n">
        <v>2.3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2</v>
      </c>
      <c r="B1" s="2" t="s">
        <v>1</v>
      </c>
    </row>
    <row r="2" spans="1:4">
      <c r="B2" s="2" t="s">
        <v>2</v>
      </c>
      <c r="C2" s="2" t="s">
        <v>65</v>
      </c>
      <c r="D2" s="2" t="s">
        <v>185</v>
      </c>
    </row>
    <row r="3" spans="1:4">
      <c r="A3" s="3" t="s">
        <v>753</v>
      </c>
    </row>
    <row r="4" spans="1:4">
      <c r="A4" s="4" t="s">
        <v>438</v>
      </c>
      <c r="B4" s="5" t="n">
        <v>50324</v>
      </c>
      <c r="C4" s="5" t="n">
        <v>65781</v>
      </c>
    </row>
    <row r="5" spans="1:4">
      <c r="A5" s="4" t="s">
        <v>754</v>
      </c>
      <c r="B5" s="6" t="n">
        <v>31000</v>
      </c>
      <c r="C5" s="6" t="n">
        <v>46100</v>
      </c>
      <c r="D5" s="5" t="n">
        <v>51900</v>
      </c>
    </row>
    <row r="6" spans="1:4">
      <c r="A6" s="4" t="s">
        <v>755</v>
      </c>
    </row>
    <row r="7" spans="1:4">
      <c r="A7" s="3" t="s">
        <v>753</v>
      </c>
    </row>
    <row r="8" spans="1:4">
      <c r="A8" s="4" t="s">
        <v>438</v>
      </c>
      <c r="B8" s="6" t="n">
        <v>6400</v>
      </c>
      <c r="C8" s="5" t="n">
        <v>6100</v>
      </c>
    </row>
    <row r="9" spans="1:4">
      <c r="A9" s="4" t="s">
        <v>756</v>
      </c>
    </row>
    <row r="10" spans="1:4">
      <c r="A10" s="3" t="s">
        <v>753</v>
      </c>
    </row>
    <row r="11" spans="1:4">
      <c r="A11" s="4" t="s">
        <v>438</v>
      </c>
      <c r="B11" s="6" t="n">
        <v>0</v>
      </c>
    </row>
    <row r="12" spans="1:4">
      <c r="A12" s="4" t="s">
        <v>466</v>
      </c>
    </row>
    <row r="13" spans="1:4">
      <c r="A13" s="3" t="s">
        <v>753</v>
      </c>
    </row>
    <row r="14" spans="1:4">
      <c r="A14" s="4" t="s">
        <v>438</v>
      </c>
      <c r="B14"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7</v>
      </c>
      <c r="B1" s="2" t="s">
        <v>1</v>
      </c>
    </row>
    <row r="2" spans="1:4">
      <c r="B2" s="2" t="s">
        <v>2</v>
      </c>
      <c r="C2" s="2" t="s">
        <v>65</v>
      </c>
      <c r="D2" s="2" t="s">
        <v>185</v>
      </c>
    </row>
    <row r="3" spans="1:4">
      <c r="A3" s="3" t="s">
        <v>253</v>
      </c>
    </row>
    <row r="4" spans="1:4">
      <c r="A4" s="4" t="s">
        <v>758</v>
      </c>
      <c r="B4" s="5" t="n">
        <v>15235000</v>
      </c>
    </row>
    <row r="5" spans="1:4">
      <c r="A5" s="4" t="s">
        <v>461</v>
      </c>
      <c r="B5" s="6" t="n">
        <v>50324</v>
      </c>
      <c r="C5" s="5" t="n">
        <v>65781</v>
      </c>
    </row>
    <row r="6" spans="1:4">
      <c r="A6" s="4" t="s">
        <v>754</v>
      </c>
      <c r="B6" s="6" t="n">
        <v>31000</v>
      </c>
      <c r="C6" s="5" t="n">
        <v>46100</v>
      </c>
      <c r="D6" s="5" t="n">
        <v>51900</v>
      </c>
    </row>
    <row r="7" spans="1:4">
      <c r="A7" s="4" t="s">
        <v>759</v>
      </c>
    </row>
    <row r="8" spans="1:4">
      <c r="A8" s="3" t="s">
        <v>253</v>
      </c>
    </row>
    <row r="9" spans="1:4">
      <c r="A9" s="4" t="s">
        <v>758</v>
      </c>
      <c r="B9" s="6" t="n">
        <v>2058000</v>
      </c>
    </row>
    <row r="10" spans="1:4">
      <c r="A10" s="4" t="s">
        <v>461</v>
      </c>
      <c r="B10" s="6" t="n">
        <v>6000</v>
      </c>
    </row>
    <row r="11" spans="1:4">
      <c r="A11" s="4" t="s">
        <v>760</v>
      </c>
      <c r="B11" s="6" t="n">
        <v>6000</v>
      </c>
    </row>
    <row r="12" spans="1:4">
      <c r="A12" s="4" t="s">
        <v>756</v>
      </c>
    </row>
    <row r="13" spans="1:4">
      <c r="A13" s="3" t="s">
        <v>253</v>
      </c>
    </row>
    <row r="14" spans="1:4">
      <c r="A14" s="4" t="s">
        <v>758</v>
      </c>
      <c r="B14" s="6" t="n">
        <v>1409000</v>
      </c>
    </row>
    <row r="15" spans="1:4">
      <c r="A15" s="4" t="s">
        <v>461</v>
      </c>
      <c r="B15" s="6" t="n">
        <v>0</v>
      </c>
    </row>
    <row r="16" spans="1:4">
      <c r="A16" s="4" t="s">
        <v>760</v>
      </c>
      <c r="B16" s="6" t="n">
        <v>0</v>
      </c>
    </row>
    <row r="17" spans="1:4">
      <c r="A17" s="4" t="s">
        <v>466</v>
      </c>
    </row>
    <row r="18" spans="1:4">
      <c r="A18" s="3" t="s">
        <v>253</v>
      </c>
    </row>
    <row r="19" spans="1:4">
      <c r="A19" s="4" t="s">
        <v>758</v>
      </c>
      <c r="B19" s="6" t="n">
        <v>319000</v>
      </c>
    </row>
    <row r="20" spans="1:4">
      <c r="A20" s="4" t="s">
        <v>461</v>
      </c>
      <c r="B20" s="6" t="n">
        <v>0</v>
      </c>
    </row>
    <row r="21" spans="1:4">
      <c r="A21" s="4" t="s">
        <v>760</v>
      </c>
      <c r="B21" s="6" t="n">
        <v>0</v>
      </c>
    </row>
    <row r="22" spans="1:4">
      <c r="A22" s="4" t="s">
        <v>761</v>
      </c>
    </row>
    <row r="23" spans="1:4">
      <c r="A23" s="3" t="s">
        <v>253</v>
      </c>
    </row>
    <row r="24" spans="1:4">
      <c r="A24" s="4" t="s">
        <v>758</v>
      </c>
      <c r="B24" s="6" t="n">
        <v>13000</v>
      </c>
    </row>
    <row r="25" spans="1:4">
      <c r="A25" s="4" t="s">
        <v>461</v>
      </c>
      <c r="B25" s="6" t="n">
        <v>300</v>
      </c>
    </row>
    <row r="26" spans="1:4">
      <c r="A26" s="4" t="s">
        <v>760</v>
      </c>
      <c r="B26" s="6" t="n">
        <v>300</v>
      </c>
    </row>
    <row r="27" spans="1:4">
      <c r="A27" s="4" t="s">
        <v>762</v>
      </c>
    </row>
    <row r="28" spans="1:4">
      <c r="A28" s="3" t="s">
        <v>253</v>
      </c>
    </row>
    <row r="29" spans="1:4">
      <c r="A29" s="4" t="s">
        <v>758</v>
      </c>
      <c r="B29" s="6" t="n">
        <v>0</v>
      </c>
    </row>
    <row r="30" spans="1:4">
      <c r="A30" s="4" t="s">
        <v>461</v>
      </c>
      <c r="B30" s="6" t="n">
        <v>12000</v>
      </c>
    </row>
    <row r="31" spans="1:4">
      <c r="A31" s="4" t="s">
        <v>760</v>
      </c>
      <c r="B31" s="6" t="n">
        <v>12000</v>
      </c>
    </row>
    <row r="32" spans="1:4">
      <c r="A32" s="4" t="s">
        <v>763</v>
      </c>
    </row>
    <row r="33" spans="1:4">
      <c r="A33" s="3" t="s">
        <v>253</v>
      </c>
    </row>
    <row r="34" spans="1:4">
      <c r="A34" s="4" t="s">
        <v>758</v>
      </c>
      <c r="B34" s="6" t="n">
        <v>3016000</v>
      </c>
    </row>
    <row r="35" spans="1:4">
      <c r="A35" s="4" t="s">
        <v>764</v>
      </c>
    </row>
    <row r="36" spans="1:4">
      <c r="A36" s="3" t="s">
        <v>253</v>
      </c>
    </row>
    <row r="37" spans="1:4">
      <c r="A37" s="4" t="s">
        <v>758</v>
      </c>
      <c r="B37" s="5" t="n">
        <v>842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5</v>
      </c>
      <c r="B1" s="2" t="s">
        <v>1</v>
      </c>
    </row>
    <row r="2" spans="1:4">
      <c r="B2" s="2" t="s">
        <v>2</v>
      </c>
      <c r="C2" s="2" t="s">
        <v>65</v>
      </c>
      <c r="D2" s="2" t="s">
        <v>185</v>
      </c>
    </row>
    <row r="3" spans="1:4">
      <c r="A3" s="3" t="s">
        <v>766</v>
      </c>
    </row>
    <row r="4" spans="1:4">
      <c r="A4" s="4" t="s">
        <v>767</v>
      </c>
      <c r="B4" s="5" t="n">
        <v>144000</v>
      </c>
      <c r="C4" s="5" t="n">
        <v>0</v>
      </c>
      <c r="D4" s="5" t="n">
        <v>0</v>
      </c>
    </row>
    <row r="5" spans="1:4">
      <c r="A5" s="4" t="s">
        <v>767</v>
      </c>
      <c r="B5" s="6" t="n">
        <v>144000</v>
      </c>
      <c r="C5" s="6" t="n">
        <v>0</v>
      </c>
      <c r="D5" s="6" t="n">
        <v>0</v>
      </c>
    </row>
    <row r="6" spans="1:4">
      <c r="A6" s="4" t="s">
        <v>466</v>
      </c>
    </row>
    <row r="7" spans="1:4">
      <c r="A7" s="3" t="s">
        <v>766</v>
      </c>
    </row>
    <row r="8" spans="1:4">
      <c r="A8" s="4" t="s">
        <v>768</v>
      </c>
      <c r="B8" s="6" t="n">
        <v>2800000</v>
      </c>
      <c r="C8" s="6" t="n">
        <v>4200000</v>
      </c>
      <c r="D8" s="5" t="n">
        <v>4000000</v>
      </c>
    </row>
    <row r="9" spans="1:4">
      <c r="A9" s="4" t="s">
        <v>769</v>
      </c>
      <c r="B9" s="6" t="n">
        <v>200000</v>
      </c>
      <c r="C9" s="5" t="n">
        <v>300000</v>
      </c>
    </row>
    <row r="10" spans="1:4">
      <c r="A10" s="4" t="s">
        <v>770</v>
      </c>
    </row>
    <row r="11" spans="1:4">
      <c r="A11" s="3" t="s">
        <v>766</v>
      </c>
    </row>
    <row r="12" spans="1:4">
      <c r="A12" s="4" t="s">
        <v>771</v>
      </c>
      <c r="B12" s="6" t="n">
        <v>100000</v>
      </c>
    </row>
    <row r="13" spans="1:4">
      <c r="A13" s="4" t="s">
        <v>768</v>
      </c>
      <c r="B13" s="5" t="n">
        <v>4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s>
  <sheetData>
    <row r="1" spans="1:6">
      <c r="A1" s="1" t="s">
        <v>772</v>
      </c>
      <c r="B1" s="2" t="s">
        <v>1</v>
      </c>
    </row>
    <row r="2" spans="1:6">
      <c r="B2" s="2" t="s">
        <v>189</v>
      </c>
      <c r="C2" s="2" t="s">
        <v>654</v>
      </c>
      <c r="D2" s="2" t="s">
        <v>190</v>
      </c>
      <c r="E2" s="2" t="s">
        <v>191</v>
      </c>
      <c r="F2" s="2" t="s">
        <v>190</v>
      </c>
    </row>
    <row r="3" spans="1:6">
      <c r="A3" s="3" t="s">
        <v>773</v>
      </c>
    </row>
    <row r="4" spans="1:6">
      <c r="A4" s="4" t="s">
        <v>774</v>
      </c>
      <c r="C4" s="5" t="n">
        <v>10</v>
      </c>
    </row>
    <row r="5" spans="1:6">
      <c r="A5" s="4" t="s">
        <v>125</v>
      </c>
      <c r="B5" s="5" t="n">
        <v>0</v>
      </c>
      <c r="C5" s="6" t="n">
        <v>5</v>
      </c>
      <c r="D5" s="5" t="n">
        <v>0</v>
      </c>
      <c r="E5" s="5" t="n">
        <v>4009000</v>
      </c>
    </row>
    <row r="6" spans="1:6">
      <c r="A6" s="4" t="s">
        <v>775</v>
      </c>
      <c r="B6" s="4" t="s">
        <v>663</v>
      </c>
    </row>
    <row r="7" spans="1:6">
      <c r="A7" s="4" t="s">
        <v>776</v>
      </c>
      <c r="D7" s="5" t="n">
        <v>200000</v>
      </c>
      <c r="E7" s="6" t="n">
        <v>300000</v>
      </c>
    </row>
    <row r="8" spans="1:6">
      <c r="A8" s="4" t="s">
        <v>777</v>
      </c>
      <c r="E8" s="5" t="n">
        <v>4000000</v>
      </c>
    </row>
    <row r="9" spans="1:6">
      <c r="A9" s="4" t="s">
        <v>778</v>
      </c>
    </row>
    <row r="10" spans="1:6">
      <c r="A10" s="3" t="s">
        <v>773</v>
      </c>
    </row>
    <row r="11" spans="1:6">
      <c r="A11" s="4" t="s">
        <v>779</v>
      </c>
      <c r="B11" s="4" t="s">
        <v>780</v>
      </c>
    </row>
    <row r="12" spans="1:6">
      <c r="A12" s="4" t="s">
        <v>781</v>
      </c>
    </row>
    <row r="13" spans="1:6">
      <c r="A13" s="3" t="s">
        <v>773</v>
      </c>
    </row>
    <row r="14" spans="1:6">
      <c r="A14" s="4" t="s">
        <v>779</v>
      </c>
      <c r="B14" s="4" t="s">
        <v>782</v>
      </c>
    </row>
    <row r="15" spans="1:6">
      <c r="A15" s="4" t="s">
        <v>783</v>
      </c>
    </row>
    <row r="16" spans="1:6">
      <c r="A16" s="3" t="s">
        <v>773</v>
      </c>
    </row>
    <row r="17" spans="1:6">
      <c r="A17" s="4" t="s">
        <v>776</v>
      </c>
      <c r="B17" s="5" t="n">
        <v>4000000</v>
      </c>
    </row>
    <row r="18" spans="1:6">
      <c r="A18" s="4" t="s">
        <v>784</v>
      </c>
      <c r="C18" s="5" t="n">
        <v>5</v>
      </c>
      <c r="F18" s="5" t="n">
        <v>40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5</v>
      </c>
      <c r="B1" s="2" t="s">
        <v>1</v>
      </c>
    </row>
    <row r="2" spans="1:5">
      <c r="B2" s="2" t="s">
        <v>189</v>
      </c>
      <c r="C2" s="2" t="s">
        <v>654</v>
      </c>
      <c r="D2" s="2" t="s">
        <v>190</v>
      </c>
      <c r="E2" s="2" t="s">
        <v>191</v>
      </c>
    </row>
    <row r="3" spans="1:5">
      <c r="A3" s="3" t="s">
        <v>262</v>
      </c>
    </row>
    <row r="4" spans="1:5">
      <c r="A4" s="4" t="s">
        <v>125</v>
      </c>
      <c r="B4" s="5" t="n">
        <v>0</v>
      </c>
      <c r="C4" s="5" t="n">
        <v>5</v>
      </c>
      <c r="D4" s="5" t="n">
        <v>0</v>
      </c>
      <c r="E4" s="5" t="n">
        <v>4009</v>
      </c>
    </row>
    <row r="5" spans="1:5">
      <c r="A5" s="3" t="s">
        <v>786</v>
      </c>
    </row>
    <row r="6" spans="1:5">
      <c r="A6" s="4" t="s">
        <v>602</v>
      </c>
      <c r="B6" s="6" t="n">
        <v>200</v>
      </c>
    </row>
    <row r="7" spans="1:5">
      <c r="A7" s="4" t="s">
        <v>605</v>
      </c>
      <c r="B7" s="6" t="n">
        <v>200</v>
      </c>
    </row>
    <row r="8" spans="1:5">
      <c r="A8" s="4" t="s">
        <v>787</v>
      </c>
      <c r="B8" s="6" t="n">
        <v>4385</v>
      </c>
    </row>
    <row r="9" spans="1:5">
      <c r="A9" s="4" t="s">
        <v>788</v>
      </c>
      <c r="B9" s="6" t="n">
        <v>4394</v>
      </c>
    </row>
    <row r="10" spans="1:5">
      <c r="A10" s="4" t="s">
        <v>789</v>
      </c>
      <c r="B10" s="6" t="n">
        <v>1715</v>
      </c>
    </row>
    <row r="11" spans="1:5">
      <c r="A11" s="4" t="s">
        <v>790</v>
      </c>
      <c r="B11" s="6" t="n">
        <v>524</v>
      </c>
    </row>
    <row r="12" spans="1:5">
      <c r="A12" s="4" t="s">
        <v>791</v>
      </c>
      <c r="B12" s="5" t="n">
        <v>1101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792</v>
      </c>
      <c r="B1" s="2" t="s">
        <v>1</v>
      </c>
    </row>
    <row r="2" spans="1:2">
      <c r="B2" s="2" t="s">
        <v>793</v>
      </c>
    </row>
    <row r="3" spans="1:2">
      <c r="A3" s="3" t="s">
        <v>266</v>
      </c>
    </row>
    <row r="4" spans="1:2">
      <c r="A4" s="4" t="s">
        <v>794</v>
      </c>
      <c r="B4"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8</v>
      </c>
      <c r="B1" s="2" t="s">
        <v>1</v>
      </c>
    </row>
    <row r="2" spans="1:4">
      <c r="B2" s="2" t="s">
        <v>189</v>
      </c>
      <c r="C2" s="2" t="s">
        <v>190</v>
      </c>
      <c r="D2" s="2" t="s">
        <v>191</v>
      </c>
    </row>
    <row r="3" spans="1:4">
      <c r="A3" s="3" t="s">
        <v>192</v>
      </c>
    </row>
    <row r="4" spans="1:4">
      <c r="A4" s="4" t="s">
        <v>133</v>
      </c>
      <c r="B4" s="5" t="n">
        <v>5911</v>
      </c>
      <c r="C4" s="5" t="n">
        <v>26751</v>
      </c>
      <c r="D4" s="5" t="n">
        <v>19989</v>
      </c>
    </row>
    <row r="5" spans="1:4">
      <c r="A5" s="3" t="s">
        <v>193</v>
      </c>
    </row>
    <row r="6" spans="1:4">
      <c r="A6" s="4" t="s">
        <v>194</v>
      </c>
      <c r="B6" s="6" t="n">
        <v>898</v>
      </c>
      <c r="C6" s="6" t="n">
        <v>867</v>
      </c>
      <c r="D6" s="6" t="n">
        <v>1044</v>
      </c>
    </row>
    <row r="7" spans="1:4">
      <c r="A7" s="4" t="s">
        <v>118</v>
      </c>
      <c r="B7" s="6" t="n">
        <v>1726</v>
      </c>
      <c r="C7" s="6" t="n">
        <v>1672</v>
      </c>
      <c r="D7" s="6" t="n">
        <v>1872</v>
      </c>
    </row>
    <row r="8" spans="1:4">
      <c r="A8" s="4" t="s">
        <v>195</v>
      </c>
      <c r="B8" s="6" t="n">
        <v>-3650</v>
      </c>
      <c r="C8" s="6" t="n">
        <v>737</v>
      </c>
      <c r="D8" s="6" t="n">
        <v>-617</v>
      </c>
    </row>
    <row r="9" spans="1:4">
      <c r="A9" s="4" t="s">
        <v>166</v>
      </c>
      <c r="B9" s="6" t="n">
        <v>10305</v>
      </c>
      <c r="C9" s="6" t="n">
        <v>15283</v>
      </c>
      <c r="D9" s="6" t="n">
        <v>16430</v>
      </c>
    </row>
    <row r="10" spans="1:4">
      <c r="A10" s="4" t="s">
        <v>75</v>
      </c>
      <c r="B10" s="6" t="n">
        <v>2906</v>
      </c>
      <c r="C10" s="6" t="n">
        <v>-1749</v>
      </c>
      <c r="D10" s="6" t="n">
        <v>7542</v>
      </c>
    </row>
    <row r="11" spans="1:4">
      <c r="A11" s="4" t="s">
        <v>196</v>
      </c>
      <c r="B11" s="6" t="n">
        <v>0</v>
      </c>
      <c r="C11" s="6" t="n">
        <v>-524</v>
      </c>
      <c r="D11" s="6" t="n">
        <v>0</v>
      </c>
    </row>
    <row r="12" spans="1:4">
      <c r="A12" s="4" t="s">
        <v>196</v>
      </c>
      <c r="B12" s="6" t="n">
        <v>1151</v>
      </c>
      <c r="C12" s="6" t="n">
        <v>1062</v>
      </c>
      <c r="D12" s="6" t="n">
        <v>1042</v>
      </c>
    </row>
    <row r="13" spans="1:4">
      <c r="A13" s="3" t="s">
        <v>197</v>
      </c>
    </row>
    <row r="14" spans="1:4">
      <c r="A14" s="4" t="s">
        <v>198</v>
      </c>
      <c r="B14" s="6" t="n">
        <v>15811</v>
      </c>
      <c r="C14" s="6" t="n">
        <v>-15194</v>
      </c>
      <c r="D14" s="6" t="n">
        <v>5778</v>
      </c>
    </row>
    <row r="15" spans="1:4">
      <c r="A15" s="4" t="s">
        <v>68</v>
      </c>
      <c r="B15" s="6" t="n">
        <v>5404</v>
      </c>
      <c r="C15" s="6" t="n">
        <v>2678</v>
      </c>
      <c r="D15" s="6" t="n">
        <v>2161</v>
      </c>
    </row>
    <row r="16" spans="1:4">
      <c r="A16" s="4" t="s">
        <v>71</v>
      </c>
      <c r="B16" s="6" t="n">
        <v>-608</v>
      </c>
      <c r="C16" s="6" t="n">
        <v>3755</v>
      </c>
      <c r="D16" s="6" t="n">
        <v>-4234</v>
      </c>
    </row>
    <row r="17" spans="1:4">
      <c r="A17" s="4" t="s">
        <v>80</v>
      </c>
      <c r="B17" s="6" t="n">
        <v>-382</v>
      </c>
      <c r="C17" s="6" t="n">
        <v>-644</v>
      </c>
      <c r="D17" s="6" t="n">
        <v>763</v>
      </c>
    </row>
    <row r="18" spans="1:4">
      <c r="A18" s="4" t="s">
        <v>82</v>
      </c>
      <c r="B18" s="6" t="n">
        <v>-5018</v>
      </c>
      <c r="C18" s="6" t="n">
        <v>-3636</v>
      </c>
      <c r="D18" s="6" t="n">
        <v>2262</v>
      </c>
    </row>
    <row r="19" spans="1:4">
      <c r="A19" s="4" t="s">
        <v>83</v>
      </c>
      <c r="B19" s="6" t="n">
        <v>-849</v>
      </c>
      <c r="C19" s="6" t="n">
        <v>1643</v>
      </c>
      <c r="D19" s="6" t="n">
        <v>-4816</v>
      </c>
    </row>
    <row r="20" spans="1:4">
      <c r="A20" s="4" t="s">
        <v>199</v>
      </c>
      <c r="B20" s="6" t="n">
        <v>-1433</v>
      </c>
      <c r="C20" s="6" t="n">
        <v>-1217</v>
      </c>
      <c r="D20" s="6" t="n">
        <v>-1207</v>
      </c>
    </row>
    <row r="21" spans="1:4">
      <c r="A21" s="3" t="s">
        <v>200</v>
      </c>
    </row>
    <row r="22" spans="1:4">
      <c r="A22" s="4" t="s">
        <v>201</v>
      </c>
      <c r="B22" s="6" t="n">
        <v>-593</v>
      </c>
      <c r="C22" s="6" t="n">
        <v>-991</v>
      </c>
      <c r="D22" s="6" t="n">
        <v>-1167</v>
      </c>
    </row>
    <row r="23" spans="1:4">
      <c r="A23" s="4" t="s">
        <v>202</v>
      </c>
      <c r="B23" s="6" t="n">
        <v>0</v>
      </c>
      <c r="C23" s="6" t="n">
        <v>10013</v>
      </c>
      <c r="D23" s="6" t="n">
        <v>0</v>
      </c>
    </row>
    <row r="24" spans="1:4">
      <c r="A24" s="4" t="s">
        <v>203</v>
      </c>
      <c r="B24" s="6" t="n">
        <v>-3671</v>
      </c>
      <c r="C24" s="6" t="n">
        <v>5425</v>
      </c>
      <c r="D24" s="6" t="n">
        <v>0</v>
      </c>
    </row>
    <row r="25" spans="1:4">
      <c r="A25" s="3" t="s">
        <v>204</v>
      </c>
    </row>
    <row r="26" spans="1:4">
      <c r="A26" s="4" t="s">
        <v>169</v>
      </c>
      <c r="B26" s="6" t="n">
        <v>-2414</v>
      </c>
      <c r="C26" s="6" t="n">
        <v>-4000</v>
      </c>
      <c r="D26" s="6" t="n">
        <v>0</v>
      </c>
    </row>
    <row r="27" spans="1:4">
      <c r="A27" s="4" t="s">
        <v>205</v>
      </c>
      <c r="B27" s="6" t="n">
        <v>-980</v>
      </c>
      <c r="C27" s="6" t="n">
        <v>-726</v>
      </c>
      <c r="D27" s="6" t="n">
        <v>-1326</v>
      </c>
    </row>
    <row r="28" spans="1:4">
      <c r="A28" s="4" t="s">
        <v>173</v>
      </c>
      <c r="B28" s="6" t="n">
        <v>-2387</v>
      </c>
      <c r="C28" s="6" t="n">
        <v>-4768</v>
      </c>
      <c r="D28" s="6" t="n">
        <v>-5328</v>
      </c>
    </row>
    <row r="29" spans="1:4">
      <c r="A29" s="4" t="s">
        <v>206</v>
      </c>
      <c r="B29" s="6" t="n">
        <v>-26089</v>
      </c>
      <c r="C29" s="6" t="n">
        <v>-24621</v>
      </c>
      <c r="D29" s="6" t="n">
        <v>-21923</v>
      </c>
    </row>
    <row r="30" spans="1:4">
      <c r="A30" s="4" t="s">
        <v>207</v>
      </c>
      <c r="B30" s="6" t="n">
        <v>1863</v>
      </c>
      <c r="C30" s="6" t="n">
        <v>-2766</v>
      </c>
      <c r="D30" s="6" t="n">
        <v>2305</v>
      </c>
    </row>
    <row r="31" spans="1:4">
      <c r="A31" s="4" t="s">
        <v>208</v>
      </c>
      <c r="B31" s="6" t="n">
        <v>-2683</v>
      </c>
      <c r="C31" s="6" t="n">
        <v>-1800</v>
      </c>
      <c r="D31" s="6" t="n">
        <v>20570</v>
      </c>
    </row>
    <row r="32" spans="1:4">
      <c r="A32" s="4" t="s">
        <v>209</v>
      </c>
      <c r="B32" s="6" t="n">
        <v>52449</v>
      </c>
      <c r="C32" s="6" t="n">
        <v>54249</v>
      </c>
      <c r="D32" s="6" t="n">
        <v>33679</v>
      </c>
    </row>
    <row r="33" spans="1:4">
      <c r="A33" s="4" t="s">
        <v>210</v>
      </c>
      <c r="B33" s="6" t="n">
        <v>49766</v>
      </c>
      <c r="C33" s="6" t="n">
        <v>52449</v>
      </c>
      <c r="D33" s="6" t="n">
        <v>54249</v>
      </c>
    </row>
    <row r="34" spans="1:4">
      <c r="A34" s="3" t="s">
        <v>211</v>
      </c>
    </row>
    <row r="35" spans="1:4">
      <c r="A35" s="4" t="s">
        <v>212</v>
      </c>
      <c r="B35" s="6" t="n">
        <v>1431</v>
      </c>
      <c r="C35" s="6" t="n">
        <v>9766</v>
      </c>
      <c r="D35" s="6" t="n">
        <v>10770</v>
      </c>
    </row>
    <row r="36" spans="1:4">
      <c r="A36" s="4" t="s">
        <v>85</v>
      </c>
      <c r="B36" s="6" t="n">
        <v>8666</v>
      </c>
      <c r="C36" s="6" t="n">
        <v>9286</v>
      </c>
      <c r="D36" s="6" t="n">
        <v>9074</v>
      </c>
    </row>
    <row r="37" spans="1:4">
      <c r="A37" s="4" t="s">
        <v>213</v>
      </c>
      <c r="B37" s="6" t="n">
        <v>0</v>
      </c>
      <c r="C37" s="6" t="n">
        <v>237</v>
      </c>
      <c r="D37" s="6" t="n">
        <v>0</v>
      </c>
    </row>
    <row r="38" spans="1:4">
      <c r="A38" s="4" t="s">
        <v>214</v>
      </c>
      <c r="B38" s="6" t="n">
        <v>0</v>
      </c>
      <c r="C38" s="6" t="n">
        <v>0</v>
      </c>
      <c r="D38" s="6" t="n">
        <v>69</v>
      </c>
    </row>
    <row r="39" spans="1:4">
      <c r="A39" s="4" t="s">
        <v>215</v>
      </c>
      <c r="B39" s="6" t="n">
        <v>-584</v>
      </c>
    </row>
    <row r="40" spans="1:4">
      <c r="A40" s="4" t="s">
        <v>216</v>
      </c>
      <c r="B40" s="6" t="n">
        <v>32172</v>
      </c>
      <c r="C40" s="6" t="n">
        <v>31484</v>
      </c>
      <c r="D40" s="6" t="n">
        <v>48009</v>
      </c>
    </row>
    <row r="41" spans="1:4">
      <c r="A41" s="4" t="s">
        <v>217</v>
      </c>
      <c r="B41" s="6" t="n">
        <v>-4848</v>
      </c>
      <c r="C41" s="6" t="n">
        <v>3597</v>
      </c>
      <c r="D41" s="6" t="n">
        <v>-1167</v>
      </c>
    </row>
    <row r="42" spans="1:4">
      <c r="A42" s="4" t="s">
        <v>218</v>
      </c>
      <c r="B42" s="5" t="n">
        <v>-31870</v>
      </c>
      <c r="C42" s="5" t="n">
        <v>-34115</v>
      </c>
      <c r="D42" s="5" t="n">
        <v>-285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514</v>
      </c>
      <c r="J1" s="2" t="s">
        <v>1</v>
      </c>
    </row>
    <row r="2" spans="1:12">
      <c r="B2" s="2" t="s">
        <v>2</v>
      </c>
      <c r="C2" s="2" t="s">
        <v>515</v>
      </c>
      <c r="D2" s="2" t="s">
        <v>42</v>
      </c>
      <c r="E2" s="2" t="s">
        <v>516</v>
      </c>
      <c r="F2" s="2" t="s">
        <v>65</v>
      </c>
      <c r="G2" s="2" t="s">
        <v>517</v>
      </c>
      <c r="H2" s="2" t="s">
        <v>518</v>
      </c>
      <c r="I2" s="2" t="s">
        <v>519</v>
      </c>
      <c r="J2" s="2" t="s">
        <v>2</v>
      </c>
      <c r="K2" s="2" t="s">
        <v>65</v>
      </c>
      <c r="L2" s="2" t="s">
        <v>185</v>
      </c>
    </row>
    <row r="3" spans="1:12">
      <c r="A3" s="3" t="s">
        <v>796</v>
      </c>
    </row>
    <row r="4" spans="1:12">
      <c r="A4" s="4" t="s">
        <v>797</v>
      </c>
      <c r="J4" s="5" t="n">
        <v>83280000</v>
      </c>
      <c r="K4" s="5" t="n">
        <v>121304000</v>
      </c>
      <c r="L4" s="5" t="n">
        <v>132233000</v>
      </c>
    </row>
    <row r="5" spans="1:12">
      <c r="A5" s="4" t="s">
        <v>798</v>
      </c>
      <c r="J5" s="6" t="n">
        <v>0</v>
      </c>
      <c r="K5" s="6" t="n">
        <v>0</v>
      </c>
      <c r="L5" s="6" t="n">
        <v>0</v>
      </c>
    </row>
    <row r="6" spans="1:12">
      <c r="A6" s="4" t="s">
        <v>799</v>
      </c>
      <c r="J6" s="6" t="n">
        <v>103000</v>
      </c>
      <c r="K6" s="6" t="n">
        <v>910000</v>
      </c>
      <c r="L6" s="6" t="n">
        <v>636000</v>
      </c>
    </row>
    <row r="7" spans="1:12">
      <c r="A7" s="4" t="s">
        <v>800</v>
      </c>
      <c r="J7" s="6" t="n">
        <v>696000</v>
      </c>
      <c r="K7" s="6" t="n">
        <v>86000</v>
      </c>
      <c r="L7" s="6" t="n">
        <v>916000</v>
      </c>
    </row>
    <row r="8" spans="1:12">
      <c r="A8" s="4" t="s">
        <v>117</v>
      </c>
      <c r="B8" s="5" t="n">
        <v>18616000</v>
      </c>
      <c r="C8" s="5" t="n">
        <v>19892000</v>
      </c>
      <c r="D8" s="5" t="n">
        <v>21709000</v>
      </c>
      <c r="E8" s="5" t="n">
        <v>23862000</v>
      </c>
      <c r="F8" s="5" t="n">
        <v>26119000</v>
      </c>
      <c r="G8" s="5" t="n">
        <v>29854000</v>
      </c>
      <c r="H8" s="5" t="n">
        <v>32760000</v>
      </c>
      <c r="I8" s="5" t="n">
        <v>33567000</v>
      </c>
      <c r="J8" s="6" t="n">
        <v>84079000</v>
      </c>
      <c r="K8" s="6" t="n">
        <v>122300000</v>
      </c>
      <c r="L8" s="6" t="n">
        <v>133785000</v>
      </c>
    </row>
    <row r="9" spans="1:12">
      <c r="A9" s="3" t="s">
        <v>119</v>
      </c>
    </row>
    <row r="10" spans="1:12">
      <c r="A10" s="4" t="s">
        <v>801</v>
      </c>
      <c r="J10" s="6" t="n">
        <v>2624000</v>
      </c>
      <c r="K10" s="6" t="n">
        <v>2539000</v>
      </c>
      <c r="L10" s="6" t="n">
        <v>2916000</v>
      </c>
    </row>
    <row r="11" spans="1:12">
      <c r="A11" s="4" t="s">
        <v>802</v>
      </c>
      <c r="J11" s="6" t="n">
        <v>76811000</v>
      </c>
      <c r="K11" s="6" t="n">
        <v>83823000</v>
      </c>
      <c r="L11" s="6" t="n">
        <v>96976000</v>
      </c>
    </row>
    <row r="12" spans="1:12">
      <c r="A12" s="4" t="s">
        <v>128</v>
      </c>
      <c r="J12" s="6" t="n">
        <v>79435000</v>
      </c>
      <c r="K12" s="6" t="n">
        <v>86362000</v>
      </c>
      <c r="L12" s="6" t="n">
        <v>99892000</v>
      </c>
    </row>
    <row r="13" spans="1:12">
      <c r="A13" s="4" t="s">
        <v>130</v>
      </c>
      <c r="J13" s="6" t="n">
        <v>0</v>
      </c>
      <c r="K13" s="6" t="n">
        <v>524000</v>
      </c>
      <c r="L13" s="6" t="n">
        <v>0</v>
      </c>
    </row>
    <row r="14" spans="1:12">
      <c r="A14" s="4" t="s">
        <v>131</v>
      </c>
      <c r="B14" s="6" t="n">
        <v>3691000</v>
      </c>
      <c r="C14" s="6" t="n">
        <v>1559000</v>
      </c>
      <c r="D14" s="6" t="n">
        <v>2656000</v>
      </c>
      <c r="E14" s="6" t="n">
        <v>1496000</v>
      </c>
      <c r="F14" s="6" t="n">
        <v>7888000</v>
      </c>
      <c r="G14" s="6" t="n">
        <v>7151000</v>
      </c>
      <c r="H14" s="6" t="n">
        <v>10936000</v>
      </c>
      <c r="I14" s="6" t="n">
        <v>10487000</v>
      </c>
      <c r="J14" s="6" t="n">
        <v>9402000</v>
      </c>
      <c r="K14" s="6" t="n">
        <v>36462000</v>
      </c>
      <c r="L14" s="6" t="n">
        <v>33893000</v>
      </c>
    </row>
    <row r="15" spans="1:12">
      <c r="A15" s="4" t="s">
        <v>540</v>
      </c>
      <c r="J15" s="6" t="n">
        <v>3491000</v>
      </c>
      <c r="K15" s="6" t="n">
        <v>9711000</v>
      </c>
      <c r="L15" s="6" t="n">
        <v>13904000</v>
      </c>
    </row>
    <row r="16" spans="1:12">
      <c r="A16" s="4" t="s">
        <v>133</v>
      </c>
      <c r="B16" s="6" t="n">
        <v>2541000</v>
      </c>
      <c r="C16" s="5" t="n">
        <v>1117000</v>
      </c>
      <c r="D16" s="5" t="n">
        <v>1861000</v>
      </c>
      <c r="E16" s="5" t="n">
        <v>392000</v>
      </c>
      <c r="F16" s="6" t="n">
        <v>5413000</v>
      </c>
      <c r="G16" s="5" t="n">
        <v>5368000</v>
      </c>
      <c r="H16" s="5" t="n">
        <v>7992000</v>
      </c>
      <c r="I16" s="5" t="n">
        <v>7978000</v>
      </c>
      <c r="J16" s="6" t="n">
        <v>5911000</v>
      </c>
      <c r="K16" s="6" t="n">
        <v>26751000</v>
      </c>
      <c r="L16" s="6" t="n">
        <v>19989000</v>
      </c>
    </row>
    <row r="17" spans="1:12">
      <c r="A17" s="4" t="s">
        <v>803</v>
      </c>
      <c r="J17" s="6" t="n">
        <v>10305000</v>
      </c>
      <c r="K17" s="6" t="n">
        <v>15283000</v>
      </c>
      <c r="L17" s="6" t="n">
        <v>16430000</v>
      </c>
    </row>
    <row r="18" spans="1:12">
      <c r="A18" s="4" t="s">
        <v>118</v>
      </c>
      <c r="J18" s="6" t="n">
        <v>1726000</v>
      </c>
      <c r="K18" s="6" t="n">
        <v>1672000</v>
      </c>
      <c r="L18" s="6" t="n">
        <v>1872000</v>
      </c>
    </row>
    <row r="19" spans="1:12">
      <c r="A19" s="4" t="s">
        <v>804</v>
      </c>
      <c r="J19" s="6" t="n">
        <v>237000</v>
      </c>
      <c r="K19" s="6" t="n">
        <v>237000</v>
      </c>
      <c r="L19" s="6" t="n">
        <v>626000</v>
      </c>
    </row>
    <row r="20" spans="1:12">
      <c r="A20" s="4" t="s">
        <v>805</v>
      </c>
      <c r="J20" s="6" t="n">
        <v>18179000</v>
      </c>
      <c r="K20" s="6" t="n">
        <v>43943000</v>
      </c>
      <c r="L20" s="6" t="n">
        <v>38917000</v>
      </c>
    </row>
    <row r="21" spans="1:12">
      <c r="A21" s="4" t="s">
        <v>78</v>
      </c>
      <c r="B21" s="6" t="n">
        <v>178707000</v>
      </c>
      <c r="F21" s="6" t="n">
        <v>199183000</v>
      </c>
      <c r="J21" s="6" t="n">
        <v>178707000</v>
      </c>
      <c r="K21" s="6" t="n">
        <v>199183000</v>
      </c>
      <c r="L21" s="6" t="n">
        <v>192659000</v>
      </c>
    </row>
    <row r="22" spans="1:12">
      <c r="A22" s="4" t="s">
        <v>806</v>
      </c>
      <c r="B22" s="6" t="n">
        <v>19804000</v>
      </c>
      <c r="F22" s="6" t="n">
        <v>19804000</v>
      </c>
      <c r="J22" s="6" t="n">
        <v>19804000</v>
      </c>
      <c r="K22" s="6" t="n">
        <v>19804000</v>
      </c>
      <c r="L22" s="6" t="n">
        <v>27144000</v>
      </c>
    </row>
    <row r="23" spans="1:12">
      <c r="A23" s="4" t="s">
        <v>807</v>
      </c>
      <c r="J23" s="6" t="n">
        <v>593000</v>
      </c>
      <c r="K23" s="6" t="n">
        <v>991000</v>
      </c>
      <c r="L23" s="6" t="n">
        <v>884000</v>
      </c>
    </row>
    <row r="24" spans="1:12">
      <c r="A24" s="4" t="s">
        <v>144</v>
      </c>
      <c r="J24" s="6" t="n">
        <v>3296000</v>
      </c>
    </row>
    <row r="25" spans="1:12">
      <c r="A25" s="4" t="s">
        <v>145</v>
      </c>
      <c r="J25" s="6" t="n">
        <v>1318000</v>
      </c>
    </row>
    <row r="26" spans="1:12">
      <c r="A26" s="4" t="s">
        <v>146</v>
      </c>
      <c r="J26" s="6" t="n">
        <v>144000</v>
      </c>
    </row>
    <row r="27" spans="1:12">
      <c r="A27" s="4" t="s">
        <v>147</v>
      </c>
    </row>
    <row r="28" spans="1:12">
      <c r="A28" s="3" t="s">
        <v>119</v>
      </c>
    </row>
    <row r="29" spans="1:12">
      <c r="A29" s="4" t="s">
        <v>118</v>
      </c>
      <c r="J29" s="6" t="n">
        <v>1726000</v>
      </c>
      <c r="K29" s="6" t="n">
        <v>1700000</v>
      </c>
      <c r="L29" s="6" t="n">
        <v>1900000</v>
      </c>
    </row>
    <row r="30" spans="1:12">
      <c r="A30" s="4" t="s">
        <v>808</v>
      </c>
    </row>
    <row r="31" spans="1:12">
      <c r="A31" s="3" t="s">
        <v>796</v>
      </c>
    </row>
    <row r="32" spans="1:12">
      <c r="A32" s="4" t="s">
        <v>797</v>
      </c>
      <c r="J32" s="6" t="n">
        <v>57797000</v>
      </c>
      <c r="K32" s="6" t="n">
        <v>92351000</v>
      </c>
      <c r="L32" s="6" t="n">
        <v>100612000</v>
      </c>
    </row>
    <row r="33" spans="1:12">
      <c r="A33" s="4" t="s">
        <v>798</v>
      </c>
      <c r="J33" s="6" t="n">
        <v>3457000</v>
      </c>
      <c r="K33" s="6" t="n">
        <v>6973000</v>
      </c>
      <c r="L33" s="6" t="n">
        <v>8120000</v>
      </c>
    </row>
    <row r="34" spans="1:12">
      <c r="A34" s="4" t="s">
        <v>799</v>
      </c>
      <c r="J34" s="6" t="n">
        <v>103000</v>
      </c>
      <c r="K34" s="6" t="n">
        <v>708000</v>
      </c>
      <c r="L34" s="6" t="n">
        <v>546000</v>
      </c>
    </row>
    <row r="35" spans="1:12">
      <c r="A35" s="4" t="s">
        <v>800</v>
      </c>
      <c r="J35" s="6" t="n">
        <v>696000</v>
      </c>
      <c r="K35" s="6" t="n">
        <v>53000</v>
      </c>
      <c r="L35" s="6" t="n">
        <v>911000</v>
      </c>
    </row>
    <row r="36" spans="1:12">
      <c r="A36" s="4" t="s">
        <v>117</v>
      </c>
      <c r="J36" s="6" t="n">
        <v>62053000</v>
      </c>
      <c r="K36" s="6" t="n">
        <v>100085000</v>
      </c>
      <c r="L36" s="6" t="n">
        <v>110189000</v>
      </c>
    </row>
    <row r="37" spans="1:12">
      <c r="A37" s="3" t="s">
        <v>119</v>
      </c>
    </row>
    <row r="38" spans="1:12">
      <c r="A38" s="4" t="s">
        <v>801</v>
      </c>
      <c r="J38" s="6" t="n">
        <v>311000</v>
      </c>
      <c r="K38" s="6" t="n">
        <v>276000</v>
      </c>
      <c r="L38" s="6" t="n">
        <v>548000</v>
      </c>
    </row>
    <row r="39" spans="1:12">
      <c r="A39" s="4" t="s">
        <v>802</v>
      </c>
      <c r="J39" s="6" t="n">
        <v>46235000</v>
      </c>
      <c r="K39" s="6" t="n">
        <v>48970000</v>
      </c>
      <c r="L39" s="6" t="n">
        <v>58950000</v>
      </c>
    </row>
    <row r="40" spans="1:12">
      <c r="A40" s="4" t="s">
        <v>128</v>
      </c>
      <c r="J40" s="6" t="n">
        <v>46546000</v>
      </c>
      <c r="K40" s="6" t="n">
        <v>49246000</v>
      </c>
      <c r="L40" s="6" t="n">
        <v>59498000</v>
      </c>
    </row>
    <row r="41" spans="1:12">
      <c r="A41" s="4" t="s">
        <v>131</v>
      </c>
      <c r="J41" s="6" t="n">
        <v>17962000</v>
      </c>
      <c r="K41" s="6" t="n">
        <v>50838000</v>
      </c>
      <c r="L41" s="6" t="n">
        <v>50691000</v>
      </c>
    </row>
    <row r="42" spans="1:12">
      <c r="A42" s="4" t="s">
        <v>540</v>
      </c>
      <c r="J42" s="6" t="n">
        <v>4308000</v>
      </c>
      <c r="K42" s="6" t="n">
        <v>12032000</v>
      </c>
      <c r="L42" s="6" t="n">
        <v>17120000</v>
      </c>
    </row>
    <row r="43" spans="1:12">
      <c r="A43" s="4" t="s">
        <v>133</v>
      </c>
      <c r="J43" s="6" t="n">
        <v>13654000</v>
      </c>
      <c r="K43" s="6" t="n">
        <v>38806000</v>
      </c>
      <c r="L43" s="6" t="n">
        <v>33571000</v>
      </c>
    </row>
    <row r="44" spans="1:12">
      <c r="A44" s="4" t="s">
        <v>803</v>
      </c>
      <c r="J44" s="6" t="n">
        <v>5362000</v>
      </c>
      <c r="K44" s="6" t="n">
        <v>8673000</v>
      </c>
      <c r="L44" s="6" t="n">
        <v>9140000</v>
      </c>
    </row>
    <row r="45" spans="1:12">
      <c r="A45" s="4" t="s">
        <v>118</v>
      </c>
      <c r="J45" s="6" t="n">
        <v>170000</v>
      </c>
      <c r="K45" s="6" t="n">
        <v>95000</v>
      </c>
      <c r="L45" s="6" t="n">
        <v>138000</v>
      </c>
    </row>
    <row r="46" spans="1:12">
      <c r="A46" s="4" t="s">
        <v>804</v>
      </c>
      <c r="J46" s="6" t="n">
        <v>0</v>
      </c>
      <c r="K46" s="6" t="n">
        <v>0</v>
      </c>
      <c r="L46" s="6" t="n">
        <v>38000</v>
      </c>
    </row>
    <row r="47" spans="1:12">
      <c r="A47" s="4" t="s">
        <v>805</v>
      </c>
      <c r="J47" s="6" t="n">
        <v>19186000</v>
      </c>
      <c r="K47" s="6" t="n">
        <v>47574000</v>
      </c>
      <c r="L47" s="6" t="n">
        <v>42887000</v>
      </c>
    </row>
    <row r="48" spans="1:12">
      <c r="A48" s="4" t="s">
        <v>78</v>
      </c>
      <c r="B48" s="6" t="n">
        <v>242854000</v>
      </c>
      <c r="F48" s="6" t="n">
        <v>230565000</v>
      </c>
      <c r="J48" s="6" t="n">
        <v>242854000</v>
      </c>
      <c r="K48" s="6" t="n">
        <v>230565000</v>
      </c>
      <c r="L48" s="6" t="n">
        <v>207792000</v>
      </c>
    </row>
    <row r="49" spans="1:12">
      <c r="A49" s="4" t="s">
        <v>806</v>
      </c>
      <c r="B49" s="6" t="n">
        <v>3403000</v>
      </c>
      <c r="F49" s="6" t="n">
        <v>3403000</v>
      </c>
      <c r="J49" s="6" t="n">
        <v>3403000</v>
      </c>
      <c r="K49" s="6" t="n">
        <v>3403000</v>
      </c>
      <c r="L49" s="6" t="n">
        <v>5219000</v>
      </c>
    </row>
    <row r="50" spans="1:12">
      <c r="A50" s="4" t="s">
        <v>807</v>
      </c>
      <c r="J50" s="6" t="n">
        <v>288000</v>
      </c>
      <c r="K50" s="6" t="n">
        <v>314000</v>
      </c>
      <c r="L50" s="6" t="n">
        <v>151000</v>
      </c>
    </row>
    <row r="51" spans="1:12">
      <c r="A51" s="4" t="s">
        <v>144</v>
      </c>
      <c r="J51" s="6" t="n">
        <v>1438000</v>
      </c>
    </row>
    <row r="52" spans="1:12">
      <c r="A52" s="4" t="s">
        <v>145</v>
      </c>
      <c r="J52" s="6" t="n">
        <v>1017000</v>
      </c>
    </row>
    <row r="53" spans="1:12">
      <c r="A53" s="4" t="s">
        <v>146</v>
      </c>
      <c r="J53" s="6" t="n">
        <v>0</v>
      </c>
    </row>
    <row r="54" spans="1:12">
      <c r="A54" s="4" t="s">
        <v>809</v>
      </c>
    </row>
    <row r="55" spans="1:12">
      <c r="A55" s="3" t="s">
        <v>796</v>
      </c>
    </row>
    <row r="56" spans="1:12">
      <c r="A56" s="4" t="s">
        <v>797</v>
      </c>
      <c r="J56" s="6" t="n">
        <v>25483000</v>
      </c>
      <c r="K56" s="6" t="n">
        <v>28953000</v>
      </c>
      <c r="L56" s="6" t="n">
        <v>31621000</v>
      </c>
    </row>
    <row r="57" spans="1:12">
      <c r="A57" s="4" t="s">
        <v>798</v>
      </c>
      <c r="J57" s="6" t="n">
        <v>236000</v>
      </c>
      <c r="K57" s="6" t="n">
        <v>238000</v>
      </c>
      <c r="L57" s="6" t="n">
        <v>218000</v>
      </c>
    </row>
    <row r="58" spans="1:12">
      <c r="A58" s="4" t="s">
        <v>799</v>
      </c>
      <c r="J58" s="6" t="n">
        <v>0</v>
      </c>
      <c r="K58" s="6" t="n">
        <v>202000</v>
      </c>
      <c r="L58" s="6" t="n">
        <v>90000</v>
      </c>
    </row>
    <row r="59" spans="1:12">
      <c r="A59" s="4" t="s">
        <v>800</v>
      </c>
      <c r="J59" s="6" t="n">
        <v>0</v>
      </c>
      <c r="K59" s="6" t="n">
        <v>33000</v>
      </c>
      <c r="L59" s="6" t="n">
        <v>5000</v>
      </c>
    </row>
    <row r="60" spans="1:12">
      <c r="A60" s="4" t="s">
        <v>117</v>
      </c>
      <c r="J60" s="6" t="n">
        <v>25719000</v>
      </c>
      <c r="K60" s="6" t="n">
        <v>29426000</v>
      </c>
      <c r="L60" s="6" t="n">
        <v>31934000</v>
      </c>
    </row>
    <row r="61" spans="1:12">
      <c r="A61" s="3" t="s">
        <v>119</v>
      </c>
    </row>
    <row r="62" spans="1:12">
      <c r="A62" s="4" t="s">
        <v>801</v>
      </c>
      <c r="J62" s="6" t="n">
        <v>1765000</v>
      </c>
      <c r="K62" s="6" t="n">
        <v>1764000</v>
      </c>
      <c r="L62" s="6" t="n">
        <v>1900000</v>
      </c>
    </row>
    <row r="63" spans="1:12">
      <c r="A63" s="4" t="s">
        <v>802</v>
      </c>
      <c r="J63" s="6" t="n">
        <v>19672000</v>
      </c>
      <c r="K63" s="6" t="n">
        <v>25467000</v>
      </c>
      <c r="L63" s="6" t="n">
        <v>28580000</v>
      </c>
    </row>
    <row r="64" spans="1:12">
      <c r="A64" s="4" t="s">
        <v>128</v>
      </c>
      <c r="J64" s="6" t="n">
        <v>21437000</v>
      </c>
      <c r="K64" s="6" t="n">
        <v>27231000</v>
      </c>
      <c r="L64" s="6" t="n">
        <v>30480000</v>
      </c>
    </row>
    <row r="65" spans="1:12">
      <c r="A65" s="4" t="s">
        <v>131</v>
      </c>
      <c r="J65" s="6" t="n">
        <v>5606000</v>
      </c>
      <c r="K65" s="6" t="n">
        <v>2179000</v>
      </c>
      <c r="L65" s="6" t="n">
        <v>1454000</v>
      </c>
    </row>
    <row r="66" spans="1:12">
      <c r="A66" s="4" t="s">
        <v>540</v>
      </c>
      <c r="J66" s="6" t="n">
        <v>1459000</v>
      </c>
      <c r="K66" s="6" t="n">
        <v>572000</v>
      </c>
      <c r="L66" s="6" t="n">
        <v>-47000</v>
      </c>
    </row>
    <row r="67" spans="1:12">
      <c r="A67" s="4" t="s">
        <v>133</v>
      </c>
      <c r="J67" s="6" t="n">
        <v>4147000</v>
      </c>
      <c r="K67" s="6" t="n">
        <v>1607000</v>
      </c>
      <c r="L67" s="6" t="n">
        <v>1501000</v>
      </c>
    </row>
    <row r="68" spans="1:12">
      <c r="A68" s="4" t="s">
        <v>803</v>
      </c>
      <c r="J68" s="6" t="n">
        <v>1587000</v>
      </c>
      <c r="K68" s="6" t="n">
        <v>2356000</v>
      </c>
      <c r="L68" s="6" t="n">
        <v>2641000</v>
      </c>
    </row>
    <row r="69" spans="1:12">
      <c r="A69" s="4" t="s">
        <v>118</v>
      </c>
      <c r="J69" s="6" t="n">
        <v>1516000</v>
      </c>
      <c r="K69" s="6" t="n">
        <v>1537000</v>
      </c>
      <c r="L69" s="6" t="n">
        <v>1734000</v>
      </c>
    </row>
    <row r="70" spans="1:12">
      <c r="A70" s="4" t="s">
        <v>804</v>
      </c>
      <c r="J70" s="6" t="n">
        <v>237000</v>
      </c>
      <c r="K70" s="6" t="n">
        <v>237000</v>
      </c>
      <c r="L70" s="6" t="n">
        <v>588000</v>
      </c>
    </row>
    <row r="71" spans="1:12">
      <c r="A71" s="4" t="s">
        <v>805</v>
      </c>
      <c r="J71" s="6" t="n">
        <v>7487000</v>
      </c>
      <c r="K71" s="6" t="n">
        <v>5737000</v>
      </c>
      <c r="L71" s="6" t="n">
        <v>6464000</v>
      </c>
    </row>
    <row r="72" spans="1:12">
      <c r="A72" s="4" t="s">
        <v>78</v>
      </c>
      <c r="B72" s="6" t="n">
        <v>51274000</v>
      </c>
      <c r="F72" s="6" t="n">
        <v>64196000</v>
      </c>
      <c r="J72" s="6" t="n">
        <v>51274000</v>
      </c>
      <c r="K72" s="6" t="n">
        <v>64196000</v>
      </c>
      <c r="L72" s="6" t="n">
        <v>69174000</v>
      </c>
    </row>
    <row r="73" spans="1:12">
      <c r="A73" s="4" t="s">
        <v>806</v>
      </c>
      <c r="B73" s="6" t="n">
        <v>16401000</v>
      </c>
      <c r="F73" s="6" t="n">
        <v>16401000</v>
      </c>
      <c r="J73" s="6" t="n">
        <v>16401000</v>
      </c>
      <c r="K73" s="6" t="n">
        <v>16401000</v>
      </c>
      <c r="L73" s="6" t="n">
        <v>21925000</v>
      </c>
    </row>
    <row r="74" spans="1:12">
      <c r="A74" s="4" t="s">
        <v>807</v>
      </c>
      <c r="J74" s="6" t="n">
        <v>223000</v>
      </c>
      <c r="K74" s="6" t="n">
        <v>295000</v>
      </c>
      <c r="L74" s="6" t="n">
        <v>530000</v>
      </c>
    </row>
    <row r="75" spans="1:12">
      <c r="A75" s="4" t="s">
        <v>144</v>
      </c>
      <c r="J75" s="6" t="n">
        <v>1026000</v>
      </c>
    </row>
    <row r="76" spans="1:12">
      <c r="A76" s="4" t="s">
        <v>145</v>
      </c>
      <c r="J76" s="6" t="n">
        <v>298000</v>
      </c>
    </row>
    <row r="77" spans="1:12">
      <c r="A77" s="4" t="s">
        <v>146</v>
      </c>
      <c r="J77" s="6" t="n">
        <v>0</v>
      </c>
    </row>
    <row r="78" spans="1:12">
      <c r="A78" s="4" t="s">
        <v>810</v>
      </c>
    </row>
    <row r="79" spans="1:12">
      <c r="A79" s="3" t="s">
        <v>796</v>
      </c>
    </row>
    <row r="80" spans="1:12">
      <c r="A80" s="4" t="s">
        <v>797</v>
      </c>
      <c r="J80" s="6" t="n">
        <v>0</v>
      </c>
      <c r="K80" s="6" t="n">
        <v>0</v>
      </c>
      <c r="L80" s="6" t="n">
        <v>0</v>
      </c>
    </row>
    <row r="81" spans="1:12">
      <c r="A81" s="4" t="s">
        <v>798</v>
      </c>
      <c r="J81" s="6" t="n">
        <v>0</v>
      </c>
      <c r="K81" s="6" t="n">
        <v>0</v>
      </c>
      <c r="L81" s="6" t="n">
        <v>0</v>
      </c>
    </row>
    <row r="82" spans="1:12">
      <c r="A82" s="4" t="s">
        <v>799</v>
      </c>
      <c r="J82" s="6" t="n">
        <v>0</v>
      </c>
      <c r="K82" s="6" t="n">
        <v>0</v>
      </c>
      <c r="L82" s="6" t="n">
        <v>0</v>
      </c>
    </row>
    <row r="83" spans="1:12">
      <c r="A83" s="4" t="s">
        <v>800</v>
      </c>
      <c r="J83" s="6" t="n">
        <v>0</v>
      </c>
      <c r="K83" s="6" t="n">
        <v>0</v>
      </c>
      <c r="L83" s="6" t="n">
        <v>0</v>
      </c>
    </row>
    <row r="84" spans="1:12">
      <c r="A84" s="4" t="s">
        <v>117</v>
      </c>
      <c r="J84" s="6" t="n">
        <v>0</v>
      </c>
      <c r="K84" s="6" t="n">
        <v>0</v>
      </c>
      <c r="L84" s="6" t="n">
        <v>0</v>
      </c>
    </row>
    <row r="85" spans="1:12">
      <c r="A85" s="3" t="s">
        <v>119</v>
      </c>
    </row>
    <row r="86" spans="1:12">
      <c r="A86" s="4" t="s">
        <v>801</v>
      </c>
      <c r="J86" s="6" t="n">
        <v>548000</v>
      </c>
      <c r="K86" s="6" t="n">
        <v>499000</v>
      </c>
      <c r="L86" s="6" t="n">
        <v>468000</v>
      </c>
    </row>
    <row r="87" spans="1:12">
      <c r="A87" s="4" t="s">
        <v>802</v>
      </c>
      <c r="J87" s="6" t="n">
        <v>14597000</v>
      </c>
      <c r="K87" s="6" t="n">
        <v>16597000</v>
      </c>
      <c r="L87" s="6" t="n">
        <v>17784000</v>
      </c>
    </row>
    <row r="88" spans="1:12">
      <c r="A88" s="4" t="s">
        <v>128</v>
      </c>
      <c r="J88" s="6" t="n">
        <v>15145000</v>
      </c>
      <c r="K88" s="6" t="n">
        <v>17096000</v>
      </c>
      <c r="L88" s="6" t="n">
        <v>18252000</v>
      </c>
    </row>
    <row r="89" spans="1:12">
      <c r="A89" s="4" t="s">
        <v>131</v>
      </c>
      <c r="J89" s="6" t="n">
        <v>-14166000</v>
      </c>
      <c r="K89" s="6" t="n">
        <v>-16555000</v>
      </c>
      <c r="L89" s="6" t="n">
        <v>-18252000</v>
      </c>
    </row>
    <row r="90" spans="1:12">
      <c r="A90" s="4" t="s">
        <v>540</v>
      </c>
      <c r="J90" s="6" t="n">
        <v>-2276000</v>
      </c>
      <c r="K90" s="6" t="n">
        <v>-2893000</v>
      </c>
      <c r="L90" s="6" t="n">
        <v>-3169000</v>
      </c>
    </row>
    <row r="91" spans="1:12">
      <c r="A91" s="4" t="s">
        <v>133</v>
      </c>
      <c r="J91" s="6" t="n">
        <v>-11890000</v>
      </c>
      <c r="K91" s="6" t="n">
        <v>-13662000</v>
      </c>
      <c r="L91" s="6" t="n">
        <v>-15083000</v>
      </c>
    </row>
    <row r="92" spans="1:12">
      <c r="A92" s="4" t="s">
        <v>803</v>
      </c>
      <c r="J92" s="6" t="n">
        <v>3356000</v>
      </c>
      <c r="K92" s="6" t="n">
        <v>4254000</v>
      </c>
      <c r="L92" s="6" t="n">
        <v>4649000</v>
      </c>
    </row>
    <row r="93" spans="1:12">
      <c r="A93" s="4" t="s">
        <v>118</v>
      </c>
      <c r="J93" s="6" t="n">
        <v>40000</v>
      </c>
      <c r="K93" s="6" t="n">
        <v>40000</v>
      </c>
      <c r="L93" s="6" t="n">
        <v>0</v>
      </c>
    </row>
    <row r="94" spans="1:12">
      <c r="A94" s="4" t="s">
        <v>804</v>
      </c>
      <c r="J94" s="6" t="n">
        <v>0</v>
      </c>
      <c r="K94" s="6" t="n">
        <v>0</v>
      </c>
      <c r="L94" s="6" t="n">
        <v>0</v>
      </c>
    </row>
    <row r="95" spans="1:12">
      <c r="A95" s="4" t="s">
        <v>805</v>
      </c>
      <c r="J95" s="6" t="n">
        <v>-8494000</v>
      </c>
      <c r="K95" s="6" t="n">
        <v>-9368000</v>
      </c>
      <c r="L95" s="6" t="n">
        <v>-10434000</v>
      </c>
    </row>
    <row r="96" spans="1:12">
      <c r="A96" s="4" t="s">
        <v>78</v>
      </c>
      <c r="B96" s="6" t="n">
        <v>24732000</v>
      </c>
      <c r="F96" s="6" t="n">
        <v>19240000</v>
      </c>
      <c r="J96" s="6" t="n">
        <v>24732000</v>
      </c>
      <c r="K96" s="6" t="n">
        <v>19240000</v>
      </c>
      <c r="L96" s="6" t="n">
        <v>18437000</v>
      </c>
    </row>
    <row r="97" spans="1:12">
      <c r="A97" s="4" t="s">
        <v>806</v>
      </c>
      <c r="B97" s="6" t="n">
        <v>0</v>
      </c>
      <c r="F97" s="6" t="n">
        <v>0</v>
      </c>
      <c r="J97" s="6" t="n">
        <v>0</v>
      </c>
      <c r="K97" s="6" t="n">
        <v>0</v>
      </c>
      <c r="L97" s="6" t="n">
        <v>0</v>
      </c>
    </row>
    <row r="98" spans="1:12">
      <c r="A98" s="4" t="s">
        <v>807</v>
      </c>
      <c r="J98" s="6" t="n">
        <v>82000</v>
      </c>
      <c r="K98" s="6" t="n">
        <v>382000</v>
      </c>
      <c r="L98" s="6" t="n">
        <v>203000</v>
      </c>
    </row>
    <row r="99" spans="1:12">
      <c r="A99" s="4" t="s">
        <v>144</v>
      </c>
      <c r="J99" s="6" t="n">
        <v>832000</v>
      </c>
    </row>
    <row r="100" spans="1:12">
      <c r="A100" s="4" t="s">
        <v>145</v>
      </c>
      <c r="J100" s="6" t="n">
        <v>3000</v>
      </c>
    </row>
    <row r="101" spans="1:12">
      <c r="A101" s="4" t="s">
        <v>146</v>
      </c>
      <c r="J101" s="6" t="n">
        <v>144000</v>
      </c>
    </row>
    <row r="102" spans="1:12">
      <c r="A102" s="4" t="s">
        <v>811</v>
      </c>
    </row>
    <row r="103" spans="1:12">
      <c r="A103" s="3" t="s">
        <v>796</v>
      </c>
    </row>
    <row r="104" spans="1:12">
      <c r="A104" s="4" t="s">
        <v>797</v>
      </c>
      <c r="J104" s="6" t="n">
        <v>0</v>
      </c>
      <c r="K104" s="6" t="n">
        <v>0</v>
      </c>
      <c r="L104" s="6" t="n">
        <v>0</v>
      </c>
    </row>
    <row r="105" spans="1:12">
      <c r="A105" s="4" t="s">
        <v>798</v>
      </c>
      <c r="J105" s="6" t="n">
        <v>-3693000</v>
      </c>
      <c r="K105" s="6" t="n">
        <v>-7211000</v>
      </c>
      <c r="L105" s="6" t="n">
        <v>-8338000</v>
      </c>
    </row>
    <row r="106" spans="1:12">
      <c r="A106" s="4" t="s">
        <v>799</v>
      </c>
      <c r="J106" s="6" t="n">
        <v>0</v>
      </c>
      <c r="K106" s="6" t="n">
        <v>0</v>
      </c>
      <c r="L106" s="6" t="n">
        <v>0</v>
      </c>
    </row>
    <row r="107" spans="1:12">
      <c r="A107" s="4" t="s">
        <v>800</v>
      </c>
      <c r="J107" s="6" t="n">
        <v>0</v>
      </c>
      <c r="K107" s="6" t="n">
        <v>0</v>
      </c>
      <c r="L107" s="6" t="n">
        <v>0</v>
      </c>
    </row>
    <row r="108" spans="1:12">
      <c r="A108" s="4" t="s">
        <v>117</v>
      </c>
      <c r="J108" s="6" t="n">
        <v>-3693000</v>
      </c>
      <c r="K108" s="6" t="n">
        <v>-7211000</v>
      </c>
      <c r="L108" s="6" t="n">
        <v>-8338000</v>
      </c>
    </row>
    <row r="109" spans="1:12">
      <c r="A109" s="3" t="s">
        <v>119</v>
      </c>
    </row>
    <row r="110" spans="1:12">
      <c r="A110" s="4" t="s">
        <v>801</v>
      </c>
      <c r="J110" s="6" t="n">
        <v>0</v>
      </c>
      <c r="K110" s="6" t="n">
        <v>0</v>
      </c>
      <c r="L110" s="6" t="n">
        <v>0</v>
      </c>
    </row>
    <row r="111" spans="1:12">
      <c r="A111" s="4" t="s">
        <v>802</v>
      </c>
      <c r="J111" s="6" t="n">
        <v>-3693000</v>
      </c>
      <c r="K111" s="6" t="n">
        <v>-7211000</v>
      </c>
      <c r="L111" s="6" t="n">
        <v>-8338000</v>
      </c>
    </row>
    <row r="112" spans="1:12">
      <c r="A112" s="4" t="s">
        <v>128</v>
      </c>
      <c r="J112" s="6" t="n">
        <v>-3693000</v>
      </c>
      <c r="K112" s="6" t="n">
        <v>-7211000</v>
      </c>
      <c r="L112" s="6" t="n">
        <v>-8338000</v>
      </c>
    </row>
    <row r="113" spans="1:12">
      <c r="A113" s="4" t="s">
        <v>131</v>
      </c>
      <c r="J113" s="6" t="n">
        <v>0</v>
      </c>
      <c r="K113" s="6" t="n">
        <v>0</v>
      </c>
      <c r="L113" s="6" t="n">
        <v>0</v>
      </c>
    </row>
    <row r="114" spans="1:12">
      <c r="A114" s="4" t="s">
        <v>540</v>
      </c>
      <c r="J114" s="6" t="n">
        <v>0</v>
      </c>
      <c r="K114" s="6" t="n">
        <v>0</v>
      </c>
      <c r="L114" s="6" t="n">
        <v>0</v>
      </c>
    </row>
    <row r="115" spans="1:12">
      <c r="A115" s="4" t="s">
        <v>133</v>
      </c>
      <c r="J115" s="6" t="n">
        <v>0</v>
      </c>
      <c r="K115" s="6" t="n">
        <v>0</v>
      </c>
      <c r="L115" s="6" t="n">
        <v>0</v>
      </c>
    </row>
    <row r="116" spans="1:12">
      <c r="A116" s="4" t="s">
        <v>803</v>
      </c>
      <c r="J116" s="6" t="n">
        <v>0</v>
      </c>
      <c r="K116" s="6" t="n">
        <v>0</v>
      </c>
      <c r="L116" s="6" t="n">
        <v>0</v>
      </c>
    </row>
    <row r="117" spans="1:12">
      <c r="A117" s="4" t="s">
        <v>118</v>
      </c>
      <c r="J117" s="6" t="n">
        <v>0</v>
      </c>
      <c r="K117" s="6" t="n">
        <v>0</v>
      </c>
      <c r="L117" s="6" t="n">
        <v>0</v>
      </c>
    </row>
    <row r="118" spans="1:12">
      <c r="A118" s="4" t="s">
        <v>804</v>
      </c>
      <c r="J118" s="6" t="n">
        <v>0</v>
      </c>
      <c r="K118" s="6" t="n">
        <v>0</v>
      </c>
      <c r="L118" s="6" t="n">
        <v>0</v>
      </c>
    </row>
    <row r="119" spans="1:12">
      <c r="A119" s="4" t="s">
        <v>805</v>
      </c>
      <c r="J119" s="6" t="n">
        <v>0</v>
      </c>
      <c r="K119" s="6" t="n">
        <v>0</v>
      </c>
      <c r="L119" s="6" t="n">
        <v>0</v>
      </c>
    </row>
    <row r="120" spans="1:12">
      <c r="A120" s="4" t="s">
        <v>78</v>
      </c>
      <c r="B120" s="6" t="n">
        <v>-140153000</v>
      </c>
      <c r="F120" s="6" t="n">
        <v>-114818000</v>
      </c>
      <c r="J120" s="6" t="n">
        <v>-140153000</v>
      </c>
      <c r="K120" s="6" t="n">
        <v>-114818000</v>
      </c>
      <c r="L120" s="6" t="n">
        <v>-102744000</v>
      </c>
    </row>
    <row r="121" spans="1:12">
      <c r="A121" s="4" t="s">
        <v>806</v>
      </c>
      <c r="B121" s="5" t="n">
        <v>0</v>
      </c>
      <c r="F121" s="5" t="n">
        <v>0</v>
      </c>
      <c r="J121" s="6" t="n">
        <v>0</v>
      </c>
      <c r="K121" s="6" t="n">
        <v>0</v>
      </c>
      <c r="L121" s="6" t="n">
        <v>0</v>
      </c>
    </row>
    <row r="122" spans="1:12">
      <c r="A122" s="4" t="s">
        <v>807</v>
      </c>
      <c r="J122" s="6" t="n">
        <v>0</v>
      </c>
      <c r="K122" s="5" t="n">
        <v>0</v>
      </c>
      <c r="L122" s="5" t="n">
        <v>0</v>
      </c>
    </row>
    <row r="123" spans="1:12">
      <c r="A123" s="4" t="s">
        <v>144</v>
      </c>
      <c r="J123" s="6" t="n">
        <v>0</v>
      </c>
    </row>
    <row r="124" spans="1:12">
      <c r="A124" s="4" t="s">
        <v>145</v>
      </c>
      <c r="J124" s="6" t="n">
        <v>0</v>
      </c>
    </row>
    <row r="125" spans="1:12">
      <c r="A125" s="4" t="s">
        <v>146</v>
      </c>
      <c r="J125"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514</v>
      </c>
      <c r="J1" s="2" t="s">
        <v>1</v>
      </c>
    </row>
    <row r="2" spans="1:12">
      <c r="B2" s="2" t="s">
        <v>2</v>
      </c>
      <c r="C2" s="2" t="s">
        <v>515</v>
      </c>
      <c r="D2" s="2" t="s">
        <v>42</v>
      </c>
      <c r="E2" s="2" t="s">
        <v>516</v>
      </c>
      <c r="F2" s="2" t="s">
        <v>65</v>
      </c>
      <c r="G2" s="2" t="s">
        <v>517</v>
      </c>
      <c r="H2" s="2" t="s">
        <v>518</v>
      </c>
      <c r="I2" s="2" t="s">
        <v>519</v>
      </c>
      <c r="J2" s="2" t="s">
        <v>2</v>
      </c>
      <c r="K2" s="2" t="s">
        <v>65</v>
      </c>
      <c r="L2" s="2" t="s">
        <v>185</v>
      </c>
    </row>
    <row r="3" spans="1:12">
      <c r="A3" s="3" t="s">
        <v>266</v>
      </c>
    </row>
    <row r="4" spans="1:12">
      <c r="A4" s="4" t="s">
        <v>133</v>
      </c>
      <c r="B4" s="5" t="n">
        <v>2541</v>
      </c>
      <c r="C4" s="5" t="n">
        <v>1117</v>
      </c>
      <c r="D4" s="5" t="n">
        <v>1861</v>
      </c>
      <c r="E4" s="5" t="n">
        <v>392</v>
      </c>
      <c r="F4" s="5" t="n">
        <v>5413</v>
      </c>
      <c r="G4" s="5" t="n">
        <v>5368</v>
      </c>
      <c r="H4" s="5" t="n">
        <v>7992</v>
      </c>
      <c r="I4" s="5" t="n">
        <v>7978</v>
      </c>
      <c r="J4" s="5" t="n">
        <v>5911</v>
      </c>
      <c r="K4" s="5" t="n">
        <v>26751</v>
      </c>
      <c r="L4" s="5" t="n">
        <v>19989</v>
      </c>
    </row>
    <row r="5" spans="1:12">
      <c r="A5" s="4" t="s">
        <v>803</v>
      </c>
      <c r="J5" s="6" t="n">
        <v>10305</v>
      </c>
      <c r="K5" s="6" t="n">
        <v>15283</v>
      </c>
      <c r="L5" s="6" t="n">
        <v>16430</v>
      </c>
    </row>
    <row r="6" spans="1:12">
      <c r="A6" s="4" t="s">
        <v>118</v>
      </c>
      <c r="J6" s="6" t="n">
        <v>1726</v>
      </c>
      <c r="K6" s="6" t="n">
        <v>1672</v>
      </c>
      <c r="L6" s="6" t="n">
        <v>1872</v>
      </c>
    </row>
    <row r="7" spans="1:12">
      <c r="A7" s="4" t="s">
        <v>813</v>
      </c>
      <c r="J7" s="6" t="n">
        <v>237</v>
      </c>
      <c r="K7" s="6" t="n">
        <v>237</v>
      </c>
      <c r="L7" s="6" t="n">
        <v>626</v>
      </c>
    </row>
    <row r="8" spans="1:12">
      <c r="A8" s="4" t="s">
        <v>805</v>
      </c>
      <c r="J8" s="5" t="n">
        <v>18179</v>
      </c>
      <c r="K8" s="5" t="n">
        <v>43943</v>
      </c>
      <c r="L8" s="5" t="n">
        <v>389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5</v>
      </c>
    </row>
    <row r="2" spans="1:3">
      <c r="A2" s="3" t="s">
        <v>796</v>
      </c>
    </row>
    <row r="3" spans="1:3">
      <c r="A3" s="4" t="s">
        <v>508</v>
      </c>
      <c r="B3" s="5" t="n">
        <v>4152</v>
      </c>
      <c r="C3" s="5" t="n">
        <v>4454</v>
      </c>
    </row>
    <row r="4" spans="1:3">
      <c r="A4" s="4" t="s">
        <v>521</v>
      </c>
    </row>
    <row r="5" spans="1:3">
      <c r="A5" s="3" t="s">
        <v>796</v>
      </c>
    </row>
    <row r="6" spans="1:3">
      <c r="A6" s="4" t="s">
        <v>508</v>
      </c>
      <c r="B6" s="6" t="n">
        <v>4095</v>
      </c>
      <c r="C6" s="6" t="n">
        <v>4381</v>
      </c>
    </row>
    <row r="7" spans="1:3">
      <c r="A7" s="4" t="s">
        <v>522</v>
      </c>
    </row>
    <row r="8" spans="1:3">
      <c r="A8" s="3" t="s">
        <v>796</v>
      </c>
    </row>
    <row r="9" spans="1:3">
      <c r="A9" s="4" t="s">
        <v>508</v>
      </c>
      <c r="B9" s="5" t="n">
        <v>57</v>
      </c>
      <c r="C9" s="5" t="n">
        <v>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15</v>
      </c>
      <c r="B1" s="2" t="s">
        <v>1</v>
      </c>
    </row>
    <row r="2" spans="1:4">
      <c r="B2" s="2" t="s">
        <v>2</v>
      </c>
      <c r="C2" s="2" t="s">
        <v>65</v>
      </c>
      <c r="D2" s="2" t="s">
        <v>185</v>
      </c>
    </row>
    <row r="3" spans="1:4">
      <c r="A3" s="4" t="s">
        <v>816</v>
      </c>
    </row>
    <row r="4" spans="1:4">
      <c r="A4" s="3" t="s">
        <v>817</v>
      </c>
    </row>
    <row r="5" spans="1:4">
      <c r="A5" s="4" t="s">
        <v>818</v>
      </c>
      <c r="B5" s="4" t="s">
        <v>664</v>
      </c>
    </row>
    <row r="6" spans="1:4">
      <c r="A6" s="4" t="s">
        <v>497</v>
      </c>
    </row>
    <row r="7" spans="1:4">
      <c r="A7" s="3" t="s">
        <v>817</v>
      </c>
    </row>
    <row r="8" spans="1:4">
      <c r="A8" s="4" t="s">
        <v>818</v>
      </c>
      <c r="B8" s="4" t="s">
        <v>819</v>
      </c>
    </row>
    <row r="9" spans="1:4">
      <c r="A9" s="4" t="s">
        <v>820</v>
      </c>
    </row>
    <row r="10" spans="1:4">
      <c r="A10" s="3" t="s">
        <v>817</v>
      </c>
    </row>
    <row r="11" spans="1:4">
      <c r="A11" s="4" t="s">
        <v>821</v>
      </c>
      <c r="C11" s="6" t="n">
        <v>10</v>
      </c>
      <c r="D11" s="6" t="n">
        <v>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5</v>
      </c>
      <c r="D2" s="2" t="s">
        <v>185</v>
      </c>
    </row>
    <row r="3" spans="1:4">
      <c r="A3" s="3" t="s">
        <v>817</v>
      </c>
    </row>
    <row r="4" spans="1:4">
      <c r="A4" s="4" t="s">
        <v>615</v>
      </c>
      <c r="B4" s="5" t="n">
        <v>84079</v>
      </c>
      <c r="C4" s="5" t="n">
        <v>122300</v>
      </c>
      <c r="D4" s="5" t="n">
        <v>133785</v>
      </c>
    </row>
    <row r="5" spans="1:4">
      <c r="A5" s="4" t="s">
        <v>816</v>
      </c>
    </row>
    <row r="6" spans="1:4">
      <c r="A6" s="3" t="s">
        <v>817</v>
      </c>
    </row>
    <row r="7" spans="1:4">
      <c r="A7" s="4" t="s">
        <v>818</v>
      </c>
      <c r="B7" s="4" t="s">
        <v>664</v>
      </c>
    </row>
    <row r="8" spans="1:4">
      <c r="A8" s="4" t="s">
        <v>823</v>
      </c>
    </row>
    <row r="9" spans="1:4">
      <c r="A9" s="3" t="s">
        <v>817</v>
      </c>
    </row>
    <row r="10" spans="1:4">
      <c r="A10" s="4" t="s">
        <v>818</v>
      </c>
      <c r="B10" s="4" t="s">
        <v>824</v>
      </c>
      <c r="C10" s="4" t="s">
        <v>825</v>
      </c>
      <c r="D10" s="4" t="s">
        <v>826</v>
      </c>
    </row>
    <row r="11" spans="1:4">
      <c r="A11" s="4" t="s">
        <v>827</v>
      </c>
    </row>
    <row r="12" spans="1:4">
      <c r="A12" s="3" t="s">
        <v>817</v>
      </c>
    </row>
    <row r="13" spans="1:4">
      <c r="A13" s="4" t="s">
        <v>615</v>
      </c>
      <c r="B13" s="5" t="n">
        <v>1863</v>
      </c>
      <c r="C13" s="5" t="n">
        <v>1868</v>
      </c>
      <c r="D13" s="5" t="n">
        <v>6312</v>
      </c>
    </row>
    <row r="14" spans="1:4">
      <c r="A14" s="4" t="s">
        <v>828</v>
      </c>
    </row>
    <row r="15" spans="1:4">
      <c r="A15" s="3" t="s">
        <v>817</v>
      </c>
    </row>
    <row r="16" spans="1:4">
      <c r="A16" s="4" t="s">
        <v>615</v>
      </c>
      <c r="B16" s="5" t="n">
        <v>764</v>
      </c>
      <c r="C16" s="5" t="n">
        <v>2984</v>
      </c>
      <c r="D16"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830</v>
      </c>
      <c r="C1" s="2" t="s">
        <v>831</v>
      </c>
    </row>
    <row r="2" spans="1:3">
      <c r="A2" s="3" t="s">
        <v>832</v>
      </c>
    </row>
    <row r="3" spans="1:3">
      <c r="A3" s="4" t="s">
        <v>833</v>
      </c>
      <c r="C3" s="7" t="n">
        <v>0.43</v>
      </c>
    </row>
    <row r="4" spans="1:3">
      <c r="A4" s="4" t="s">
        <v>834</v>
      </c>
      <c r="C4" s="6" t="n">
        <v>10000000</v>
      </c>
    </row>
    <row r="5" spans="1:3">
      <c r="A5" s="4" t="s">
        <v>834</v>
      </c>
      <c r="C5" s="6" t="n">
        <v>10000000</v>
      </c>
    </row>
    <row r="6" spans="1:3">
      <c r="A6" s="4" t="s">
        <v>672</v>
      </c>
    </row>
    <row r="7" spans="1:3">
      <c r="A7" s="3" t="s">
        <v>832</v>
      </c>
    </row>
    <row r="8" spans="1:3">
      <c r="A8" s="4" t="s">
        <v>835</v>
      </c>
      <c r="B8" s="9" t="n">
        <v>6.7</v>
      </c>
    </row>
    <row r="9" spans="1:3">
      <c r="A9" s="4" t="s">
        <v>836</v>
      </c>
      <c r="B9" s="6" t="n">
        <v>24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514</v>
      </c>
      <c r="J1" s="2" t="s">
        <v>1</v>
      </c>
    </row>
    <row r="2" spans="1:12">
      <c r="B2" s="2" t="s">
        <v>2</v>
      </c>
      <c r="C2" s="2" t="s">
        <v>515</v>
      </c>
      <c r="D2" s="2" t="s">
        <v>42</v>
      </c>
      <c r="E2" s="2" t="s">
        <v>516</v>
      </c>
      <c r="F2" s="2" t="s">
        <v>65</v>
      </c>
      <c r="G2" s="2" t="s">
        <v>517</v>
      </c>
      <c r="H2" s="2" t="s">
        <v>518</v>
      </c>
      <c r="I2" s="2" t="s">
        <v>519</v>
      </c>
      <c r="J2" s="2" t="s">
        <v>2</v>
      </c>
      <c r="K2" s="2" t="s">
        <v>65</v>
      </c>
      <c r="L2" s="2" t="s">
        <v>185</v>
      </c>
    </row>
    <row r="3" spans="1:12">
      <c r="A3" s="3" t="s">
        <v>278</v>
      </c>
    </row>
    <row r="4" spans="1:12">
      <c r="A4" s="4" t="s">
        <v>117</v>
      </c>
      <c r="B4" s="5" t="n">
        <v>18616</v>
      </c>
      <c r="C4" s="5" t="n">
        <v>19892</v>
      </c>
      <c r="D4" s="5" t="n">
        <v>21709</v>
      </c>
      <c r="E4" s="5" t="n">
        <v>23862</v>
      </c>
      <c r="F4" s="5" t="n">
        <v>26119</v>
      </c>
      <c r="G4" s="5" t="n">
        <v>29854</v>
      </c>
      <c r="H4" s="5" t="n">
        <v>32760</v>
      </c>
      <c r="I4" s="5" t="n">
        <v>33567</v>
      </c>
      <c r="J4" s="5" t="n">
        <v>84079</v>
      </c>
      <c r="K4" s="5" t="n">
        <v>122300</v>
      </c>
      <c r="L4" s="5" t="n">
        <v>133785</v>
      </c>
    </row>
    <row r="5" spans="1:12">
      <c r="A5" s="4" t="s">
        <v>131</v>
      </c>
      <c r="B5" s="6" t="n">
        <v>3691</v>
      </c>
      <c r="C5" s="6" t="n">
        <v>1559</v>
      </c>
      <c r="D5" s="6" t="n">
        <v>2656</v>
      </c>
      <c r="E5" s="6" t="n">
        <v>1496</v>
      </c>
      <c r="F5" s="6" t="n">
        <v>7888</v>
      </c>
      <c r="G5" s="6" t="n">
        <v>7151</v>
      </c>
      <c r="H5" s="6" t="n">
        <v>10936</v>
      </c>
      <c r="I5" s="6" t="n">
        <v>10487</v>
      </c>
      <c r="J5" s="6" t="n">
        <v>9402</v>
      </c>
      <c r="K5" s="6" t="n">
        <v>36462</v>
      </c>
      <c r="L5" s="6" t="n">
        <v>33893</v>
      </c>
    </row>
    <row r="6" spans="1:12">
      <c r="A6" s="4" t="s">
        <v>133</v>
      </c>
      <c r="B6" s="5" t="n">
        <v>2541</v>
      </c>
      <c r="C6" s="5" t="n">
        <v>1117</v>
      </c>
      <c r="D6" s="5" t="n">
        <v>1861</v>
      </c>
      <c r="E6" s="5" t="n">
        <v>392</v>
      </c>
      <c r="F6" s="5" t="n">
        <v>5413</v>
      </c>
      <c r="G6" s="5" t="n">
        <v>5368</v>
      </c>
      <c r="H6" s="5" t="n">
        <v>7992</v>
      </c>
      <c r="I6" s="5" t="n">
        <v>7978</v>
      </c>
      <c r="J6" s="5" t="n">
        <v>5911</v>
      </c>
      <c r="K6" s="5" t="n">
        <v>26751</v>
      </c>
      <c r="L6" s="5" t="n">
        <v>19989</v>
      </c>
    </row>
    <row r="7" spans="1:12">
      <c r="A7" s="4" t="s">
        <v>838</v>
      </c>
      <c r="B7" s="7" t="n">
        <v>0.3</v>
      </c>
      <c r="C7" s="7" t="n">
        <v>0.13</v>
      </c>
      <c r="D7" s="7" t="n">
        <v>0.22</v>
      </c>
      <c r="E7" s="7" t="n">
        <v>0.05</v>
      </c>
      <c r="F7" s="7" t="n">
        <v>0.65</v>
      </c>
      <c r="G7" s="7" t="n">
        <v>0.64</v>
      </c>
      <c r="H7" s="7" t="n">
        <v>0.95</v>
      </c>
      <c r="I7" s="7" t="n">
        <v>0.96</v>
      </c>
      <c r="J7" s="7" t="n">
        <v>0.7</v>
      </c>
      <c r="K7" s="7" t="n">
        <v>3.2</v>
      </c>
      <c r="L7" s="7" t="n">
        <v>2.45</v>
      </c>
    </row>
    <row r="8" spans="1:12">
      <c r="A8" s="4" t="s">
        <v>839</v>
      </c>
      <c r="B8" s="7" t="n">
        <v>0.3</v>
      </c>
      <c r="C8" s="7" t="n">
        <v>0.13</v>
      </c>
      <c r="D8" s="7" t="n">
        <v>0.22</v>
      </c>
      <c r="E8" s="7" t="n">
        <v>0.05</v>
      </c>
      <c r="F8" s="7" t="n">
        <v>0.64</v>
      </c>
      <c r="G8" s="7" t="n">
        <v>0.62</v>
      </c>
      <c r="H8" s="7" t="n">
        <v>0.9399999999999999</v>
      </c>
      <c r="I8" s="7" t="n">
        <v>0.93</v>
      </c>
      <c r="J8" s="7" t="n">
        <v>0.7</v>
      </c>
      <c r="K8" s="7" t="n">
        <v>3.13</v>
      </c>
      <c r="L8" s="7" t="n">
        <v>2.3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5"/>
    <col customWidth="1" max="3" min="3" width="24"/>
    <col customWidth="1" max="4" min="4" width="14"/>
  </cols>
  <sheetData>
    <row r="1" spans="1:4">
      <c r="A1" s="1" t="s">
        <v>840</v>
      </c>
      <c r="B1" s="2" t="s">
        <v>1</v>
      </c>
    </row>
    <row r="2" spans="1:4">
      <c r="B2" s="2" t="s">
        <v>2</v>
      </c>
      <c r="C2" s="2" t="s">
        <v>65</v>
      </c>
      <c r="D2" s="2" t="s">
        <v>185</v>
      </c>
    </row>
    <row r="3" spans="1:4">
      <c r="A3" s="3" t="s">
        <v>282</v>
      </c>
    </row>
    <row r="4" spans="1:4">
      <c r="A4" s="4" t="s">
        <v>103</v>
      </c>
      <c r="B4" s="5" t="n">
        <v>4238000</v>
      </c>
      <c r="C4" s="5" t="n">
        <v>0</v>
      </c>
    </row>
    <row r="5" spans="1:4">
      <c r="A5" s="4" t="s">
        <v>841</v>
      </c>
      <c r="B5" s="6" t="n">
        <v>2117000</v>
      </c>
    </row>
    <row r="6" spans="1:4">
      <c r="A6" s="4" t="s">
        <v>842</v>
      </c>
      <c r="B6" s="6" t="n">
        <v>2081000</v>
      </c>
    </row>
    <row r="7" spans="1:4">
      <c r="A7" s="4" t="s">
        <v>843</v>
      </c>
      <c r="B7" s="6" t="n">
        <v>1717000</v>
      </c>
    </row>
    <row r="8" spans="1:4">
      <c r="A8" s="4" t="s">
        <v>844</v>
      </c>
      <c r="B8" s="6" t="n">
        <v>1719000</v>
      </c>
    </row>
    <row r="9" spans="1:4">
      <c r="A9" s="4" t="s">
        <v>845</v>
      </c>
      <c r="B9" s="6" t="n">
        <v>1550000</v>
      </c>
    </row>
    <row r="10" spans="1:4">
      <c r="A10" s="4" t="s">
        <v>846</v>
      </c>
      <c r="B10" s="6" t="n">
        <v>1853000</v>
      </c>
    </row>
    <row r="11" spans="1:4">
      <c r="A11" s="4" t="s">
        <v>426</v>
      </c>
      <c r="B11" s="6" t="n">
        <v>2095000</v>
      </c>
      <c r="C11" s="6" t="n">
        <v>1909000</v>
      </c>
      <c r="D11" s="5" t="n">
        <v>1860000</v>
      </c>
    </row>
    <row r="12" spans="1:4">
      <c r="A12" s="4" t="s">
        <v>847</v>
      </c>
      <c r="B12" s="6" t="n">
        <v>-1691000</v>
      </c>
    </row>
    <row r="13" spans="1:4">
      <c r="A13" s="4" t="s">
        <v>100</v>
      </c>
      <c r="B13" s="6" t="n">
        <v>9346000</v>
      </c>
      <c r="C13" s="6" t="n">
        <v>10763000</v>
      </c>
    </row>
    <row r="14" spans="1:4">
      <c r="A14" s="4" t="s">
        <v>848</v>
      </c>
      <c r="B14" s="6" t="n">
        <v>1796000</v>
      </c>
      <c r="C14" s="6" t="n">
        <v>1706000</v>
      </c>
      <c r="D14" s="6" t="n">
        <v>1583000</v>
      </c>
    </row>
    <row r="15" spans="1:4">
      <c r="A15" s="4" t="s">
        <v>767</v>
      </c>
      <c r="B15" s="6" t="n">
        <v>144000</v>
      </c>
      <c r="C15" s="6" t="n">
        <v>0</v>
      </c>
      <c r="D15" s="6" t="n">
        <v>0</v>
      </c>
    </row>
    <row r="16" spans="1:4">
      <c r="A16" s="4" t="s">
        <v>98</v>
      </c>
      <c r="B16" s="6" t="n">
        <v>7562000</v>
      </c>
      <c r="C16" s="6" t="n">
        <v>8698000</v>
      </c>
    </row>
    <row r="17" spans="1:4">
      <c r="A17" s="4" t="s">
        <v>101</v>
      </c>
      <c r="B17" s="6" t="n">
        <v>1584000</v>
      </c>
      <c r="C17" s="6" t="n">
        <v>1432000</v>
      </c>
    </row>
    <row r="18" spans="1:4">
      <c r="A18" s="4" t="s">
        <v>102</v>
      </c>
      <c r="B18" s="5" t="n">
        <v>7762000</v>
      </c>
      <c r="C18" s="5" t="n">
        <v>9331000</v>
      </c>
    </row>
    <row r="19" spans="1:4">
      <c r="A19" s="4" t="s">
        <v>849</v>
      </c>
      <c r="B19" s="4" t="s">
        <v>850</v>
      </c>
      <c r="C19" s="4" t="s">
        <v>851</v>
      </c>
    </row>
    <row r="20" spans="1:4">
      <c r="A20" s="4" t="s">
        <v>852</v>
      </c>
      <c r="B20" s="4" t="s">
        <v>853</v>
      </c>
      <c r="C20" s="4" t="s">
        <v>853</v>
      </c>
    </row>
    <row r="21" spans="1:4">
      <c r="A21" s="4" t="s">
        <v>854</v>
      </c>
      <c r="B21" s="5" t="n">
        <v>0</v>
      </c>
      <c r="C21" s="5" t="n">
        <v>1010000</v>
      </c>
      <c r="D21" s="5" t="n">
        <v>0</v>
      </c>
    </row>
    <row r="22" spans="1:4">
      <c r="A22" s="4" t="s">
        <v>855</v>
      </c>
      <c r="B22" s="5" t="n">
        <v>1103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65</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18:57Z</dcterms:created>
  <dcterms:modified xmlns:dcterms="http://purl.org/dc/terms/" xmlns:xsi="http://www.w3.org/2001/XMLSchema-instance" xsi:type="dcterms:W3CDTF">2020-02-20T17:18:57Z</dcterms:modified>
</cp:coreProperties>
</file>